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Income Statement (" sheetId="3" r:id="rId3"/>
    <s:sheet name="Consolidated Statement of Compr" sheetId="4" r:id="rId4"/>
    <s:sheet name="Consolidated Balance Sheet" sheetId="5" r:id="rId5"/>
    <s:sheet name="Consolidated Balance Sheet (Par" sheetId="6" r:id="rId6"/>
    <s:sheet name="Consolidated Statement of Stock" sheetId="7" r:id="rId7"/>
    <s:sheet name="Consolidated Cash Flow Statemen" sheetId="8" r:id="rId8"/>
    <s:sheet name="Accounting Policies" sheetId="9" r:id="rId9"/>
    <s:sheet name="Goodwill" sheetId="10" r:id="rId10"/>
    <s:sheet name="Spin-Off Transition Costs and S" sheetId="11" r:id="rId11"/>
    <s:sheet name="Supplemental Balance Sheet Info" sheetId="12" r:id="rId12"/>
    <s:sheet name="Fair Value Information" sheetId="13" r:id="rId13"/>
    <s:sheet name="Debt" sheetId="14" r:id="rId14"/>
    <s:sheet name="Income Taxes" sheetId="15" r:id="rId15"/>
    <s:sheet name="Employee Benefit Plans" sheetId="16" r:id="rId16"/>
    <s:sheet name="Accumulated Other Comprehensive" sheetId="17" r:id="rId17"/>
    <s:sheet name="Stock-Based Compensation" sheetId="18" r:id="rId18"/>
    <s:sheet name="Commitments and Contingencies" sheetId="19" r:id="rId19"/>
    <s:sheet name="Derivative Financial Instrument" sheetId="20" r:id="rId20"/>
    <s:sheet name="Earnings Per Share (&quot;EPS&quot;)" sheetId="21" r:id="rId21"/>
    <s:sheet name="Business Segment Information" sheetId="22" r:id="rId22"/>
    <s:sheet name="Related Party Transactions" sheetId="23" r:id="rId23"/>
    <s:sheet name="Supplemental Guarantor Financia" sheetId="24" r:id="rId24"/>
    <s:sheet name="Accounting Policies (Policies)" sheetId="25" r:id="rId25"/>
    <s:sheet name="Goodwill (Tables)" sheetId="26" r:id="rId26"/>
    <s:sheet name="Supplemental Balance Sheet In27" sheetId="27" r:id="rId27"/>
    <s:sheet name="Fair Value Information (Tables)" sheetId="28" r:id="rId28"/>
    <s:sheet name="Debt (Tables)" sheetId="29" r:id="rId29"/>
    <s:sheet name="Income Taxes (Tables)" sheetId="30" r:id="rId30"/>
    <s:sheet name="Accumulated Other Comprehensi31" sheetId="31" r:id="rId31"/>
    <s:sheet name="Stock-Based Compensation (Table" sheetId="32" r:id="rId32"/>
    <s:sheet name="Commitments and Contingencies (" sheetId="33" r:id="rId33"/>
    <s:sheet name="Earnings Per Share (&quot;EPS&quot;) (Tab" sheetId="34" r:id="rId34"/>
    <s:sheet name="Business Segment Information (T" sheetId="35" r:id="rId35"/>
    <s:sheet name="Related Party Transactions (Tab" sheetId="36" r:id="rId36"/>
    <s:sheet name="Supplemental Guarantor Financ37" sheetId="37" r:id="rId37"/>
    <s:sheet name="Accounting Policies - Backgroun" sheetId="38" r:id="rId38"/>
    <s:sheet name="Accounting Policies - Property," sheetId="39" r:id="rId39"/>
    <s:sheet name="Accounting Policies - Goodwill " sheetId="40" r:id="rId40"/>
    <s:sheet name="Accounting Policies - Revenue R" sheetId="41" r:id="rId41"/>
    <s:sheet name="Accounting Policies - Recently " sheetId="42" r:id="rId42"/>
    <s:sheet name="Goodwill (Details)" sheetId="43" r:id="rId43"/>
    <s:sheet name="Spin-Off Transition Costs and44" sheetId="44" r:id="rId44"/>
    <s:sheet name="Supplemental Balance Sheet In45" sheetId="45" r:id="rId45"/>
    <s:sheet name="Supplemental Balance Sheet In46" sheetId="46" r:id="rId46"/>
    <s:sheet name="Supplemental Balance Sheet In47" sheetId="47" r:id="rId47"/>
    <s:sheet name="Supplemental Balance Sheet In48" sheetId="48" r:id="rId48"/>
    <s:sheet name="Supplemental Balance Sheet In49" sheetId="49" r:id="rId49"/>
    <s:sheet name="Supplemental Balance Sheet In50" sheetId="50" r:id="rId50"/>
    <s:sheet name="Supplemental Balance Sheet In51" sheetId="51" r:id="rId51"/>
    <s:sheet name="Supplemental Balance Sheet In52" sheetId="52" r:id="rId52"/>
    <s:sheet name="Fair Value Information (Details" sheetId="53" r:id="rId53"/>
    <s:sheet name="Debt - Schedule of Debt Balance" sheetId="54" r:id="rId54"/>
    <s:sheet name="Debt - Senior Secured Term Loan" sheetId="55" r:id="rId55"/>
    <s:sheet name="Debt - Senior Unsecured Notes (" sheetId="56" r:id="rId56"/>
    <s:sheet name="Income Taxes - Provision for In" sheetId="57" r:id="rId57"/>
    <s:sheet name="Income Taxes - Reconciliation o" sheetId="58" r:id="rId58"/>
    <s:sheet name="Income Taxes - Components of De" sheetId="59" r:id="rId59"/>
    <s:sheet name="Income Taxes - Additional Infor" sheetId="60" r:id="rId60"/>
    <s:sheet name="Income Taxes - Reconciliation61" sheetId="61" r:id="rId61"/>
    <s:sheet name="Employee Benefit Plans - Define" sheetId="62" r:id="rId62"/>
    <s:sheet name="Employee Benefit Plans - Defi63" sheetId="63" r:id="rId63"/>
    <s:sheet name="Accumulated Other Comprehensi64" sheetId="64" r:id="rId64"/>
    <s:sheet name="Accumulated Other Comprehensi65" sheetId="65" r:id="rId65"/>
    <s:sheet name="Stock-Based Compensation - Addi" sheetId="66" r:id="rId66"/>
    <s:sheet name="Stock-Based Compensation - Assu" sheetId="67" r:id="rId67"/>
    <s:sheet name="Stock-Based Compensation - Stoc" sheetId="68" r:id="rId68"/>
    <s:sheet name="Stock-Based Compensation - Opti" sheetId="69" r:id="rId69"/>
    <s:sheet name="Stock-Based Compensation - Rest" sheetId="70" r:id="rId70"/>
    <s:sheet name="Commitments and Contingencies71" sheetId="71" r:id="rId71"/>
    <s:sheet name="Derivative Financial Instrume72" sheetId="72" r:id="rId72"/>
    <s:sheet name="Earnings Per Share (&quot;EPS&quot;) (Det" sheetId="73" r:id="rId73"/>
    <s:sheet name="Business Segment Information - " sheetId="74" r:id="rId74"/>
    <s:sheet name="Business Segment Information 75" sheetId="75" r:id="rId75"/>
    <s:sheet name="Business Segment Information 76" sheetId="76" r:id="rId76"/>
    <s:sheet name="Business Segment Information 77" sheetId="77" r:id="rId77"/>
    <s:sheet name="Related Party Transactions (Det" sheetId="78" r:id="rId78"/>
    <s:sheet name="Supplemental Guarantor Financ79" sheetId="79" r:id="rId79"/>
    <s:sheet name="Supplemental Guarantor Financ80" sheetId="80" r:id="rId80"/>
    <s:sheet name="Supplemental Guarantor Financ81" sheetId="81" r:id="rId81"/>
    <s:sheet name="Supplemental Guarantor Financ82" sheetId="82" r:id="rId82"/>
  </s:sheets>
  <s:definedNames/>
  <s:calcPr calcId="124519" calcMode="auto" fullCalcOnLoad="1"/>
</s:workbook>
</file>

<file path=xl/sharedStrings.xml><?xml version="1.0" encoding="utf-8"?>
<sst xmlns="http://schemas.openxmlformats.org/spreadsheetml/2006/main" uniqueCount="764">
  <si>
    <t>Document and Entity Information - USD ($)</t>
  </si>
  <si>
    <t>12 Months Ended</t>
  </si>
  <si>
    <t>Dec. 31, 2015</t>
  </si>
  <si>
    <t>Feb. 25, 2016</t>
  </si>
  <si>
    <t>Jun. 30, 2015</t>
  </si>
  <si>
    <t>Document and Entity Information [Abstract]</t>
  </si>
  <si>
    <t>Entity Registrant Name</t>
  </si>
  <si>
    <t>HALYARD HEALTH,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urrent Reporting Status</t>
  </si>
  <si>
    <t>Yes</t>
  </si>
  <si>
    <t>Entity Well-known Seasoned Issuer</t>
  </si>
  <si>
    <t>No</t>
  </si>
  <si>
    <t>Entity Voluntary Filers</t>
  </si>
  <si>
    <t>Entity Public Float</t>
  </si>
  <si>
    <t>Entity Common Stock, Shares Outstanding</t>
  </si>
  <si>
    <t>Consolidated Income Statement - USD ($) $ in Millions</t>
  </si>
  <si>
    <t>Dec. 31, 2014</t>
  </si>
  <si>
    <t>Dec. 31, 2013</t>
  </si>
  <si>
    <t>Income Statement [Abstract]</t>
  </si>
  <si>
    <t>Net Sales (including related party sales in 2014 and 2013 of $78.7 and $91.3, respectively)</t>
  </si>
  <si>
    <t>Cost of products sold (including related party purchases in 2014 and 2013 of $72.5 and $82.8, respectively</t>
  </si>
  <si>
    <t>Gross Profit</t>
  </si>
  <si>
    <t>Research and development</t>
  </si>
  <si>
    <t>Selling and general expenses</t>
  </si>
  <si>
    <t>Goodwill impairment</t>
  </si>
  <si>
    <t>Other expense and (income), net</t>
  </si>
  <si>
    <t>Operating (Loss) Profit</t>
  </si>
  <si>
    <t>Interest income</t>
  </si>
  <si>
    <t>Interest expense</t>
  </si>
  <si>
    <t>(Loss) Income Before Income Taxes</t>
  </si>
  <si>
    <t>Provision for income taxes</t>
  </si>
  <si>
    <t>Net (Loss) Income</t>
  </si>
  <si>
    <t>Per Share Basis</t>
  </si>
  <si>
    <t>Basic (in dollars per share)</t>
  </si>
  <si>
    <t>Diluted (in dollars per share)</t>
  </si>
  <si>
    <t>Consolidated Income Statement (Parenthetical) - USD ($) $ in Millions</t>
  </si>
  <si>
    <t>Net Sales</t>
  </si>
  <si>
    <t>Cost of products sold</t>
  </si>
  <si>
    <t>Affiliated entity | Kimberly Clark and Affiliates</t>
  </si>
  <si>
    <t>Consolidated Statement of Comprehensive (Loss) Income Statement - USD ($) $ in Millions</t>
  </si>
  <si>
    <t>Statement of Comprehensive Income [Abstract]</t>
  </si>
  <si>
    <t>Other Comprehensive Income (Loss), Net of Tax</t>
  </si>
  <si>
    <t>Defined benefit plans</t>
  </si>
  <si>
    <t>Unrealized currency translation adjustments</t>
  </si>
  <si>
    <t>Cash flow hedges</t>
  </si>
  <si>
    <t>Total Other Comprehensive Loss, Net of Tax</t>
  </si>
  <si>
    <t>Comprehensive (Loss) Income</t>
  </si>
  <si>
    <t>Consolidated Balance Sheet - USD ($) $ in Millions</t>
  </si>
  <si>
    <t>Current Assets</t>
  </si>
  <si>
    <t>Cash and cash equivalents</t>
  </si>
  <si>
    <t>Accounts receivable, net of allowances</t>
  </si>
  <si>
    <t>Inventories</t>
  </si>
  <si>
    <t>Prepaid and other current assets</t>
  </si>
  <si>
    <t>Current deferred income taxes</t>
  </si>
  <si>
    <t>Total Current Assets</t>
  </si>
  <si>
    <t>Property, Plant and Equipment, net</t>
  </si>
  <si>
    <t>Assets Held for Sale</t>
  </si>
  <si>
    <t>Goodwill</t>
  </si>
  <si>
    <t>Other Intangible Assets, net</t>
  </si>
  <si>
    <t>Deferred Tax Assets</t>
  </si>
  <si>
    <t>Other Assets</t>
  </si>
  <si>
    <t>TOTAL ASSETS</t>
  </si>
  <si>
    <t>Current Liabilities</t>
  </si>
  <si>
    <t>Debt payable within one year</t>
  </si>
  <si>
    <t>Trade accounts payable</t>
  </si>
  <si>
    <t>Accrued expenses</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614,947 outstanding at December 31, 2015 and 46,535,951 outstanding at December 31, 2014</t>
  </si>
  <si>
    <t>Additional paid-in capital</t>
  </si>
  <si>
    <t>(Accumulated deficit) Retained earnings</t>
  </si>
  <si>
    <t>Treasury stock</t>
  </si>
  <si>
    <t>Accumulated other comprehensive loss</t>
  </si>
  <si>
    <t>Total Stockholders’ Equity</t>
  </si>
  <si>
    <t>TOTAL LIABILITIES AND STOCKHOLDERS’ EQUITY</t>
  </si>
  <si>
    <t>Consolidated Balance Sheet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 of Stockholders' Equity - USD ($) $ in Millions</t>
  </si>
  <si>
    <t>Total</t>
  </si>
  <si>
    <t>Common Stock Issued</t>
  </si>
  <si>
    <t>Additional Paid-in Capital</t>
  </si>
  <si>
    <t>Kimberly-Clark’s Net Investment</t>
  </si>
  <si>
    <t>Retained Earnings (Accumulated Deficit)</t>
  </si>
  <si>
    <t>Treasury Stock</t>
  </si>
  <si>
    <t>Accumulated Other Comprehensive Income (Loss)</t>
  </si>
  <si>
    <t>Balance at beginning of period at Dec. 31, 2012</t>
  </si>
  <si>
    <t>Balance at beginning of period, common stock (in shares) at Dec. 31, 2012</t>
  </si>
  <si>
    <t>Balance at beginning of period, treasury stock (in shares) at Dec. 31, 2012</t>
  </si>
  <si>
    <t>Increase (Decrease) in Stockholders' Equity [Roll Forward]</t>
  </si>
  <si>
    <t>Net (loss) income</t>
  </si>
  <si>
    <t>Change in Kimberly-Clark’s investment, net</t>
  </si>
  <si>
    <t>Other comprehensive loss, net of tax</t>
  </si>
  <si>
    <t>Balance at end of period at Dec. 31, 2013</t>
  </si>
  <si>
    <t>Balance at end of period, common stock (in shares) at Dec. 31, 2013</t>
  </si>
  <si>
    <t>Balance at end of period, treasury stock (in shares) at Dec. 31, 2013</t>
  </si>
  <si>
    <t>Spin-off cash distribution to Kimberly-Clark</t>
  </si>
  <si>
    <t>Issuance of common stock and consummation of Spin-off</t>
  </si>
  <si>
    <t>Issuance of common stock and consummation of Spin-off (in shares)</t>
  </si>
  <si>
    <t>Stock-based compensation expense</t>
  </si>
  <si>
    <t>Balance at end of period at Dec. 31, 2014</t>
  </si>
  <si>
    <t>Balance at end of period, common stock (in shares) at Dec. 31, 2014</t>
  </si>
  <si>
    <t>Balance at end of period, treasury stock (in shares) at Dec. 31, 2014</t>
  </si>
  <si>
    <t>Issuance of common stock upon the exercise or redemption of share-based awards</t>
  </si>
  <si>
    <t>Issuance of common stock upon the exercise or redemption of share-based awards (in shares)</t>
  </si>
  <si>
    <t>Purchases of treasury stock</t>
  </si>
  <si>
    <t>Purchases of treasury stock (in shares)</t>
  </si>
  <si>
    <t>Balance at end of period at Dec. 31, 2015</t>
  </si>
  <si>
    <t>Balance at end of period, common stock (in shares) at Dec. 31, 2015</t>
  </si>
  <si>
    <t>Balance at end of period, treasury stock (in shares) at Dec. 31, 2015</t>
  </si>
  <si>
    <t>Consolidated Cash Flow Statement - USD ($) $ in Millions</t>
  </si>
  <si>
    <t>Operating Activities</t>
  </si>
  <si>
    <t>Depreciation and amortization</t>
  </si>
  <si>
    <t>Share-based compensation</t>
  </si>
  <si>
    <t>Asset impairment</t>
  </si>
  <si>
    <t>Net (gains) losses on asset dispositions</t>
  </si>
  <si>
    <t>Changes in operating assets and liabilities, net of acquisition</t>
  </si>
  <si>
    <t>Accounts receivable</t>
  </si>
  <si>
    <t>Prepaid expenses and other assets</t>
  </si>
  <si>
    <t>Accounts payable</t>
  </si>
  <si>
    <t>Increase (Decrease) in Other Current Liabilities</t>
  </si>
  <si>
    <t>Net Cash Provided by (Used in) Operating Activities</t>
  </si>
  <si>
    <t>Investing Activities</t>
  </si>
  <si>
    <t>Capital expenditures</t>
  </si>
  <si>
    <t>Cash outflows for acquisitions</t>
  </si>
  <si>
    <t>Proceeds from dispositions of property</t>
  </si>
  <si>
    <t>Cash Provided by (Used in) Investing Activities</t>
  </si>
  <si>
    <t>Financing Activities</t>
  </si>
  <si>
    <t>Debt proceeds</t>
  </si>
  <si>
    <t>Debt issuance costs</t>
  </si>
  <si>
    <t>Debt repayments</t>
  </si>
  <si>
    <t>Purchase of treasury stock</t>
  </si>
  <si>
    <t>Proceeds and excess tax benefits from the exercise of stock options</t>
  </si>
  <si>
    <t>Net transfers from (to) Kimberly-Clark</t>
  </si>
  <si>
    <t>Other</t>
  </si>
  <si>
    <t>Cash (Used in) Provided by Financing Activities</t>
  </si>
  <si>
    <t>Effect of Exchange Rate Changes on Cash and Cash Equivalents</t>
  </si>
  <si>
    <t>Increase (Decrease) in Cash and Cash Equivalents</t>
  </si>
  <si>
    <t>Cash and Cash Equivalents - Beginning of Year</t>
  </si>
  <si>
    <t>Cash and Cash Equivalents - End of Year</t>
  </si>
  <si>
    <t>Supplemental Cash Flow Disclosure:</t>
  </si>
  <si>
    <t>Cash paid for income taxes</t>
  </si>
  <si>
    <t>Cash paid for interest</t>
  </si>
  <si>
    <t>Supplemental Noncash Disclosure</t>
  </si>
  <si>
    <t>Capital expenditures included in accounts payable or accrued expenses</t>
  </si>
  <si>
    <t>Accounting Policies</t>
  </si>
  <si>
    <t>Accounting Policies [Abstract]</t>
  </si>
  <si>
    <t>Accounting Policies 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we,” “our” and “us” refer to Halyard Health, Inc. and its consolidated subsidiaries, and references to “Kimberly-Clark” mean Kimberly-Clark Corporation, a Delaware corporation, and its subsidiaries, unless the context otherwise requires. In November 2013 , Kimberly-Clark announced its intention to evaluate a potential tax-free spin-off of its healthcare business (the “Spin-off”). Halyard Health, Inc. was incorporated in Delaware on February 25, 2014 for the purpose of holding the healthcare business following the separation. The Spin-off was completed on October 31, 2014 and Kimberly-Clark’s healthcare business became Halyard Health, Inc. See Note 3 , “Spin-Off Transition Costs and Sale of Exam Glove Facility” for further discussion. The consolidated financial statements as of and for the year ended December 31, 2015 represent our financial position, results of operations and cash flows as an independent publicly-traded company. The consolidated financial statements represent our financial position, results of operations and cash flows as an independent publicly-traded company beginning on November 1, 2014 , and a combined reporting entity comprising the financial position, results of operations and cash flows of Kimberly-Clark’s healthcare business prior to November 1, 2014 . The consolidated financial statements have been prepared in conformity with accounting principles generally accepted in the United States of America (“GAAP”). Certain prior period amounts have been revised to conform to current presentation. For periods prior to the Spin-off, our consolidated and combined financial statements include certain expenses of Kimberly-Clark which were allocated to us for certain administrative functions. The total amount allocated was approximately $74 million through the Spin-off date in 2014 and $95 million in 2013 . See Note 15 , “Related Party Transactions,” for additional information. Following the Spin-off, Kimberly-Clark provided many of these services on a transitional basis for a fee. See Note 3 , “Spin-Off Transition Costs and Sale of Exam Glove Facility.” Prior to the Spin-off, eligible employees participated in benefit plans sponsored by Kimberly-Clark including defined benefit pension plans, postretirement healthcare plans and defined contribution plans. However, our consolidated balance sheet does not include any Kimberly-Clark net benefit plan obligations or Kimberly-Clark equity related to the stock-based compensation programs. Any benefit plan net liabilities that are our direct obligation, such as certain pension and post-retirement plans, are reflected in our consolidated balance sheet as well as within our operating expenses. See Note 8 , “Employee Benefit Plans” and Note 10 , “Stock-Based Compensation” for further description of these defined benefit and stock-based compensation programs. For periods prior to the Spin-off, cash transferred to and from Kimberly-Clark is presented as net transfers to or from Kimberly-Clark in the accompanying consolidated cash flow statements. Principles of Consolidation The consolidated financial statements include our net assets and results of our operations and cash flows as described above. All intercompany transactions and accounts after the Spin-off within our consolidated businesses have been eliminated. Prior to the Spin-off, the consolidated and combined financial statements were prepared on a stand-alone basis derived from Kimberly-Clark’s consolidated financial statements and accounting records. Prior to the Spin-off, all intercompany transactions between Kimberly-Clark and us have been included in the combined financial statements. Intercompany transactions with Kimberly-Clark or its affiliates are reflected in the prior years’ combined cash flow statements as net transfers to or from Kimberly-Clark within financing activities. Use of Estimates We prepare our consolidated financial statements in accordance with GAAP, which requires that we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fiv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is tested for impairment annually and whenever events and circumstances indicate that impairment may have occurred. For 2015 , we completed the required annual testing of goodwill for impairment for all reporting units using the beginning of the third quarter of 2015 as the measurement date. For our Medical Devices reporting unit, we determined that there was no impairment because the fair value of the Medical Devices reporting unit substantially exceeded the carrying value of its net assets. For the S&amp;IP reporting unit, the fair value of its net assets was below the carrying value. Consequently, after performing Step 2 of the impairment test, we recorded an impairment charge, which is discussed in further detail in Note 2, “Goodwill.” The evaluation of goodwill involves comparing the current fair value of each reporting unit to its carrying value, including goodwill. We used a combination of income and market approaches to estimate the current fair value of our reporting units. The fair value determination utilized key assumptions regarding the growth of the business and stand-alone public company corporate and ongoing costs, each of which required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a market participant’s view considering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dditional stand-alone public company costs, and increases in interest rates could cause changes in our forecasted cash flows. Unfavorable changes in any of the factors described above could result in a goodwill impairment charge in the futur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depending on when title passes, to unaffiliated customers, and when all of the following have occurred: evidence of a sales arrangement is in place, pricing is fixed or determinable, and collection is reasonably assured. Sales are reported net of returns, rebates and freight allowed. Distributor rebates are estimated based on the historical cost difference between list prices and average end user contract prices and the quantity of products expected to be sold to specific end users. We maintain liabilities at the end of each period for the estimated rebate costs incurred but unpaid for these programs. Differences between estimated and actual rebate costs are normally not material and are recognized in earnings in the period such differences are determined. Taxes imposed by governmental authorities on our revenue-producing activities with customers, such as sales taxes and value-added taxes, are excluded from net sales. Net sales to one customer accounted for 18% , 19% and 19% , respectively, of net sales in 2015 , 2014 and 2013 . No other customer accounted for more than 10% of net sales in any of the periods presented herein. As of December 31, 2015 and 2014 , we had zero and three customers, respectively, who individually accounted for more than 10% of our consolidated accounts receivable balance. The allowances for doubtful accounts, sales discounts and returns were $2 million and $1 million as of December 31, 2015 and 2014 , respectively. The provision for doubtful account was not material for the years ended December 31, 2015 , 2014 and 2013 . Related Party Sales Prior to the Spin-off, sales to other Kimberly-Clark subsidiaries and affiliates of supplies and other finished products have been reflected as related party sales in our combined financial statements. These sales have historically been transacted under cost-plus pricing arrangements, which is consistent with Kimberly-Clark’s global transfer pricing policies. We entered into manufacturing and supply agreements with Kimberly-Clark prior to the Spin-off pursuant to which we or Kimberly-Clark, as the case may be, manufacture, label and package products for the other party. The manufacturing and supply agreements replaced our historical intercompany arrangements and reflect new pricing. Following the Spin-off, such sales are reflected as third party sales. Foreign Currency Translation The income statements of foreign operations are translated into U.S. dollars at rates of exchange in effect each month. Prior to the Spin-off, the balance sheets of these operations are translated at period-end exchange rates, and the differences from historical exchange rates are reflected in invested equity as unrealized translation adjustments. Following the Spin-off, the differences from historical exchange rates are reflected as unrealized translation adjustments in other comprehensive income. Derivative Instruments and Hedging All derivative instruments are recorded as assets or liabilities on the balance sheet at fair value. Changes in the fair value of derivatives are either recorded in the income statement or other comprehensive income, as appropriate. The effective portion of the gain or loss on derivatives designated as cash flow hedges is included in other comprehensive income in the period that changes in fair value occur, and is reclassified to income in the same period that the hedged item affects income. Any ineffective portion of cash flow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Our policies allow the use of derivatives for risk management purposes and prohibit their use for speculation. Our policies also prohibit the use of any leveraged derivative instrument. Consistent with our policies, foreign currency derivative instruments are entered into with major financial institutions. At inception we formally designate certain derivatives as cash flow hedges and establish how the effectiveness of these hedges will be assessed and measured. This process links the derivatives to the transactions they are hedging. See Note 12 , “Derivative Financial Instruments,” for disclosures about derivative instruments and hedging activities.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performance-based restricted share awards is based on the Halyard stock price at the grant date and the assessed probability of meeting future performance targets. Prior to the Spin-off, stock-based compensation expense was allocated to us based on the awards and terms previously granted to our employees under Kimberly-Clark’s stock-based compensation plans. See Note 10 ,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Prior to the Spin-off, our income taxes were calculated on a separate tax return basis, although operations have been included in Kimberly-Clark’s U.S. federal, state and foreign tax returns. Our income tax results as presented were not necessarily indicative of future performance and did not necessarily reflect the results that we would have generated as an independent publicly-traded company for the periods presented.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Pronouncements In November 2015 , the FASB issued ASU No. 2015-17, Balance Sheet Classification of Deferred Taxes. This ASU simplifies the balance sheet presentation of deferred taxes by requiring noncurrent presentation of deferred tax assets and liabilities. This ASU is effective for fiscal years and interim periods within those fiscal years beginning after December 15, 2016 . Early adoption is permitted. We elected to adopt this ASU prospectively for the year ended December 31, 2015 . Adoption did not have a material effect on our financial position, results of operations or cash flows. In April 2015 , the FASB issued ASU No. 2015-03, Simplifying the Presentation of Debt Issuance Costs. This ASU addresses the different balance sheet presentation requirements for debt issuance costs, discounts and premiums under the FASB ASC Subtopic 835-30, Interest - Imputation of Interest . Currently, GAAP recognizes debt issuance costs as a deferred charge (i.e., an asset), which conflicts with FASB Concepts Statement No. 6, Elements of Financial Statements , which says that debt issuance costs are similar to debt discounts and reduce the proceeds of borrowing, thereby increasing the effective interest rate. Accordingly, ASU No. 2015-03 requires that debt issuance costs related to a recognized debt liability be presented in the balance sheet as a direct deduction from the carrying amount of that debt liability, consistent with debt discounts. This ASU will become effective for fiscal years, and interim periods within those fiscal years, beginning after December 15, 2015 . Early adoption will be permitted for financial statements that have not been previously issued. We elected to adopt this ASU as of December 31, 2015 . Accordingly, the prior year consolidated balance sheet has been revised to reflect the treatment of $10 million of deferred financing costs as a reduction of long-term debt. These deferred financing costs were formerly included in prepaid and other current assets and other assets in the consolidated balance sheet as of December 31, 2014 . Recently Issued Pronouncements In January 2016 , the Financial Accounting Standards Board (“FASB”) issued Accounting Standards Update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impact of this ASU on our financial position, results of operations and cash flows are not yet known. In April 2015 , the Financial Accounting Standards Board (“FASB”) issued Accounting Standards Update (“ASU”) No. 2015-05, Customer’s Accounting for Fees Paid in a Cloud Computing Arrangement. This ASU provides guidance about whether a cloud computing arrangement includes a software license and the appropriate accounting for such arrangements. Notably, the guidance in this ASU already exists in the FASB Accounting Standards Codification (“ASC”) Subtopic 985-605, Software - Revenue Recognition, which is used by cloud service providers to determine whether an arrangement includes the sale or license of software. This ASU will become effective for fiscal years, and interim periods within those fiscal years, beginning after December 15, 2015 . Early adoption of this ASU is permitted. The application of this ASU is not expected to have a material effect on our financial position, results of operations or cash flows. In January 2015 , the FASB issued ASU No. 2015-01, Simplifying Income Statement Presentation by Eliminating the Concept of Extraordinary Items. ASU No. 2015-01 eliminates ASC Subtopic 225-20, Income Statement - Extraordinary and Unusual Items , which, until now, required that an entity separately classify, present, and disclose transactions and events that were determined to be both unusual and infrequent as extraordinary items. This ASU is effective for fiscal years, and interim periods within those fiscal years, beginning after December 15, 2015 . A reporting entity may apply the amendments (i) prospectively or (ii) retrospectively to all prior periods presented in the financial statements. The application of this ASU is not expected to have a material effect on our financial position, results of operations and cash flows. In August 2014 ,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ASU will become effective for annual periods ending after December 15, 2016 . Earlier application is permitted. The application of this ASU is not expected to have a material effect on our financial position, results of operations and cash flows.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This ASU is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The effects of this ASU on our financial position, results of operations and cash flows are not yet known.</t>
  </si>
  <si>
    <t>Goodwill and Intangible Assets Disclosure [Abstract]</t>
  </si>
  <si>
    <t>Goodwill Surgical and Infection Prevention We test goodwill for impairment annually (as of July 1) or more frequently whenever events or circumstances more likely than not indicate that the fair value of the reporting unit may be below its carrying amount. In 2014 , upon completion of our goodwill impairment test, we concluded that the fair value for our S&amp;IP reporting unit exceeded its carrying value by approximately 6% . During the course of 2015 , the S&amp;IP reporting unit experienced a gradually more challenging competitive landscape, which resulted in price erosion, particularly in the exam glove category, and lower volumes and some market share loss in other S&amp;IP categories. Changes in commodities costs, the competitive landscape and the resulting price erosion have caused us to revise our expectations with regard to future performance for the S&amp;IP reporting unit and have adversely impacted the fair value of our S&amp;IP reporting unit. Consequently, we concluded that the carrying value of the S&amp;IP reporting unit’s net assets exceeded its fair value. Accordingly, we completed the second step of the goodwill impairment test to determine the impairment amount, as discussed further below. The fair value of our S&amp;IP reporting unit was estimated using a combination of income (discounted cash flow analysis) and market approaches. The income approach is dependent upon several assumptions regarding future periods, including assumptions with respect to future sales growth, commodity costs and a terminal growth rate. In addition,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The market approach estimated the fair value of our business based on comparable publicly-traded companies in our industry. The second step of the goodwill impairment test involved performing a hypothetical purchase price allocation to determine the implied fair value of our S&amp;IP reporting unit’s goodwill (“Step 2”). This process is complex and required judgment in the development of assumptions that affected the determination of the fair value of the S&amp;IP reporting unit’s individual assets and liabilities, including previously unrecognized intangible assets. Upon completion of Step 2, the amount by which the carrying value of the S&amp;IP reporting unit’s goodwill exceeded its implied fair value was $474 million and was recognized as an impairment loss for the year ended December 31, 2015 in the accompanying consolidated income statement as “Goodwill impairment.” Medical Devices We completed the annual goodwill impairment test for our Medical Devices reporting unit and determined that there was no impairment. The fair value of the Medical Devices reporting unit substantially exceeded the carrying value of its net assets. The changes in the carrying amount of goodwill by business segment are as follows (in millions): S&amp;IP Medical Devices Consolidated Goodwill Accumulated Impairment Goodwill, net Goodwill Accumulated Impairment Goodwill, net Goodwill, net Balance at December 31, 2013 $ 743.8 $ — $ 743.8 $ 686.3 $ — $ 686.3 $ 1,430.1 Currency changes 0.7 — 0.7 (4.7 ) — (4.7 ) (4.0 ) Balance at December 31, 2014 744.5 — 744.5 681.6 — 681.6 1,426.1 Goodwill impairment — (474.0 ) (474.0 ) — — — (474.0 ) Currency changes (3.7 ) — (3.7 ) (3.2 ) — (3.2 ) (6.9 ) Balance at December 31, 2015 $ 740.8 $ (474.0 ) $ 266.8 $ 678.4 $ — $ 678.4 $ 945.2</t>
  </si>
  <si>
    <t>Spin-Off Transition Costs and Sale of Exam Glove Facility</t>
  </si>
  <si>
    <t>Restructuring and Related Activities [Abstract]</t>
  </si>
  <si>
    <t>Spin-Off Transition Costs and Sale of Exam Glove Facility Completion of the Sale of Disposable Glove Facility In December 2014 , we entered into a definitive agreement to sell an exam glove manufacturing facility to a third party and received advance cash payments of $8 million before the end of 2014 , which were included in “Accrued Expenses” in the accompanying consolidated balance sheet as of December 31, 2014 . We received the remaining $8 million of the sale price when the sale closed in January 2015 . The sale resulted in a net gain of $12 million , which was recorded in “Other income, net” in the accompanying consolidated income statement for the year ended December 31, 2015 . There were no remaining accrued expenses related to this plan as of December 31, 2015 or 2014 . In the year ended December 31, 2014 , we recognized $60 million of charges consisting of non-cash asset impairment of $42 million , accelerated depreciation of $13 million and workforce reduction and other exit cash costs of $5 million . Manufacturing Alignment, Marketing and Rebranding and Incremental Transition Services from Kimberly-Clark As a result of the Spin-off, we have made changes to our plant and equipment, primarily in North America to align with our manufacturing requirements. These changes include modifications to certain equipment and the movement of healthcare equipment from Kimberly-Clark locations to Halyard facilities. We are undertaking efforts to ensure our customers’ transition from the Kimberly-Clark brand to our Halyard-branded products. We have entered into a royalty agreement under which we have access to use the Kimberly-Clark brand for up to 24 months as we manage the packaging changes with global regulatory bodies. Royalties are required to be paid for products sold bearing the Kimberly-Clark brand only. In addition to royalty expense, we expect to incur costs for packaging, marketing and regulatory approval in order to complete this transition. While building our own capabilities as a stand-alone company, we have entered into transition service agreements with Kimberly-Clark to provide temporary supporting services until we have the necessary resources and infrastructure in place.</t>
  </si>
  <si>
    <t>Supplemental Balance Sheet Information</t>
  </si>
  <si>
    <t>Organization, Consolidation and Presentation of Financial Statements [Abstract]</t>
  </si>
  <si>
    <t>Supplemental Balance Sheet Information Accounts Receivable Accounts receivable consist of the following (in millions): As of December 31, 2015 2014 Accounts Receivable $ 226.3 $ 234.9 Allowances and doubtful accounts (1.6 ) (1.0 ) Accounts receivable, net $ 224.7 $ 233.9 Inventories Inventories at the lower of cost (determined on the LIFO/FIFO or weighted-average cost methods) or market consists of the following (in millions): As of December 31, 2015 2014 LIFO Non- LIFO Total LIFO Non- LIFO Total Raw Materials $ 49.7 $ 1.1 $ 50.8 $ 48.4 $ 1.3 $ 49.7 Work in process 46.1 0.1 46.2 47.7 0.3 48.0 Finished goods 165.8 46.3 212.1 157.8 37.5 195.3 Supplies and other 0.1 11.6 11.7 — 11.8 11.8 261.7 59.1 320.8 253.9 50.9 304.8 Excess of FIFO or weighted-average cost over LIFO cost (17.6 ) — (17.6 ) (21.7 ) — (21.7 ) Total $ 244.1 $ 59.1 $ 303.2 $ 232.2 $ 50.9 $ 283.1 Property, Plant and Equipment Property, plant and equipment consists of the following (in millions): As of December 31, 2015 2014 Land $ 2.1 $ 2.3 Buildings and leasehold improvements 86.7 67.9 Machinery and equipment 492.8 436.3 Construction in progress 18.3 62.2 599.9 568.7 Less accumulated depreciation (320.4 ) (290.9 ) Total $ 279.5 $ 277.8 Property, plant and equipment includes $1 million of capitalized interest in each of the years ended December 31, 2015 and 2014 . There were $6 million and $22 million of capital expenditures in accounts payable as of December 31, 2015 and 2014 , respectively. As of December 31, 2015 and 2014 , we held $173 million and $156 million , respectively, of net property, plant and equipment in the United States. Depreciation expense was $40 million , $53 million and $40 million , respectively, in the years ended December 31, 2015 , 2014 and 2013 . Intangible Assets Intangible assets subject to amortization consist of the following (in millions): As of December 31, 2015 2014 Gross Carrying Amount Accumulated Amortization Net Carrying Amount Gross Carrying Amount Accumulated Amortization Net Carrying Amount Trademarks $ 126.6 $ (90.3 ) $ 36.3 $ 126.6 $ (86.1 ) $ 40.5 Patents and acquired technologies 149.1 (117.3 ) 31.8 149.1 (99.3 ) 49.8 Other 55.1 (40.6 ) 14.5 48.3 (37.0 ) 11.3 Total $ 330.8 $ (248.2 ) $ 82.6 $ 324.0 $ (222.4 ) $ 101.6 During the year ended December 31, 2015 , we began amortizing $7 million of in-process research and development (“IPR&amp;D”) over a period of 10 years . As of December 31, 2014 , this IPR&amp;D was considered indefinite-lived and not subject to amortization as the project was not complete. Amortization expense for intangible assets was $26 million , $32 million and $29 million for the years ended December 31, 2015 , 2014 and 2013 , respectively. We estimate amortization expense for the next five years and beyond will be as follows (in millions): For the years ending December 31, 2016 $ 20.9 2017 15.6 2018 11.7 2019 7.6 2020 5.2 Thereafter 21.6 Total $ 82.6 Accrued Expenses Accrued expenses consist of the following (in millions): As of December 31, 2015 2014 Accrued rebates $ 73.9 $ 82.2 Accrued salaries and wages 34.5 46.4 Accrued taxes - income and other 15.3 23.4 Deposit received on pending sale of assets — 7.8 Other 28.3 23.6 Total $ 152.0 $ 183.4 Other Long-Term Liabilities Other long-term liabilities consist of the following (in millions): As of December 31, 2015 2014 Taxes payable $ 1.3 $ 1.6 Accrued compensation benefits 9.5 6.3 Other 17.0 12.3 Total $ 27.8 $ 20.2</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The derivative liabilities for foreign exchange contracts as of December 31, 2015 and 2014 were $2 million and $1 million , respectively, and are included in the consolidated balance sheet in accrued expenses. These derivatives are classified as Level 2 of the fair value hierarchy. The fair values of derivatives used to manage foreign currency risk is based on published quotations of spot currency rates and forward points, which are converted into implied forward currency rates. Additional information on our use of derivative instruments is contained in Note 12 , “Derivative Financial Instruments.” The following table includes the fair value of our financial instruments for which disclosure of fair value is required (in millions): Fair Value Hierarchy Level December 31, 2015 December 31, 2014 Carrying Amount Estimated Fair Value Carrying Amount Estimated Fair Value Assets Cash and cash equivalents 1 $ 129.5 $ 129.5 $ 149.0 $ 149.0 Liabilities Senior unsecured notes 1 245.9 252.5 — — Debt (a) 2 332.2 337.3 626.5 644.0 ______________________________ (a) In connection with the adoption of ASU 2015-03 (see “Recently Adopted Pronouncements” in Note 1, “Accounting Policies”), the prior year carrying amount has been revised to reflect the treatment of $10 million of deferred financing costs as a reduction of long-term debt. Cash equivalents are recorded at cost, which approximates fair value due to their short-term nature. The fair value of our senior unsecured notes is determined using observable market prices based on trading activity on a primary exchange. The senior unsecured notes transferred from Level 2 to Level 1 of the fair value hierarchy following registration of the notes during the year ended December 31, 2015 . In the prior year, there were no transfers among Level 1, 2 or 3 fair value determinations. Transfers between levels occur when there are changes in the observability of inputs. Changes between levels are assumed to occur at the beginning of the year. As of December 31, 2015 , debt consisted only of our senior secured term loan. As of December 31, 2014 , debt consisted of our senior secured term loan and our senior unsecured notes (See Note 6 , “Debt”). Fair value for the debt was based on observed trading prices in a secondary market.</t>
  </si>
  <si>
    <t>Debt</t>
  </si>
  <si>
    <t>Debt Disclosure [Abstract]</t>
  </si>
  <si>
    <t>Debt As of December 31, 2015 and 2014 , our debt balances were as follows (in millions): Weighted- Average Interest Rate Maturities As of December 31, 2015 2014 Senior Secured Term Loan 4.00% 2021 $ 332.2 $ 381.2 Senior Unsecured Notes 6.25% 2022 245.9 245.3 Total long-term debt 578.1 626.5 Less debt payable within one year — 3.9 Long-term portion $ 578.1 $ 622.6 Senior Secured Term Loan and Revolving Credit Facility The senior secured term loan is under a credit agreement that established credit facilities in an aggregate principal amount of $640 million , including a five -year senior secured revolving credit facility allowing borrowings of up to $250 million , with a letter of credit sub-facility in an amount of $75 million and a swingline sub-facility in an amount of $25 million (the “Revolving Credit Facility”), and a seven -year senior secured term loan of $390 million (the “Term Loan Facility” and together with the Revolving Credit Facility, the “Senior Credit Facilities”). The Term Loan Facility is secured by substantially all of our assets located in the United States and a certain percentage of our foreign subsidiaries’ capital stock. In conjunction with the Senior Credit Facilities, we paid $12 million in financing fees and the loan was issued at a discount of $4 million , which amounts were deferred and are being amortized to interest expense over the life of the credit agreement using the effective interest method. In connection with the adoption of ASU 2015-03 (see “Recently Adopted Pronouncements” in Note 1, “Accounting Policies”), the prior year long-term debt balances have been revised to reflect the treatment of $10 million of deferred financing costs as a reduction of long-term debt. In the year ended December 31, 2015 , we made $51 million of principal payments on our senior secured term loan, including a $50 million prepayment without penalties pursuant to the terms of the Term Loan Facility. In conjunction with the prepayment, we recognized a charge of $1 million for the write-off of related debt issuance costs and original issue discount. The remaining balance of the senior secured term loan is due at maturity. Borrowings under the Term Loan Facility will bear interest, at Halyard’s option, at either (i) a reserve-adjusted LIBOR rate, subject to a floor of 0.75% , plus 3.25% , or (ii) a base rate, subject to a floor of 0.75% , (calculated as the greatest of (1) the prime rate, (2) the U.S. federal funds effective rate plus 0.50% or (3) the one month LIBOR Rate plus 1.00% ) plus 2.25% . As of December 31, 2015 , the interest rate in effect for the Term Loan Facility was 4.00% . Borrowings under the Revolving Credit Facility will bear interest, at Halyard’s option, at either (i) a reserve-adjusted LIBOR rate, plus a margin ranging between 1.75% to 2.50% per annum, depending on Halyard’s consolidated total leverage ratio, or (ii) the base rate plus a margin ranging between 0.75% to 1.50% per annum, depending on Halyard’s consolidated total leverage ratio. The unused portion of Halyard’s Revolving Credit Facility will be subject to a commitment fee equal to (i) 0.25% per annum, when Halyard’s consolidated total leverage ratio is less than 2.25 to 1.00 and (ii) 0.40% per annum, otherwise. As of December 31, 2015 , we had no borrowings and letters of credit of $3 million outstanding under the Revolving Credit Facility, leaving $247 million available for borrowing. Senior Unsecured Notes During the year ended December 31, 2015 , we completed an exchange of our senior unsecured notes (“Old Notes”) for senior unsecured notes (New Notes, and collectively with the Old Notes, the “Notes”) that were registered under the Securities Act of 1933, as amended (the “Securities Act”). The terms of the New Notes are substantially identical to the terms of the Old Notes, except that the New Notes are registered under the Securities Act and are not subject to the transfer restrictions and registration rights relating to the Old Notes. The Notes are guaranteed, jointly and severally, by each of our domestic subsidiaries that guarantees the Senior Credit Facilities. The Notes will mature on October 15, 2022 and interest accrues at a rate of 6.25% per annum and is payable semi-annually in arrears on April 15 and October 15 of each year. Debt Covenants The senior secured term loan and the Notes are subject to similar covenants that, among other things, limit our ability and the ability of certain of our subsidiaries to: • incur additional indebtedness, guarantee indebtedness or issue disqualified stock or, in the case of our restricted subsidiaries, preferred stock; • pay dividends on, repurchase or make distributions in respect of our capital stock;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 enter into transactions with affiliates; and • prepay certain kinds of indebtedness. Pursuant to the restrictive covenants that limit our ability to pay dividends, we have the ability to pay dividends, repurchase stock and make investments up to an “Available Amount,” as defined in the credit agreement governing the Senior Credit Facilities, provided that we are in compliance with all required covenants, there are no events of default and upon meeting certain financial ratios. As of December 31, 2015 , we were in compliance with all of our debt covenants. As of December 31, 2015 , there are no scheduled principal payments due on our long-term debt in the next five years .</t>
  </si>
  <si>
    <t>Income Taxes</t>
  </si>
  <si>
    <t>Income Tax Disclosure [Abstract]</t>
  </si>
  <si>
    <t>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Prior to the Spin-off, our income taxes were calculated on a separate tax return basis, although operations have been included in Kimberly-Clark’s U.S. federal, state and foreign tax returns. Accordingly, our income tax results as presented are not necessarily indicative of future performance and do not necessarily reflect the results that we would have generated as an independent publicly traded company for the periods presented. 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 (in millions): Year Ended December 31, 2015 2014 2013 Income before income taxes United States $ (424.4 ) $ 91.8 $ 136.8 Foreign 13.9 (0.6 ) 91.0 Total (410.5 ) 91.2 227.8 Income tax provision (benefit): Current: United States 13.0 71.2 41.4 State 2.7 5.5 8.2 Foreign 5.3 18.0 23.7 Total 21.0 94.7 73.3 Deferred: United States (8.3 ) (9.8 ) (0.4 ) State (0.6 ) (1.4 ) 0.2 Foreign 3.7 (19.4 ) 0.1 Total (5.2 ) (30.6 ) (0.1 ) Total income tax provision $ 15.8 $ 64.1 $ 73.2 Major differences between the federal statutory rate and the effective tax rate are as follows: Year Ended December 31, 2015 2014 2013 Federal statutory rate 35.0 % 35.0 % 35.0 % Rate of state income taxes, net of federal tax benefit (0.3 ) 3.0 2.3 Statutory rate other than U.S. statutory rate 0.6 (0.3 ) (3.2 ) Thailand repatriation related to the Spin-off — 15.5 — Goodwill (40.4 ) — — Non-deductible expenses related to the Spin-off — 17.6 — Change in valuation allowances 0.1 2.1 0.6 Other, net 1.2 (2.6 ) (2.6 ) Effective tax rate (3.8 )% 70.3 % 32.1 % The following is a summary of the significant components of the Company’s deferred tax assets and liabilities (in millions): As of December 31, 2015 2014 Deferred tax assets Intangibles, net $ 15.3 $ 13.8 Accrued liabilities 25.3 16.7 Stock-based compensation 4.8 — Other 5.9 2.7 51.3 33.2 Valuation allowance (0.5 ) (0.8 ) Total deferred assets 50.8 32.4 Deferred tax liabilities Inventories 19.8 17.4 Property, plant and equipment, net 39.4 27.5 Other 0.5 1.2 Total deferred tax liabilities 59.7 46.1 Net deferred tax liabilities $ 8.9 $ 13.7 Valuation allowances decreased $0.3 million during the year ended December 31, 2015 impacting earnings by the same amount. Valuation allowances at the end of 2015 and 2014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15 , we have credit carryforwards for state income tax purposes of $1.7 million , of which $1.4 million will expire between 2025 and 2030 . The remaining credits are available for carryforward indefinitely. At December 31, 2015 , certain of our foreign subsidiaries have net operating loss carryforwards for income tax purposes of approximately $7 million , all of which will expire in 2020 . At December 31, 2015 , U.S. income taxes and foreign withholding taxes have not been provided on $97 million of current and prior year undistributed earnings of subsidiaries operating outside the U.S. These earnings, which are considered to be invested indefinitely, would become subject to income tax if they were remitted as dividends, were lent to one of our U.S. entities or if we were to sell our stock in the subsidiaries. Determination of the amount of unrecognized deferred U.S. income tax liability on these unremitted earnings is not practical because of the complexities associated with this hypothetical calculation. We do not expect restrictions or taxes on repatriation of cash held outside of the United States to have a material adverse effect on our overall liquidity, financial condition or results of operations for the foreseeable future. A reconciliation of the beginning and ending amount of unrecognized tax benefit is as follows (in millions): As of December 31, 2015 2014 Beginning of year $ 1.6 $ 19.5 Gross increases for income tax positions taken during current period — 0.2 Gross increases for tax positions of prior years 0.5 — Gross decreases for tax positions of prior years — (0.9 ) Decreases for tax positions retained by Kimberly-Clark as a result of the Spin-off — (16.6 ) Decreases for settlements with taxing authorities — (0.5 ) Decreases for lapse of the applicable statute of limitations (0.6 ) (0.1 ) End of year $ 1.5 $ 1.6 The amount, if recognized, that would affect our effective tax rate as of each year ended December 31, 2015 and 2014 is $1 million . We classify interest and penalties on uncertain tax benefits as income tax expense. At December 31, 2015 and 2014 , before any tax benefits, we had $0.4 million and $1 million , respectively, of accrued interest and penalties on unrecognized tax benefits. During the next twelve months , we do not expect the resolution of any tax audits which could potentially reduce unrecognized tax benefits by a material amount. In addition, no expiration of the statute of limitations for a tax year in which we have recorded uncertain tax benefits will occur in the next twelve months . State income tax returns are generally subject to examination for a period of three to five years after filing of the respective returns. The state effect of any changes to filed federal positions remains subject to examination by various states for a period of up to two years after formal notification to the states. We have various state income tax return positions in the process of examination, administrative appeals or litigation.</t>
  </si>
  <si>
    <t>Employee Benefit Plans</t>
  </si>
  <si>
    <t>Compensation and Retirement Disclosure [Abstract]</t>
  </si>
  <si>
    <t>Employee Benefit Plans Defined Contribution Plans Eligible employees participate in our defined contribution plans. Our 401(k) plan and supplemental plan provide for a matching contribution of a U.S. employee’s contributions and accruals, subject to predetermined limits. Halyard also has defined contribution pension plans for certain employees outside the U.S. in which eligible employees may participate. For the year ended December 31, 2015 , we recognized $9 million of expense for our matching contributions to the 401(k) plan, and $1 million of expense was recognized in the post Spin-off period from November 1, 2014 to December 31, 2014 . Our matching contributions to the 401(k) plan are recognized in cost of products sold, research and development and selling and general expenses in our consolidated income statement. Defined Benefit Plans Certain plans in our international operations are our direct obligation, and therefore, the related funded status has been recorded within our consolidated balance sheet. These plans are primarily unfunded and the aggregated projected benefit obligation as of December 31, 2015 and 2014 was $8 million and $5 million , respectively. Net periodic pension cost for the years ended December 31, 2015 , 2014 and 2013 was $3 million , $3 million and $1 million , respectively. Over the next ten years, we expect gross benefit payments to be $1 million in the years 2016 through 2020 , and $1 million in total for the years 2021 through 2025 . Participation in Kimberly-Clark’s Benefit Plans Prior to the Spin-off, eligible employees participated in benefit plans sponsored by Kimberly-Clark including defined benefit pension plans, postretirement healthcare plans and defined contribution plans. Our allocated expenses for these plans were $13 million and $15 million for the years ended December 31, 2014 and 2013 , respectively.</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Income Balance, December 31, 2012 $ 6.5 $ 3.6 $ — $ 10.1 Other comprehensive loss (22.6 ) (7.1 ) — (29.7 ) Balance, December 31, 2013 (16.1 ) (3.5 ) — (19.6 ) Change in Kimberly-Clark’s net investment 11.8 (0.6 ) 0.1 11.3 Other comprehensive (loss) income (14.0 ) 3.6 (0.4 ) (10.8 ) Balance, December 31, 2014 (18.3 ) (0.5 ) (0.3 ) (19.1 ) Other comprehensive (loss) income (22.1 ) (0.7 ) (1.3 ) (24.1 ) Balance, December 31, 2015 $ (40.4 ) $ (1.2 ) $ (1.6 ) $ (43.2 ) The net changes in the components of AOCI, including the tax effect, are as follows (in millions): Year Ended December 31, 2015 2014 2013 Unrealized translation $ (22.1 ) $ (14.0 ) $ (22.6 ) Defined benefit pension plans (1.9 ) (0.4 ) — Tax effect 0.6 — — Defined benefit pension plans, net of tax (1.3 ) (0.4 ) — Cash flow hedges (1.0 ) 4.3 (5.4 ) Tax effect 0.3 (0.7 ) (1.7 ) Cash flow hedges, net of tax (0.7 ) 3.6 (7.1 ) Change in AOCI $ (24.1 ) $ (10.8 ) $ (29.7 )</t>
  </si>
  <si>
    <t>Stock-Based Compensation</t>
  </si>
  <si>
    <t>Disclosure of Compensation Related Costs, Share-based Payments [Abstract]</t>
  </si>
  <si>
    <t>Stock-Based Compensation The Halyard Health, Inc. Equity Participation Plan and the Halyard Health, Inc. Outside Directors’ Compensation Plan (together, the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Halyard or its subsidiaries. A maximum of 4,900,000 shares of Halyard common stock may be issued under the Plans, and there are 3,134,439 shares remaining available for issuance as of December 31, 2015 . Aggregate stock-based compensation expense under the Plans was $14 million for the year ended December 31, 2015 and $3 million for the post Spin-off period from November 1, 2014 through December 31, 2014 . Stock-based compensation expense is included in cost of sales, research and development expenses and selling and general expenses. Stock Options Stock options are granted at an exercise price equal to the fair market value of Halyard’s common stock on the date of grant. Stock options are generally subject to graded vesting whereby options vest 30% at the end of each of the first two 12-month periods following the grant and 40% at the end of the third 12-month period and have a term of 10 years . Any unvested options awarded by Kimberly-Clark held by the Halyard employees under the age of 55 at the time of the Spin-off were forfeited on the Spin-off date. Certain awards granted to employees to replace Kimberly-Clark awards forfeited at the time of Spin-off have shorter vesting periods.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 weighted-average fair value of options granted in the year ended December 31, 2015 and the period from the Spin-off date to December 31, 2014 was $15.15 and $10.01 , respectively, based on the following assumptions: Year Ended December 31, 2015 November 1, 2014 to December 31, 2014 Volatility 25% to 34% 25% to 27% Risk-free rate 0.7% to 1.9% 0.8% to 1.6% Expected term (Years) 2 to 7 3 to 5 Dividend Yield 0% 0% Stock-based compensation expense related to stock options was $6 million and $1 million for the year ended December 31, 2015 and the period from the Spin-off date through December 31, 2014 , respectively. A summary of stock option activity is presented below: Shares (in thousands) Weighted- Average Exercise Price Weighted- Average Remaining Contractual Term (Years) Aggregate Intrinsic Value (in millions) Outstanding at December 31, 2014 611 $ 34.94 Granted 628 $ 45.52 Exercises (37 ) $ 31.05 Forfeitures (56 ) $ 38.33 Outstanding at December 31, 2015 1,146 $ 40.70 8.6 $ 0.5 Vested and exercisable at December 31, 2015 225 $ 33.58 7.6 $ 0.5 The following table summarizes information about options outstanding as of December 31, 2015 : Options Outstanding Options Exercisable Range of Exercise Prices Shares (in thousands) Weighted-Average Remaining Contractual Term (Years) Shares (in thousands) Weighted-Average Exercise Price $25.00 to $35.00 215 7.0 125 $ 29.97 $35.00 to $45.00 320 8.5 92 $ 37.52 $45.00+ 611 9.3 8 $ 45.53 1,146 8.6 225 $ 33.58 In the year ended December 31, 2015 , options with an aggregate intrinsic value of $0.4 million were exercised resulting in an excess tax benefit of $0.2 million which was recognized as a component of additional paid in capital in the accompanying consolidated balance sheet as of December 31, 2015 . For stock options outstanding at December 31, 2015 , we expect to recognize an additional $8 million of expense over the remaining average service period of two years . Restricted Share Units Restricted shares, time-vested restricted share units and performance-based restricted share units granted to employees and directors are valued at the closing market price of our common stock on the grant date with vesting conditions determined upon approval of the award. The fair value of restricted share units is based on our closing stock price on the date of grant. Any unvested restricted share units awarded by Kimberly-Clark held by the Halyard employees under the age of 55 at the time of the Spin-off were forfeited on the Spin-off date. Certain awards granted to employees to replace Kimberly-Clark awards forfeited at the time of Spin-off have shorter vesting periods. Stock-based compensation expense related to restricted stock units was $8 million for the year ended December 31, 2015 and $2 million for the period from the Spin-off date through December 31, 2014 . A summary of restricted share unit activity is presented below: Shares (in thousands) Weighted Average Fair Value Outstanding at December 31, 2014 375 $ 37.88 Granted 234 $ 44.40 Released (63 ) $ 38.28 Forfeited (27 ) $ 39.54 Outstanding at December 31, 2015 519 $ 40.69 For restricted share units outstanding at December 31, 2015 , we expect to recognize an additional $7 million of expense over the remaining average service period of one year . Expense under Kimberly-Clark Equity Incentive Plans Stock-based compensation expense allocated to us by Kimberly-Clark prior to the Spin-off under their incentive plans was $5 million through the Spin-off date in 2014 and $6 million in 2013 .</t>
  </si>
  <si>
    <t>Commitments and Contingencies Disclosure [Abstract]</t>
  </si>
  <si>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prior to the Spin-off, legal proceedings, claims and other liabilities that are primarily related to our business are our responsibility and we are obligated to indemnify and hold Kimberly-Clark harmless for such matters (“Indemnification Obligation”). For the year ended December 31, 2015 , we have incurred $17 million related to these matters. The only exception to the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While Kimberly-Clark is retaining the liabilities related to these matters, the distribution agreement between us and Kimberly-Clark provides that we will indemnify Kimberly-Clark for any such claims or causes of actions arising after the Spin-off. We have an Indemnification Obligation for, and have assumed the defense of, the matter styled Shahinian, et al. v. Kimberly-Clark Corporation, et al., No. 2:14-cv-08390-DMG-SH (C.D. Cal.), filed on October 29, 2014. In that case, the plaintiff brings a putative nationwide class action asserting claims for common law fraud (affirmative misrepresentation and fraudulent concealment), negligent misrepresentation, and violation of California’s Unfair Competition Law in connection with our marketing and sale of MicroCool surgical gowns. On February 6, 2015, we moved to dismiss the complaint on multiple grounds. On July 10, 2015, the Court issued an order on the motion to dismiss, dismissing the negligent misrepresentation claim but permitting the remaining claims to stand and proceed to discovery. On December 11, 2015, the plaintiff filed a second amended complaint that added additional plaintiffs in California, Texas and Rhode Island, named Halyard Health, Inc. as an additional defendant, and extended the timeframe for the lawsuit to include products sold after the Spin-off through December 2015. The parties are currently engaged in discovery. We intend to continue our vigorous defense of the matter. In June 2015, we were served with a subpoena from the Department of Veterans Affairs Office of the Inspector General (“VA OIG”) seeking information related to the design, manufacture, testing, sale and promotion of MicroCool and other Company surgical gowns, and, in July 2015, also became aware that the subpoena and an earlier VA OIG subpoena served on Kimberly-Clark requesting information about gown sales to the federal government are related to a United States Department of Justice (“DOJ”) investigation. We could be subject to litigation relating to this investigation, by either governmental agencies or private parties. If a claim is asserted against Kimberly-Clark relating to MicroCool gowns or other Company surgical gowns, we expect that such a claim would give rise to an Indemnification Obligation under the distribution agreement with Kimberly-Clark. The Company is cooperating with the VA OIG’s request and the DOJ inves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are involved as either a plaintiff or a defendant in a number of patent infringement actions, the outcomes of which may not be known for prolonged periods of time.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 Operating Leases We have entered into operating leases for principal executive offices, located in Alpharetta, Georgia, as well as certain warehouse, manufacturing and distribution facilities. The future minimum obligations under operating leases having a non-cancelable term in excess of one year are as follows (in millions): Year Amount 2016 $ 14.0 2017 13.8 2018 12.4 2019 10.4 2020 7.4 Thereafter 48.3 Future minimum obligations $ 106.3 Rental expense under operating leases was $22 million , $17 million and $17 million in 2015 , 2014 and 2013 , respectively.</t>
  </si>
  <si>
    <t>Derivative Financial Instruments</t>
  </si>
  <si>
    <t>Derivative Instruments and Hedging Activities Disclosure [Abstract]</t>
  </si>
  <si>
    <t>Derivative Financial Instruments We are exposed to financial risks, such as changes in foreign currency exchange rates, interest rates and commodity prices. We manage these risks, where appropriate, with the use of derivative instruments. We enter into derivative instruments to hedge a portion of forecasted cash flows denominated in Thai baht. The derivative instruments used to manage these exposures are designated and qualify as cash flow hedges. The foreign currency exposure on certain monetary assets and liabilities, primarily intercompany loans and accounts payable, is hedged with undesignated derivative instrument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is not hedged. The derivative assets for foreign exchange contracts were not material as of December 31, 2015 and 2014 . The derivative liabilities for foreign exchange contracts as of December 31, 2015 and 2014 were $2 million and $1 million , respectively, and are included in the consolidated balance sheet in accrued expenses.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These gains or losses recognized to earnings were not significant in each of the three years ended December 31, 2015 , 2014 and 2013 . As of December 31, 2015 , the aggregate notional value of outstanding foreign exchange derivative contracts designated as cash flow hedges was approximately $37 million . Cash flow hedges resulted in no significant ineffectiveness in each of the three years ended December 31, 2015 , 2014 and 2013 . For each of the three years ended December 31, 2015 , 2014 and 2013 , no gains or losses were reclassified into earnings as a result of the discontinuance of cash flow hedges due to the original forecasted transaction no longer being probable of occurring. At December 31, 2015 , amounts to be reclassified from AOCI during the next year are not expected to be significant. The maximum maturity of cash flow hedges in place at December 31, 2015 is December 2016 . Gains or losses on undesignated foreign exchange hedging instruments are immediately recognized in other (income) and expense, net. These gains or losses have not been significant for each of the three years ended December 31, 2015 , 2014 and 2013 . The effect on earnings from the use of these non-designated derivatives is substantially neutralized by the transactional gains and losses recorded on the underlying assets and liabilities. At December 31, 2015 , the notional amount of these undesignated derivative instruments was approximately $8 million .</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ontribution of Kimberly-Clark’s Health Care business to us was treated as a reorganization of entities under common control under Kimberly-Clark. Consequently, we are retrospectively reporting EPS for the year ended December 31, 2013 using the 47 million weighted average shares outstanding as of the Spin-off date for both basic and diluted EPS as no Halyard common stock or dilutive stock-based compensation awards were authorized or outstanding prior to the Spin-off. The calculation of basic and diluted earnings per share for each of the three years ended December 31, 2015 , 2014 and 2013 is set forth in the following table (in millions, except per share amounts): Year Ended December 31, 2015 2014 2013 Net (loss) income $ (426.3 ) $ 27.1 $ 154.6 Weighted Average Shares Outstanding: Basic weighted average shares outstanding 46.6 46.5 46.5 Dilutive effect of stock options and restricted share unit awards — — — Diluted weighted average shares outstanding 46.6 46.5 46.5 (Loss) Earnings Per Share: Basic $ (9.15 ) $ 0.58 $ 3.32 Diluted $ (9.15 ) $ 0.58 $ 3.32 For the year ended December 31, 2015 , 1 million of potentially dilutive stock options and restricted share unit awards were excluded from the computation of earnings per share as their effect would have been anti-dilutive.</t>
  </si>
  <si>
    <t>Business Segment Information</t>
  </si>
  <si>
    <t>Segment Reporting [Abstract]</t>
  </si>
  <si>
    <t>Business Segment Information We are organized into two operating segments based on product groupings: S&amp;IP and Medical Devices. These operating segments, which are also our reportable global business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The principal sources of revenue in each global business segment are described below: • S&amp;IP provides healthcare supplies and solutions that target the prevention and management of healthcare-associated infections. This segment has recognized brands across its portfolio of product offerings, including sterilization wrap, surgical drapes and gowns, facial protection, protective apparel and medical exam gloves. This business is also a global leader in education to prevent healthcare-associated infections. • Medical Devices provides a portfolio of innovative product offerings focused on pain management and respiratory and digestive health to improve patient outcomes and reduce the cost of care. These products include post-operative pain management solutions, minimally invasive interventional (or chronic) pain therapies, closed airway suction systems and enteral feeding tubes. Information concerning operations by business segment is presented in the following table (in millions): Year Ended December 31, 2015 2014 2013 Net Sales S&amp;IP $ 1,030.2 $ 1,139.3 $ 1,153.1 Medical Devices 509.5 501.7 499.0 Corporate and Other 34.7 31.1 25.4 Total Net Sales (a) 1,574.4 1,672.1 1,677.5 Operating Profit S&amp;IP 98.4 166.3 151.2 Medical Devices 107.8 104.6 85.6 Corporate and Other (b) (105.4 ) (180.4 ) (13.9 ) Goodwill impairment (474.0 ) — — Other (expense) income, net (c) (4.5 ) 3.8 2.4 Total Operating (Loss) Profit (377.7 ) 94.3 225.3 Interest income 0.3 2.9 2.6 Interest expense (33.1 ) (6.0 ) (0.1 ) (Loss) Income before Income Taxes $ (410.5 ) $ 91.2 $ 227.8 ______________________________ (a) Net sales in the United States to third parties totaled $1.1 billion in each of the last three years ended December 31, 2015 . (b) Corporate and Other for the year ended December 31, 2014 includes $60 million associated with the disposal of one of our disposable glove facilities in Thailand (see Note 3 , “Spin-Off Transition Costs and Sale of Exam Glove Facility”). (c) Other (expense) income for the year ended December 31, 2015 includes $17 million related to legal expenses and litigation partially offset by a gain on the sale of our exam glove manufacturing facility in Thailand of $12 million . Within the S&amp;IP segment, surgical drapes and gowns and medical exam gloves each accounted for more than 10% of total net sales in the year ended December 31, 2015 . Surgical drapes and gowns, medical exam gloves and sterilization wrap each accounted for more than 10% of total net sales in each of the years ended December 31, 2014 and 2013 . Within the Medical Devices segment, our digestive health and surgical pain products accounted for more than 10% of total net sales in the year ended December 31, 2015 . No products in the Medical Devices segment accounted for 10% or more of total net sales in either of the years ended December 31, 2014 or 2013 . Depreciation, amortization and capital expenditures by segment are as follows (in millions): Year Ended December 31, 2015 2014 2013 Depreciation and Amortization S&amp;IP $ 23.3 $ 41.4 $ 31.0 Medical Devices 30.8 40.4 36.2 Corporate and Other 11.3 3.6 2.0 Total Depreciation and Amortization $ 65.4 $ 85.4 $ 69.2 Capital Expenditures S&amp;IP $ 30.0 $ 46.3 $ 20.4 Medical Devices 23.2 19.1 13.4 Corporate and Other 17.2 13.1 15.2 Total Capital Expenditures $ 70.4 $ 78.5 $ 49.0 Information concerning assets by business segment is presented in the following table (in millions): As of December 31, 2015 2014 Assets S&amp;IP $ 766.5 $ 1,235.2 Medical Devices 1,030.9 1,042.2 Corporate and Other 202.8 240.5 Total Assets $ 2,000.2 $ 2,517.9</t>
  </si>
  <si>
    <t>Related Party Transactions</t>
  </si>
  <si>
    <t>Related Party Transactions [Abstract]</t>
  </si>
  <si>
    <t>Related Party Transactions Our consolidated financial statements include net sales to Kimberly-Clark subsidiaries and affiliates of $79 million through the Spin-off date in 2014 and $91 million in 2013 . Our consolidated financial statements include certain expenses of Kimberly-Clark which were allocated to us for certain administrative functions. The total amount of these allocations from Kimberly-Clark were approximately as follows (in millions): Year Ended December 31, 2014 2013 Cost of products sold $ 22 $ 25 Selling and general expenses 41 60 Research expenses 11 10 Total $ 74 $ 95 During 2015 , we sold products to a company with which one of the members of our Board of Directors had a relationship. The sales transactions during the period of time that our Director was affiliated with that company were approximately $0.4 million . We determined that these sales transactions were made in the ordinary course of business.</t>
  </si>
  <si>
    <t>Supplemental Guarantor Financial Information</t>
  </si>
  <si>
    <t>Condensed Financial Information of Parent Company Only Disclosure [Abstract]</t>
  </si>
  <si>
    <t>Supplemental Guarantor Financial Information In October 2014 , Halyard Health, Inc. (referred to below as “Parent”) issued the Notes (described in Note 6 ,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and ranks equally in right of payment with all existing and future indebtedness and all other obligations (except subordinated indebtedness) of each Guarantor. The following condensed consolidating balance sheets as of December 31, 2015 and 2014 and the condensed consolidating statements of income and cash flows for the years ended December 31, 2015 , 2014 and 2013 provide condensed consolidating financial information for Halyard Health, Inc. (“Parent”), the Guarantor Subsidiaries on a combined basis, the Non-Guarantor subsidiaries on a combined basis and the Parent and its subsidiaries on a consolidating basis. The Parent and the Guarantor Subsidiaries use the equity method of accounting to reflect ownership interests in subsidiaries which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Year Ended December 31, 2015 Parent Guarantor Subsidiaries Non-Guarantor Subsidiaries Eliminations Consolidated Net Sales $ — $ 1,470.8 $ 452.2 $ (348.6 ) $ 1,574.4 Cost of products sold — 997.5 393.9 (348.6 ) 1,042.8 Gross Profit — 473.3 58.3 — 531.6 Research and development expenses — 32.3 — — 32.3 Selling and general expenses 30.6 309.2 58.7 — 398.5 Goodwill impairment — 455.0 19.0 — 474.0 Other (income) expense, net (2.7 ) 45.8 (38.6 ) — 4.5 Operating (Loss) Profit (27.9 ) (369.0 ) 19.2 — (377.7 ) Interest income 0.3 — 3.1 (3.1 ) 0.3 Interest expense (33.8 ) (2.1 ) (0.3 ) 3.1 (33.1 ) (Loss) Income Before Income Taxes (61.4 ) (371.1 ) 22.0 — (410.5 ) Benefit from (provision for) income taxes 24.6 (29.2 ) (11.2 ) — (15.8 ) Equity in earnings of consolidated subsidiaries (389.5 ) 22.4 — 367.1 — Net (Loss) Income (426.3 ) (377.9 ) 10.8 367.1 (426.3 ) Total other comprehensive loss, net of tax — (0.1 ) (24.0 ) — (24.1 ) Comprehensive Loss $ (426.3 ) $ (378.0 ) $ (13.2 ) $ 367.1 $ (450.4 ) HALYARD HEALTH, INC. AND SUBSIDIARIES CONDENSED COMBINED CONSOLIDATING INCOME AND COMPREHENSIVE INCOME STATEMENTS (in millions) Year Ended December 31, 2014 Parent Guarantor Subsidiaries Non-Guarantor Subsidiaries Eliminations Consolidated and Combined Net Sales $ — $ 1,455.0 $ 619.8 $ (402.7 ) $ 1,672.1 Cost of products sold — 979.6 546.6 (402.7 ) 1,123.5 Gross Profit — 475.4 73.2 — 548.6 Research and development expenses — 33.6 — — 33.6 Selling and general expenses 3.0 363.0 58.5 — 424.5 Other expense (income), net 0.1 — (3.9 ) — (3.8 ) Operating (Loss) Profit (3.1 ) 78.8 18.6 — 94.3 Interest income — 2.6 0.3 — 2.9 Interest expense (5.2 ) (0.7 ) (0.1 ) — (6.0 ) (Loss) Income Before Income Taxes (8.3 ) 80.7 18.8 — 91.2 Provision for income taxes — (62.8 ) (1.3 ) — (64.1 ) Equity in earnings of consolidated subsidiaries (6.2 ) 13.8 — (7.6 ) — Net (Loss) Income (14.5 ) 31.7 17.5 (7.6 ) 27.1 Total other comprehensive loss, net of tax — (0.9 ) (9.9 ) — (10.8 ) Comprehensive (Loss) Income $ (14.5 ) $ 30.8 $ 7.6 $ (7.6 ) $ 16.3 HALYARD HEALTH, INC. AND SUBSIDIARIES CONDENSED COMBINED CONSOLIDATING INCOME AND COMPREHENSIVE INCOME STATEMENTS (in millions) Year Ended December 31, 2013 Parent Guarantor Subsidiaries Non-Guarantor Subsidiaries Eliminations Consolidated and Combined Net Sales $ — $ 1,429.9 $ 663.6 $ (416.0 ) $ 1,677.5 Cost of products sold — 974.9 506.4 (416.0 ) 1,065.3 Gross Profit — 455.0 157.2 — 612.2 Research and development expenses — 37.9 — — 37.9 Selling and general expenses — 295.4 56.0 — 351.4 Other income, net — (1.0 ) (1.4 ) — (2.4 ) Operating Profit — 122.7 102.6 — 225.3 Interest income — 2.5 0.1 — 2.6 Interest expense — — (0.1 ) — (0.1 ) Income Before Income Taxes — 125.2 102.6 — 227.8 Provision for income taxes — (52.3 ) (20.9 ) — (73.2 ) Equity in earnings of consolidated subsidiaries — 71.9 — (71.9 ) — Net Income — 144.8 81.7 (71.9 ) 154.6 Total other comprehensive loss, net of tax — (4.2 ) (25.5 ) — (29.7 ) Comprehensive Income $ — $ 140.6 $ 56.2 $ (71.9 ) $ 124.9 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 HALYARD HEALTH, INC. AND SUBSIDIARIES CONDENSED COMBINED CONSOLIDATING BALANCE SHEETS (in millions) As of December 31, 2014 Parent Guarantor Subsidiaries Non-Guarantor Subsidiaries Eliminations Consolidated ASSETS Current Assets Cash and cash equivalents $ 101.2 $ 3.9 $ 43.9 $ — $ 149.0 Accounts receivable, net 45.4 366.4 229.8 (407.7 ) 233.9 Inventories — 244.1 39.0 — 283.1 Current deferred income taxes and other current assets 4.1 12.5 1.0 — 17.6 Total Current Assets 150.7 626.9 313.7 (407.7 ) 683.6 Property, Plant and Equipment, Net — 216.7 61.1 — 277.8 Assets Held for Sale — — 2.6 — 2.6 Investment in Consolidated Subsidiaries 2,144.6 241.6 — (2,386.2 ) — Goodwill — 1,373.6 52.5 — 1,426.1 Other Intangible Assets, net — 108.3 — — 108.3 Other Assets 1.7 0.2 17.6 — 19.5 TOTAL ASSETS $ 2,297.0 $ 2,567.3 $ 447.5 $ (2,793.9 ) $ 2,517.9 LIABILITIES AND EQUITY Current Liabilities Debt payable within one year $ 3.9 $ — $ — $ — $ 3.9 Trade accounts payable 165.2 325.6 85.6 (407.7 ) 168.7 Accrued expenses 12.6 137.4 33.4 — 183.4 Total Current Liabilities 181.7 463.0 119.0 (407.7 ) 356.0 Long-Term Debt 622.6 — — — 622.6 Other Long-Term Liabilities 1.5 42.2 4.4 — 48.1 Total Liabilities 805.8 505.2 123.4 (407.7 ) 1,026.7 Total Equity 1,491.2 2,062.1 324.1 (2,386.2 ) 1,491.2 TOTAL LIABILITIES AND EQUITY $ 2,297.0 $ 2,567.3 $ 447.5 $ (2,793.9 ) $ 2,517.9 HALYARD HEALTH, INC. AND SUBSIDIARIES CONDENSED CONSOLIDATING STATEMENTS OF CASH FLOWS (in millions) Year Ended December 31, 2015 Parent Guarantor Subsidiaries Non-Guarantor Subsidiaries Eliminations Consolidated Operating Activities Cash (Used in) Provided by Operating Activities $ (44.7 ) $ 110.5 $ 34.3 $ (2.5 ) $ 97.6 Investing Activities Capital expenditures — (61.3 ) (9.1 ) — (70.4 ) Proceeds from property dispositions — — 7.8 — 7.8 Intercompany contributions 39.9 (53.1 ) 1.3 11.9 — Cash Provided by (Used in) Investing Activities 39.9 (114.4 ) — 11.9 (62.6 ) Financing Activities Intercompany contributions 46.5 — (34.6 ) (11.9 ) — Debt repayments (51.0 ) — — — (51.0 ) Purchase of treasury stock (1.0 ) — — — (1.0 ) Proceeds and excess tax benefits from the exercise of stock options 1.4 — — — 1.4 Cash (Used in) Provided by Financing Activities (4.1 ) — (34.6 ) (11.9 ) (50.6 ) Effect of Exchange Rate on Cash and Cash Equivalents — — (3.9 ) — (3.9 ) Decrease in Cash and Cash Equivalents (8.9 ) (3.9 ) (4.2 ) (2.5 ) (19.5 ) Cash and Cash Equivalents, Beginning of Period 101.2 3.9 43.9 — 149.0 Cash and Cash Equivalents, End of Period $ 92.3 $ — $ 39.7 $ (2.5 ) $ 129.5 HALYARD HEALTH, INC. AND SUBSIDIARIES CONDENSED COMBINED CONSOLIDATING STATEMENTS OF CASH FLOWS (in millions) Year Ended December 31, 2014 Parent Guarantor Subsidiaries Non-Guarantor Subsidiaries Eliminations Consolidated and Combined Operating Activities Cash Provided by Operating Activities $ — $ 41.9 $ 106.0 $ — $ 147.9 Investing Activities Capital expenditures — (70.8 ) (7.7 ) — (78.5 ) Deposit received on pending sale of assets — — 7.8 — 7.8 Cash (Used in) Provided by Investing Activities — (70.8 ) 0.1 — (70.7 ) Financing Activities Intercompany contributions 66.7 (48.4 ) (18.3 ) — — Debt proceeds 636.1 — 1.9 — 638.0 Debt issuance costs (11.8 ) — — — (11.8 ) Debt repayments — (2.9 ) (10.9 ) — (13.8 ) Spin-off cash distribution to Kimberly-Clark (680.0 ) — — — (680.0 ) Net transfers from (to) Kimberly-Clark 90.2 77.4 (74.3 ) — 93.3 Other — 3.5 — — 3.5 Cash Provided by (Used in) Financing Activities 101.2 29.6 (101.6 ) — 29.2 Effect of Exchange Rate on Cash and Cash Equivalents — 0.1 (1.6 ) — (1.5 ) Increase in Cash and Cash Equivalents 101.2 0.8 2.9 — 104.9 Cash and Cash Equivalents, Beginning of Period — 3.1 41.0 — 44.1 Cash and Cash Equivalents, End of Period $ 101.2 $ 3.9 $ 43.9 $ — $ 149.0 HALYARD HEALTH, INC. AND SUBSIDIARIES CONDENSED COMBINED CONSOLIDATING STATEMENTS OF CASH FLOWS (in millions) Year Ended December 31, 2013 Parent Guarantor Subsidiaries Non-Guarantor Subsidiaries Eliminations Consolidated and Combined Operating Activities Cash Provided by Operating Activities $ — $ 114.6 $ 109.2 $ — $ 223.8 Investing Activities Capital expenditures — (36.0 ) (13.0 ) — (49.0 ) Cash outflows for acquisitions — (2.2 ) — — (2.2 ) Deposit received on pending sale of assets — 0.2 0.1 — 0.3 Cash Used in Investing Activities — (38.0 ) (12.9 ) — (50.9 ) Financing Activities Debt proceeds — — 4.0 — 4.0 Debt repayments — (6.4 ) (61.5 ) — (67.9 ) Net transfers from (to) Kimberly-Clark — (76.7 ) (42.6 ) — (119.3 ) Other — 3.2 — — 3.2 Cash Used in Financing Activities — (79.9 ) (100.1 ) — (180.0 ) Effect of Exchange Rate on Cash and Cash Equivalents — 0.9 2.4 — 3.3 Decrease in Cash and Cash Equivalents — (2.4 ) (1.4 ) — (3.8 ) Cash and Cash Equivalents, Beginning of Period — 5.5 42.4 — 47.9 Cash and Cash Equivalents, End of Period $ — $ 3.1 $ 41.0 $ — $ 44.1</t>
  </si>
  <si>
    <t>Accounting Policies (Policies)</t>
  </si>
  <si>
    <t>Background and Basis of Presentation</t>
  </si>
  <si>
    <t xml:space="preserve">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we,” “our” and “us” refer to Halyard Health, Inc. and its consolidated subsidiaries, and references to “Kimberly-Clark” mean Kimberly-Clark Corporation, a Delaware corporation, and its subsidiaries, unless the context otherwise requires. In November 2013 , Kimberly-Clark announced its intention to evaluate a potential tax-free spin-off of its healthcare business (the “Spin-off”). Halyard Health, Inc. was incorporated in Delaware on February 25, 2014 for the purpose of holding the healthcare business following the separation. The Spin-off was completed on October 31, 2014 and Kimberly-Clark’s healthcare business became Halyard Health, Inc. See Note 3 , “Spin-Off Transition Costs and Sale of Exam Glove Facility” for further discussion. The consolidated financial statements as of and for the year ended December 31, 2015 represent our financial position, results of operations and cash flows as an independent publicly-traded company. The consolidated financial statements represent our financial position, results of operations and cash flows as an independent publicly-traded company beginning on November 1, 2014 , and a combined reporting entity comprising the financial position, results of operations and cash flows of Kimberly-Clark’s healthcare business prior to November 1, 2014 . The consolidated financial statements have been prepared in conformity with accounting principles generally accepted in the United States of America (“GAAP”). Certain prior period amounts have been revised to conform to current presentation. For periods prior to the Spin-off, our consolidated and combined financial statements include certain expenses of Kimberly-Clark which were allocated to us for certain administrative functions. The total amount allocated was approximately $74 million through the Spin-off date in 2014 and $95 million in 2013 . See Note 15 , “Related Party Transactions,” for additional information. Following the Spin-off, Kimberly-Clark provided many of these services on a transitional basis for a fee. See Note 3 , “Spin-Off Transition Costs and Sale of Exam Glove Facility.” Prior to the Spin-off, eligible employees participated in benefit plans sponsored by Kimberly-Clark including defined benefit pension plans, postretirement healthcare plans and defined contribution plans. However, our consolidated balance sheet does not include any Kimberly-Clark net benefit plan obligations or Kimberly-Clark equity related to the stock-based compensation programs. Any benefit plan net liabilities that are our direct obligation, such as certain pension and post-retirement plans, are reflected in our consolidated balance sheet as well as within our operating expenses. See Note 8 , “Employee Benefit Plans” and Note 10 , “Stock-Based Compensation” for further description of these defined benefit and stock-based compensation programs. For periods prior to the Spin-off, cash transferred to and from Kimberly-Clark is presented as net transfers to or from Kimberly-Clark in the accompanying consolidated cash flow statements. </t>
  </si>
  <si>
    <t>Principles of Consolidation</t>
  </si>
  <si>
    <t>Principles of Consolidation The consolidated financial statements include our net assets and results of our operations and cash flows as described above. All intercompany transactions and accounts after the Spin-off within our consolidated businesses have been eliminated. Prior to the Spin-off, the consolidated and combined financial statements were prepared on a stand-alone basis derived from Kimberly-Clark’s consolidated financial statements and accounting records. Prior to the Spin-off, all intercompany transactions between Kimberly-Clark and us have been included in the combined financial statements. Intercompany transactions with Kimberly-Clark or its affiliates are reflected in the prior years’ combined cash flow statements as net transfers to or from Kimberly-Clark within financing activities.</t>
  </si>
  <si>
    <t>Use of Estimates</t>
  </si>
  <si>
    <t>Use of Estimates We prepare our consolidated financial statements in accordance with GAAP, which requires that we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Cash Equivalents</t>
  </si>
  <si>
    <t>Cash Equivalents Cash equivalents are short-term investments with an original maturity date of three months or less.</t>
  </si>
  <si>
    <t>Inventories and Distribution Costs</t>
  </si>
  <si>
    <t>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si>
  <si>
    <t>Property, Plant and Equipment and Depreciation</t>
  </si>
  <si>
    <t>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fiv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Goodwill and Other Intangible Assets Goodwill is tested for impairment annually and whenever events and circumstances indicate that impairment may have occurred. For 2015 , we completed the required annual testing of goodwill for impairment for all reporting units using the beginning of the third quarter of 2015 as the measurement date. For our Medical Devices reporting unit, we determined that there was no impairment because the fair value of the Medical Devices reporting unit substantially exceeded the carrying value of its net assets. For the S&amp;IP reporting unit, the fair value of its net assets was below the carrying value. Consequently, after performing Step 2 of the impairment test, we recorded an impairment charge, which is discussed in further detail in Note 2, “Goodwill.” The evaluation of goodwill involves comparing the current fair value of each reporting unit to its carrying value, including goodwill. We used a combination of income and market approaches to estimate the current fair value of our reporting units. The fair value determination utilized key assumptions regarding the growth of the business and stand-alone public company corporate and ongoing costs, each of which required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a market participant’s view considering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dditional stand-alone public company costs, and increases in interest rates could cause changes in our forecasted cash flows. Unfavorable changes in any of the factors described above could result in a goodwill impairment charge in the futur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Revenue Recognition and Accounts Receivable</t>
  </si>
  <si>
    <t>Revenue Recognition and Accounts Receivable Sales revenue is recognized at the time of product shipment or delivery, depending on when title passes, to unaffiliated customers, and when all of the following have occurred: evidence of a sales arrangement is in place, pricing is fixed or determinable, and collection is reasonably assured. Sales are reported net of returns, rebates and freight allowed. Distributor rebates are estimated based on the historical cost difference between list prices and average end user contract prices and the quantity of products expected to be sold to specific end users. We maintain liabilities at the end of each period for the estimated rebate costs incurred but unpaid for these programs. Differences between estimated and actual rebate costs are normally not material and are recognized in earnings in the period such differences are determined. Taxes imposed by governmental authorities on our revenue-producing activities with customers, such as sales taxes and value-added taxes, are excluded from net sales. Net sales to one customer accounted for 18% , 19% and 19% , respectively, of net sales in 2015 , 2014 and 2013 . No other customer accounted for more than 10% of net sales in any of the periods presented herein. As of December 31, 2015 and 2014 , we had zero and three customers, respectively, who individually accounted for more than 10% of our consolidated accounts receivable balance. The allowances for doubtful accounts, sales discounts and returns were $2 million and $1 million as of December 31, 2015 and 2014 , respectively. The provision for doubtful account was not material for the years ended December 31, 2015 , 2014 and 2013 .</t>
  </si>
  <si>
    <t>Related Party Sales</t>
  </si>
  <si>
    <t>Related Party Sales Prior to the Spin-off, sales to other Kimberly-Clark subsidiaries and affiliates of supplies and other finished products have been reflected as related party sales in our combined financial statements. These sales have historically been transacted under cost-plus pricing arrangements, which is consistent with Kimberly-Clark’s global transfer pricing policies. We entered into manufacturing and supply agreements with Kimberly-Clark prior to the Spin-off pursuant to which we or Kimberly-Clark, as the case may be, manufacture, label and package products for the other party. The manufacturing and supply agreements replaced our historical intercompany arrangements and reflect new pricing. Following the Spin-off, such sales are reflected as third party sales.</t>
  </si>
  <si>
    <t>Foreign Currency Translation</t>
  </si>
  <si>
    <t>Foreign Currency Translation The income statements of foreign operations are translated into U.S. dollars at rates of exchange in effect each month. Prior to the Spin-off, the balance sheets of these operations are translated at period-end exchange rates, and the differences from historical exchange rates are reflected in invested equity as unrealized translation adjustments. Following the Spin-off, the differences from historical exchange rates are reflected as unrealized translation adjustments in other comprehensive income.</t>
  </si>
  <si>
    <t>Derivative Instruments and Hedging</t>
  </si>
  <si>
    <t>Derivative Instruments and Hedging All derivative instruments are recorded as assets or liabilities on the balance sheet at fair value. Changes in the fair value of derivatives are either recorded in the income statement or other comprehensive income, as appropriate. The effective portion of the gain or loss on derivatives designated as cash flow hedges is included in other comprehensive income in the period that changes in fair value occur, and is reclassified to income in the same period that the hedged item affects income. Any ineffective portion of cash flow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Our policies allow the use of derivatives for risk management purposes and prohibit their use for speculation. Our policies also prohibit the use of any leveraged derivative instrument. Consistent with our policies, foreign currency derivative instruments are entered into with major financial institutions. At inception we formally designate certain derivatives as cash flow hedges and establish how the effectiveness of these hedges will be assessed and measured. This process links the derivatives to the transactions they are hedging. See Note 12 , “Derivative Financial Instruments,” for disclosures about derivative instruments and hedging activities.</t>
  </si>
  <si>
    <t>Research and Development</t>
  </si>
  <si>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si>
  <si>
    <t>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performance-based restricted share awards is based on the Halyard stock price at the grant date and the assessed probability of meeting future performance targets. Prior to the Spin-off, stock-based compensation expense was allocated to us based on the awards and terms previously granted to our employees under Kimberly-Clark’s stock-based compensation plans. See Note 10 , “Stock-Based Compensation.”</t>
  </si>
  <si>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Prior to the Spin-off, our income taxes were calculated on a separate tax return basis, although operations have been included in Kimberly-Clark’s U.S. federal, state and foreign tax returns. Our income tax results as presented were not necessarily indicative of future performance and did not necessarily reflect the results that we would have generated as an independent publicly-traded company for the periods presented.</t>
  </si>
  <si>
    <t>Employee Defined Benefit Plans</t>
  </si>
  <si>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si>
  <si>
    <t>Recently Adopted Pronouncements and Recently Issued Pronouncements</t>
  </si>
  <si>
    <t>Recently Adopted Pronouncements In November 2015 , the FASB issued ASU No. 2015-17, Balance Sheet Classification of Deferred Taxes. This ASU simplifies the balance sheet presentation of deferred taxes by requiring noncurrent presentation of deferred tax assets and liabilities. This ASU is effective for fiscal years and interim periods within those fiscal years beginning after December 15, 2016 . Early adoption is permitted. We elected to adopt this ASU prospectively for the year ended December 31, 2015 . Adoption did not have a material effect on our financial position, results of operations or cash flows. In April 2015 , the FASB issued ASU No. 2015-03, Simplifying the Presentation of Debt Issuance Costs. This ASU addresses the different balance sheet presentation requirements for debt issuance costs, discounts and premiums under the FASB ASC Subtopic 835-30, Interest - Imputation of Interest . Currently, GAAP recognizes debt issuance costs as a deferred charge (i.e., an asset), which conflicts with FASB Concepts Statement No. 6, Elements of Financial Statements , which says that debt issuance costs are similar to debt discounts and reduce the proceeds of borrowing, thereby increasing the effective interest rate. Accordingly, ASU No. 2015-03 requires that debt issuance costs related to a recognized debt liability be presented in the balance sheet as a direct deduction from the carrying amount of that debt liability, consistent with debt discounts. This ASU will become effective for fiscal years, and interim periods within those fiscal years, beginning after December 15, 2015 . Early adoption will be permitted for financial statements that have not been previously issued. We elected to adopt this ASU as of December 31, 2015 . Accordingly, the prior year consolidated balance sheet has been revised to reflect the treatment of $10 million of deferred financing costs as a reduction of long-term debt. These deferred financing costs were formerly included in prepaid and other current assets and other assets in the consolidated balance sheet as of December 31, 2014 . Recently Issued Pronouncements In January 2016 , the Financial Accounting Standards Board (“FASB”) issued Accounting Standards Update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impact of this ASU on our financial position, results of operations and cash flows are not yet known. In April 2015 , the Financial Accounting Standards Board (“FASB”) issued Accounting Standards Update (“ASU”) No. 2015-05, Customer’s Accounting for Fees Paid in a Cloud Computing Arrangement. This ASU provides guidance about whether a cloud computing arrangement includes a software license and the appropriate accounting for such arrangements. Notably, the guidance in this ASU already exists in the FASB Accounting Standards Codification (“ASC”) Subtopic 985-605, Software - Revenue Recognition, which is used by cloud service providers to determine whether an arrangement includes the sale or license of software. This ASU will become effective for fiscal years, and interim periods within those fiscal years, beginning after December 15, 2015 . Early adoption of this ASU is permitted. The application of this ASU is not expected to have a material effect on our financial position, results of operations or cash flows. In January 2015 , the FASB issued ASU No. 2015-01, Simplifying Income Statement Presentation by Eliminating the Concept of Extraordinary Items. ASU No. 2015-01 eliminates ASC Subtopic 225-20, Income Statement - Extraordinary and Unusual Items , which, until now, required that an entity separately classify, present, and disclose transactions and events that were determined to be both unusual and infrequent as extraordinary items. This ASU is effective for fiscal years, and interim periods within those fiscal years, beginning after December 15, 2015 . A reporting entity may apply the amendments (i) prospectively or (ii) retrospectively to all prior periods presented in the financial statements. The application of this ASU is not expected to have a material effect on our financial position, results of operations and cash flows. In August 2014 ,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ASU will become effective for annual periods ending after December 15, 2016 . Earlier application is permitted. The application of this ASU is not expected to have a material effect on our financial position, results of operations and cash flows.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This ASU is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The effects of this ASU on our financial position, results of operations and cash flows are not yet known.</t>
  </si>
  <si>
    <t>Goodwill (Tables)</t>
  </si>
  <si>
    <t>Schedule of changes in carrying amount of goodwill by business segment</t>
  </si>
  <si>
    <t>The changes in the carrying amount of goodwill by business segment are as follows (in millions): S&amp;IP Medical Devices Consolidated Goodwill Accumulated Impairment Goodwill, net Goodwill Accumulated Impairment Goodwill, net Goodwill, net Balance at December 31, 2013 $ 743.8 $ — $ 743.8 $ 686.3 $ — $ 686.3 $ 1,430.1 Currency changes 0.7 — 0.7 (4.7 ) — (4.7 ) (4.0 ) Balance at December 31, 2014 744.5 — 744.5 681.6 — 681.6 1,426.1 Goodwill impairment — (474.0 ) (474.0 ) — — — (474.0 ) Currency changes (3.7 ) — (3.7 ) (3.2 ) — (3.2 ) (6.9 ) Balance at December 31, 2015 $ 740.8 $ (474.0 ) $ 266.8 $ 678.4 $ — $ 678.4 $ 945.2</t>
  </si>
  <si>
    <t>Supplemental Balance Sheet Information (Tables)</t>
  </si>
  <si>
    <t>Schedule of accounts receivable</t>
  </si>
  <si>
    <t>Accounts receivable consist of the following (in millions): As of December 31, 2015 2014 Accounts Receivable $ 226.3 $ 234.9 Allowances and doubtful accounts (1.6 ) (1.0 ) Accounts receivable, net $ 224.7 $ 233.9</t>
  </si>
  <si>
    <t>Schedule of inventories</t>
  </si>
  <si>
    <t>Inventories at the lower of cost (determined on the LIFO/FIFO or weighted-average cost methods) or market consists of the following (in millions): As of December 31, 2015 2014 LIFO Non- LIFO Total LIFO Non- LIFO Total Raw Materials $ 49.7 $ 1.1 $ 50.8 $ 48.4 $ 1.3 $ 49.7 Work in process 46.1 0.1 46.2 47.7 0.3 48.0 Finished goods 165.8 46.3 212.1 157.8 37.5 195.3 Supplies and other 0.1 11.6 11.7 — 11.8 11.8 261.7 59.1 320.8 253.9 50.9 304.8 Excess of FIFO or weighted-average cost over LIFO cost (17.6 ) — (17.6 ) (21.7 ) — (21.7 ) Total $ 244.1 $ 59.1 $ 303.2 $ 232.2 $ 50.9 $ 283.1</t>
  </si>
  <si>
    <t>Schedule of property, plant and equipment</t>
  </si>
  <si>
    <t>Property, plant and equipment consists of the following (in millions): As of December 31, 2015 2014 Land $ 2.1 $ 2.3 Buildings and leasehold improvements 86.7 67.9 Machinery and equipment 492.8 436.3 Construction in progress 18.3 62.2 599.9 568.7 Less accumulated depreciation (320.4 ) (290.9 ) Total $ 279.5 $ 277.8</t>
  </si>
  <si>
    <t>Schedule of intangible assets subject to amortization</t>
  </si>
  <si>
    <t>Intangible assets subject to amortization consist of the following (in millions): As of December 31, 2015 2014 Gross Carrying Amount Accumulated Amortization Net Carrying Amount Gross Carrying Amount Accumulated Amortization Net Carrying Amount Trademarks $ 126.6 $ (90.3 ) $ 36.3 $ 126.6 $ (86.1 ) $ 40.5 Patents and acquired technologies 149.1 (117.3 ) 31.8 149.1 (99.3 ) 49.8 Other 55.1 (40.6 ) 14.5 48.3 (37.0 ) 11.3 Total $ 330.8 $ (248.2 ) $ 82.6 $ 324.0 $ (222.4 ) $ 101.6</t>
  </si>
  <si>
    <t>Schedule of estimated amortization expense for the next five years and beyond</t>
  </si>
  <si>
    <t>We estimate amortization expense for the next five years and beyond will be as follows (in millions): For the years ending December 31, 2016 $ 20.9 2017 15.6 2018 11.7 2019 7.6 2020 5.2 Thereafter 21.6 Total $ 82.6</t>
  </si>
  <si>
    <t>Schedule of accrued expenses</t>
  </si>
  <si>
    <t>Accrued expenses consist of the following (in millions): As of December 31, 2015 2014 Accrued rebates $ 73.9 $ 82.2 Accrued salaries and wages 34.5 46.4 Accrued taxes - income and other 15.3 23.4 Deposit received on pending sale of assets — 7.8 Other 28.3 23.6 Total $ 152.0 $ 183.4</t>
  </si>
  <si>
    <t>Schedule of other long-term liabilities</t>
  </si>
  <si>
    <t>Other long-term liabilities consist of the following (in millions): As of December 31, 2015 2014 Taxes payable $ 1.3 $ 1.6 Accrued compensation benefits 9.5 6.3 Other 17.0 12.3 Total $ 27.8 $ 20.2</t>
  </si>
  <si>
    <t>Fair Value Information (Tables)</t>
  </si>
  <si>
    <t>Schedule of fair value of financial instruments</t>
  </si>
  <si>
    <t>The following table includes the fair value of our financial instruments for which disclosure of fair value is required (in millions): Fair Value Hierarchy Level December 31, 2015 December 31, 2014 Carrying Amount Estimated Fair Value Carrying Amount Estimated Fair Value Assets Cash and cash equivalents 1 $ 129.5 $ 129.5 $ 149.0 $ 149.0 Liabilities Senior unsecured notes 1 245.9 252.5 — — Debt (a) 2 332.2 337.3 626.5 644.0 ______________________________ (a) In connection with the adoption of ASU 2015-03 (see “Recently Adopted Pronouncements” in Note 1, “Accounting Policies”), the prior year carrying amount has been revised to reflect the treatment of $10 million of deferred financing costs as a reduction of long-term debt.</t>
  </si>
  <si>
    <t>Debt (Tables)</t>
  </si>
  <si>
    <t>Schedule of debt balances</t>
  </si>
  <si>
    <t>As of December 31, 2015 and 2014 , our debt balances were as follows (in millions): Weighted- Average Interest Rate Maturities As of December 31, 2015 2014 Senior Secured Term Loan 4.00% 2021 $ 332.2 $ 381.2 Senior Unsecured Notes 6.25% 2022 245.9 245.3 Total long-term debt 578.1 626.5 Less debt payable within one year — 3.9 Long-term portion $ 578.1 $ 622.6</t>
  </si>
  <si>
    <t>Income Taxes (Tables)</t>
  </si>
  <si>
    <t>Components of income (loss) before income taxes, and provision (benefit) for income taxes</t>
  </si>
  <si>
    <t>The components of income (loss) before income taxes, and the provision (benefit) for income taxes are as follows (in millions): Year Ended December 31, 2015 2014 2013 Income before income taxes United States $ (424.4 ) $ 91.8 $ 136.8 Foreign 13.9 (0.6 ) 91.0 Total (410.5 ) 91.2 227.8 Income tax provision (benefit): Current: United States 13.0 71.2 41.4 State 2.7 5.5 8.2 Foreign 5.3 18.0 23.7 Total 21.0 94.7 73.3 Deferred: United States (8.3 ) (9.8 ) (0.4 ) State (0.6 ) (1.4 ) 0.2 Foreign 3.7 (19.4 ) 0.1 Total (5.2 ) (30.6 ) (0.1 ) Total income tax provision $ 15.8 $ 64.1 $ 73.2</t>
  </si>
  <si>
    <t>Major differences between federal statutory rate and effective tax rate</t>
  </si>
  <si>
    <t>Major differences between the federal statutory rate and the effective tax rate are as follows: Year Ended December 31, 2015 2014 2013 Federal statutory rate 35.0 % 35.0 % 35.0 % Rate of state income taxes, net of federal tax benefit (0.3 ) 3.0 2.3 Statutory rate other than U.S. statutory rate 0.6 (0.3 ) (3.2 ) Thailand repatriation related to the Spin-off — 15.5 — Goodwill (40.4 ) — — Non-deductible expenses related to the Spin-off — 17.6 — Change in valuation allowances 0.1 2.1 0.6 Other, net 1.2 (2.6 ) (2.6 ) Effective tax rate (3.8 )% 70.3 % 32.1 %</t>
  </si>
  <si>
    <t>Summary of significant components of deferred tax assets and liabilities</t>
  </si>
  <si>
    <t>The following is a summary of the significant components of the Company’s deferred tax assets and liabilities (in millions): As of December 31, 2015 2014 Deferred tax assets Intangibles, net $ 15.3 $ 13.8 Accrued liabilities 25.3 16.7 Stock-based compensation 4.8 — Other 5.9 2.7 51.3 33.2 Valuation allowance (0.5 ) (0.8 ) Total deferred assets 50.8 32.4 Deferred tax liabilities Inventories 19.8 17.4 Property, plant and equipment, net 39.4 27.5 Other 0.5 1.2 Total deferred tax liabilities 59.7 46.1 Net deferred tax liabilities $ 8.9 $ 13.7</t>
  </si>
  <si>
    <t>Reconciliation of beginning and ending amount of unrecognized tax benefit</t>
  </si>
  <si>
    <t>A reconciliation of the beginning and ending amount of unrecognized tax benefit is as follows (in millions): As of December 31, 2015 2014 Beginning of year $ 1.6 $ 19.5 Gross increases for income tax positions taken during current period — 0.2 Gross increases for tax positions of prior years 0.5 — Gross decreases for tax positions of prior years — (0.9 ) Decreases for tax positions retained by Kimberly-Clark as a result of the Spin-off — (16.6 ) Decreases for settlements with taxing authorities — (0.5 ) Decreases for lapse of the applicable statute of limitations (0.6 ) (0.1 ) End of year $ 1.5 $ 1.6</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Cash Flow Hedges Defined Benefit Pension Plans Accumulated Other Comprehensive Income Balance, December 31, 2012 $ 6.5 $ 3.6 $ — $ 10.1 Other comprehensive loss (22.6 ) (7.1 ) — (29.7 ) Balance, December 31, 2013 (16.1 ) (3.5 ) — (19.6 ) Change in Kimberly-Clark’s net investment 11.8 (0.6 ) 0.1 11.3 Other comprehensive (loss) income (14.0 ) 3.6 (0.4 ) (10.8 ) Balance, December 31, 2014 (18.3 ) (0.5 ) (0.3 ) (19.1 ) Other comprehensive (loss) income (22.1 ) (0.7 ) (1.3 ) (24.1 ) Balance, December 31, 2015 $ (40.4 ) $ (1.2 ) $ (1.6 ) $ (43.2 ) The net changes in the components of AOCI, including the tax effect, are as follows (in millions): Year Ended December 31, 2015 2014 2013 Unrealized translation $ (22.1 ) $ (14.0 ) $ (22.6 ) Defined benefit pension plans (1.9 ) (0.4 ) — Tax effect 0.6 — — Defined benefit pension plans, net of tax (1.3 ) (0.4 ) — Cash flow hedges (1.0 ) 4.3 (5.4 ) Tax effect 0.3 (0.7 ) (1.7 ) Cash flow hedges, net of tax (0.7 ) 3.6 (7.1 ) Change in AOCI $ (24.1 ) $ (10.8 ) $ (29.7 )</t>
  </si>
  <si>
    <t>Stock-Based Compensation (Tables)</t>
  </si>
  <si>
    <t>Schedule of assumptions used in weighted-average fair value of options granted</t>
  </si>
  <si>
    <t>The weighted-average fair value of options granted in the year ended December 31, 2015 and the period from the Spin-off date to December 31, 2014 was $15.15 and $10.01 , respectively, based on the following assumptions: Year Ended December 31, 2015 November 1, 2014 to December 31, 2014 Volatility 25% to 34% 25% to 27% Risk-free rate 0.7% to 1.9% 0.8% to 1.6% Expected term (Years) 2 to 7 3 to 5 Dividend Yield 0% 0%</t>
  </si>
  <si>
    <t>Summary of stock option activity</t>
  </si>
  <si>
    <t>A summary of stock option activity is presented below: Shares (in thousands) Weighted- Average Exercise Price Weighted- Average Remaining Contractual Term (Years) Aggregate Intrinsic Value (in millions) Outstanding at December 31, 2014 611 $ 34.94 Granted 628 $ 45.52 Exercises (37 ) $ 31.05 Forfeitures (56 ) $ 38.33 Outstanding at December 31, 2015 1,146 $ 40.70 8.6 $ 0.5 Vested and exercisable at December 31, 2015 225 $ 33.58 7.6 $ 0.5</t>
  </si>
  <si>
    <t>Schedule of options outstanding by exercise prices</t>
  </si>
  <si>
    <t>The following table summarizes information about options outstanding as of December 31, 2015 : Options Outstanding Options Exercisable Range of Exercise Prices Shares (in thousands) Weighted-Average Remaining Contractual Term (Years) Shares (in thousands) Weighted-Average Exercise Price $25.00 to $35.00 215 7.0 125 $ 29.97 $35.00 to $45.00 320 8.5 92 $ 37.52 $45.00+ 611 9.3 8 $ 45.53 1,146 8.6 225 $ 33.58</t>
  </si>
  <si>
    <t>Summary of restricted share unit activity</t>
  </si>
  <si>
    <t>A summary of restricted share unit activity is presented below: Shares (in thousands) Weighted Average Fair Value Outstanding at December 31, 2014 375 $ 37.88 Granted 234 $ 44.40 Released (63 ) $ 38.28 Forfeited (27 ) $ 39.54 Outstanding at December 31, 2015 519 $ 40.69</t>
  </si>
  <si>
    <t>Commitments and Contingencies (Tables)</t>
  </si>
  <si>
    <t>Future minimum obligations under operating leases</t>
  </si>
  <si>
    <t>The future minimum obligations under operating leases having a non-cancelable term in excess of one year are as follows (in millions): Year Amount 2016 $ 14.0 2017 13.8 2018 12.4 2019 10.4 2020 7.4 Thereafter 48.3 Future minimum obligations $ 106.3</t>
  </si>
  <si>
    <t>Earnings Per Share ("EPS") (Tables)</t>
  </si>
  <si>
    <t>Schedule of basic and diluted earnings per share</t>
  </si>
  <si>
    <t>The calculation of basic and diluted earnings per share for each of the three years ended December 31, 2015 , 2014 and 2013 is set forth in the following table (in millions, except per share amounts): Year Ended December 31, 2015 2014 2013 Net (loss) income $ (426.3 ) $ 27.1 $ 154.6 Weighted Average Shares Outstanding: Basic weighted average shares outstanding 46.6 46.5 46.5 Dilutive effect of stock options and restricted share unit awards — — — Diluted weighted average shares outstanding 46.6 46.5 46.5 (Loss) Earnings Per Share: Basic $ (9.15 ) $ 0.58 $ 3.32 Diluted $ (9.15 ) $ 0.58 $ 3.32</t>
  </si>
  <si>
    <t>Business Segment Information (Tables)</t>
  </si>
  <si>
    <t>Information concerning combined operations by business segment</t>
  </si>
  <si>
    <t>Information concerning operations by business segment is presented in the following table (in millions): Year Ended December 31, 2015 2014 2013 Net Sales S&amp;IP $ 1,030.2 $ 1,139.3 $ 1,153.1 Medical Devices 509.5 501.7 499.0 Corporate and Other 34.7 31.1 25.4 Total Net Sales (a) 1,574.4 1,672.1 1,677.5 Operating Profit S&amp;IP 98.4 166.3 151.2 Medical Devices 107.8 104.6 85.6 Corporate and Other (b) (105.4 ) (180.4 ) (13.9 ) Goodwill impairment (474.0 ) — — Other (expense) income, net (c) (4.5 ) 3.8 2.4 Total Operating (Loss) Profit (377.7 ) 94.3 225.3 Interest income 0.3 2.9 2.6 Interest expense (33.1 ) (6.0 ) (0.1 ) (Loss) Income before Income Taxes $ (410.5 ) $ 91.2 $ 227.8 ______________________________ (a) Net sales in the United States to third parties totaled $1.1 billion in each of the last three years ended December 31, 2015 . (b) Corporate and Other for the year ended December 31, 2014 includes $60 million associated with the disposal of one of our disposable glove facilities in Thailand (see Note 3 , “Spin-Off Transition Costs and Sale of Exam Glove Facility”). (c) Other (expense) income for the year ended December 31, 2015 includes $17 million related to legal expenses and litigation partially offset by a gain on the sale of our exam glove manufacturing facility in Thailand of $12 million .</t>
  </si>
  <si>
    <t>Depreciation, amortization and capital expenditures by segment</t>
  </si>
  <si>
    <t>Depreciation, amortization and capital expenditures by segment are as follows (in millions): Year Ended December 31, 2015 2014 2013 Depreciation and Amortization S&amp;IP $ 23.3 $ 41.4 $ 31.0 Medical Devices 30.8 40.4 36.2 Corporate and Other 11.3 3.6 2.0 Total Depreciation and Amortization $ 65.4 $ 85.4 $ 69.2 Capital Expenditures S&amp;IP $ 30.0 $ 46.3 $ 20.4 Medical Devices 23.2 19.1 13.4 Corporate and Other 17.2 13.1 15.2 Total Capital Expenditures $ 70.4 $ 78.5 $ 49.0</t>
  </si>
  <si>
    <t>Information concerning assets by business segment</t>
  </si>
  <si>
    <t>Information concerning assets by business segment is presented in the following table (in millions): As of December 31, 2015 2014 Assets S&amp;IP $ 766.5 $ 1,235.2 Medical Devices 1,030.9 1,042.2 Corporate and Other 202.8 240.5 Total Assets $ 2,000.2 $ 2,517.9</t>
  </si>
  <si>
    <t>Related Party Transactions (Tables)</t>
  </si>
  <si>
    <t>Schedule of expenses allocated from Kimberly-Clark</t>
  </si>
  <si>
    <t>The total amount of these allocations from Kimberly-Clark were approximately as follows (in millions): Year Ended December 31, 2014 2013 Cost of products sold $ 22 $ 25 Selling and general expenses 41 60 Research expenses 11 10 Total $ 74 $ 95</t>
  </si>
  <si>
    <t>Supplemental Guarantor Financial Information (Tables)</t>
  </si>
  <si>
    <t>Condensed Consolidating Income and Comprehensive Income Statements</t>
  </si>
  <si>
    <t>HALYARD HEALTH, INC. AND SUBSIDIARIES CONDENSED CONSOLIDATING INCOME AND COMPREHENSIVE INCOME STATEMENTS (in millions) Year Ended December 31, 2015 Parent Guarantor Subsidiaries Non-Guarantor Subsidiaries Eliminations Consolidated Net Sales $ — $ 1,470.8 $ 452.2 $ (348.6 ) $ 1,574.4 Cost of products sold — 997.5 393.9 (348.6 ) 1,042.8 Gross Profit — 473.3 58.3 — 531.6 Research and development expenses — 32.3 — — 32.3 Selling and general expenses 30.6 309.2 58.7 — 398.5 Goodwill impairment — 455.0 19.0 — 474.0 Other (income) expense, net (2.7 ) 45.8 (38.6 ) — 4.5 Operating (Loss) Profit (27.9 ) (369.0 ) 19.2 — (377.7 ) Interest income 0.3 — 3.1 (3.1 ) 0.3 Interest expense (33.8 ) (2.1 ) (0.3 ) 3.1 (33.1 ) (Loss) Income Before Income Taxes (61.4 ) (371.1 ) 22.0 — (410.5 ) Benefit from (provision for) income taxes 24.6 (29.2 ) (11.2 ) — (15.8 ) Equity in earnings of consolidated subsidiaries (389.5 ) 22.4 — 367.1 — Net (Loss) Income (426.3 ) (377.9 ) 10.8 367.1 (426.3 ) Total other comprehensive loss, net of tax — (0.1 ) (24.0 ) — (24.1 ) Comprehensive Loss $ (426.3 ) $ (378.0 ) $ (13.2 ) $ 367.1 $ (450.4 ) HALYARD HEALTH, INC. AND SUBSIDIARIES CONDENSED COMBINED CONSOLIDATING INCOME AND COMPREHENSIVE INCOME STATEMENTS (in millions) Year Ended December 31, 2014 Parent Guarantor Subsidiaries Non-Guarantor Subsidiaries Eliminations Consolidated and Combined Net Sales $ — $ 1,455.0 $ 619.8 $ (402.7 ) $ 1,672.1 Cost of products sold — 979.6 546.6 (402.7 ) 1,123.5 Gross Profit — 475.4 73.2 — 548.6 Research and development expenses — 33.6 — — 33.6 Selling and general expenses 3.0 363.0 58.5 — 424.5 Other expense (income), net 0.1 — (3.9 ) — (3.8 ) Operating (Loss) Profit (3.1 ) 78.8 18.6 — 94.3 Interest income — 2.6 0.3 — 2.9 Interest expense (5.2 ) (0.7 ) (0.1 ) — (6.0 ) (Loss) Income Before Income Taxes (8.3 ) 80.7 18.8 — 91.2 Provision for income taxes — (62.8 ) (1.3 ) — (64.1 ) Equity in earnings of consolidated subsidiaries (6.2 ) 13.8 — (7.6 ) — Net (Loss) Income (14.5 ) 31.7 17.5 (7.6 ) 27.1 Total other comprehensive loss, net of tax — (0.9 ) (9.9 ) — (10.8 ) Comprehensive (Loss) Income $ (14.5 ) $ 30.8 $ 7.6 $ (7.6 ) $ 16.3 HALYARD HEALTH, INC. AND SUBSIDIARIES CONDENSED COMBINED CONSOLIDATING INCOME AND COMPREHENSIVE INCOME STATEMENTS (in millions) Year Ended December 31, 2013 Parent Guarantor Subsidiaries Non-Guarantor Subsidiaries Eliminations Consolidated and Combined Net Sales $ — $ 1,429.9 $ 663.6 $ (416.0 ) $ 1,677.5 Cost of products sold — 974.9 506.4 (416.0 ) 1,065.3 Gross Profit — 455.0 157.2 — 612.2 Research and development expenses — 37.9 — — 37.9 Selling and general expenses — 295.4 56.0 — 351.4 Other income, net — (1.0 ) (1.4 ) — (2.4 ) Operating Profit — 122.7 102.6 — 225.3 Interest income — 2.5 0.1 — 2.6 Interest expense — — (0.1 ) — (0.1 ) Income Before Income Taxes — 125.2 102.6 — 227.8 Provision for income taxes — (52.3 ) (20.9 ) — (73.2 ) Equity in earnings of consolidated subsidiaries — 71.9 — (71.9 ) — Net Income — 144.8 81.7 (71.9 ) 154.6 Total other comprehensive loss, net of tax — (4.2 ) (25.5 ) — (29.7 ) Comprehensive Income $ — $ 140.6 $ 56.2 $ (71.9 ) $ 124.9</t>
  </si>
  <si>
    <t>Condensed Consolidating Balance Sheets</t>
  </si>
  <si>
    <t>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 HALYARD HEALTH, INC. AND SUBSIDIARIES CONDENSED COMBINED CONSOLIDATING BALANCE SHEETS (in millions) As of December 31, 2014 Parent Guarantor Subsidiaries Non-Guarantor Subsidiaries Eliminations Consolidated ASSETS Current Assets Cash and cash equivalents $ 101.2 $ 3.9 $ 43.9 $ — $ 149.0 Accounts receivable, net 45.4 366.4 229.8 (407.7 ) 233.9 Inventories — 244.1 39.0 — 283.1 Current deferred income taxes and other current assets 4.1 12.5 1.0 — 17.6 Total Current Assets 150.7 626.9 313.7 (407.7 ) 683.6 Property, Plant and Equipment, Net — 216.7 61.1 — 277.8 Assets Held for Sale — — 2.6 — 2.6 Investment in Consolidated Subsidiaries 2,144.6 241.6 — (2,386.2 ) — Goodwill — 1,373.6 52.5 — 1,426.1 Other Intangible Assets, net — 108.3 — — 108.3 Other Assets 1.7 0.2 17.6 — 19.5 TOTAL ASSETS $ 2,297.0 $ 2,567.3 $ 447.5 $ (2,793.9 ) $ 2,517.9 LIABILITIES AND EQUITY Current Liabilities Debt payable within one year $ 3.9 $ — $ — $ — $ 3.9 Trade accounts payable 165.2 325.6 85.6 (407.7 ) 168.7 Accrued expenses 12.6 137.4 33.4 — 183.4 Total Current Liabilities 181.7 463.0 119.0 (407.7 ) 356.0 Long-Term Debt 622.6 — — — 622.6 Other Long-Term Liabilities 1.5 42.2 4.4 — 48.1 Total Liabilities 805.8 505.2 123.4 (407.7 ) 1,026.7 Total Equity 1,491.2 2,062.1 324.1 (2,386.2 ) 1,491.2 TOTAL LIABILITIES AND EQUITY $ 2,297.0 $ 2,567.3 $ 447.5 $ (2,793.9 ) $ 2,517.9</t>
  </si>
  <si>
    <t>Condensed Consolidating Statements of Cash Flows</t>
  </si>
  <si>
    <t>HALYARD HEALTH, INC. AND SUBSIDIARIES CONDENSED CONSOLIDATING STATEMENTS OF CASH FLOWS (in millions) Year Ended December 31, 2015 Parent Guarantor Subsidiaries Non-Guarantor Subsidiaries Eliminations Consolidated Operating Activities Cash (Used in) Provided by Operating Activities $ (44.7 ) $ 110.5 $ 34.3 $ (2.5 ) $ 97.6 Investing Activities Capital expenditures — (61.3 ) (9.1 ) — (70.4 ) Proceeds from property dispositions — — 7.8 — 7.8 Intercompany contributions 39.9 (53.1 ) 1.3 11.9 — Cash Provided by (Used in) Investing Activities 39.9 (114.4 ) — 11.9 (62.6 ) Financing Activities Intercompany contributions 46.5 — (34.6 ) (11.9 ) — Debt repayments (51.0 ) — — — (51.0 ) Purchase of treasury stock (1.0 ) — — — (1.0 ) Proceeds and excess tax benefits from the exercise of stock options 1.4 — — — 1.4 Cash (Used in) Provided by Financing Activities (4.1 ) — (34.6 ) (11.9 ) (50.6 ) Effect of Exchange Rate on Cash and Cash Equivalents — — (3.9 ) — (3.9 ) Decrease in Cash and Cash Equivalents (8.9 ) (3.9 ) (4.2 ) (2.5 ) (19.5 ) Cash and Cash Equivalents, Beginning of Period 101.2 3.9 43.9 — 149.0 Cash and Cash Equivalents, End of Period $ 92.3 $ — $ 39.7 $ (2.5 ) $ 129.5 HALYARD HEALTH, INC. AND SUBSIDIARIES CONDENSED COMBINED CONSOLIDATING STATEMENTS OF CASH FLOWS (in millions) Year Ended December 31, 2014 Parent Guarantor Subsidiaries Non-Guarantor Subsidiaries Eliminations Consolidated and Combined Operating Activities Cash Provided by Operating Activities $ — $ 41.9 $ 106.0 $ — $ 147.9 Investing Activities Capital expenditures — (70.8 ) (7.7 ) — (78.5 ) Deposit received on pending sale of assets — — 7.8 — 7.8 Cash (Used in) Provided by Investing Activities — (70.8 ) 0.1 — (70.7 ) Financing Activities Intercompany contributions 66.7 (48.4 ) (18.3 ) — — Debt proceeds 636.1 — 1.9 — 638.0 Debt issuance costs (11.8 ) — — — (11.8 ) Debt repayments — (2.9 ) (10.9 ) — (13.8 ) Spin-off cash distribution to Kimberly-Clark (680.0 ) — — — (680.0 ) Net transfers from (to) Kimberly-Clark 90.2 77.4 (74.3 ) — 93.3 Other — 3.5 — — 3.5 Cash Provided by (Used in) Financing Activities 101.2 29.6 (101.6 ) — 29.2 Effect of Exchange Rate on Cash and Cash Equivalents — 0.1 (1.6 ) — (1.5 ) Increase in Cash and Cash Equivalents 101.2 0.8 2.9 — 104.9 Cash and Cash Equivalents, Beginning of Period — 3.1 41.0 — 44.1 Cash and Cash Equivalents, End of Period $ 101.2 $ 3.9 $ 43.9 $ — $ 149.0 HALYARD HEALTH, INC. AND SUBSIDIARIES CONDENSED COMBINED CONSOLIDATING STATEMENTS OF CASH FLOWS (in millions) Year Ended December 31, 2013 Parent Guarantor Subsidiaries Non-Guarantor Subsidiaries Eliminations Consolidated and Combined Operating Activities Cash Provided by Operating Activities $ — $ 114.6 $ 109.2 $ — $ 223.8 Investing Activities Capital expenditures — (36.0 ) (13.0 ) — (49.0 ) Cash outflows for acquisitions — (2.2 ) — — (2.2 ) Deposit received on pending sale of assets — 0.2 0.1 — 0.3 Cash Used in Investing Activities — (38.0 ) (12.9 ) — (50.9 ) Financing Activities Debt proceeds — — 4.0 — 4.0 Debt repayments — (6.4 ) (61.5 ) — (67.9 ) Net transfers from (to) Kimberly-Clark — (76.7 ) (42.6 ) — (119.3 ) Other — 3.2 — — 3.2 Cash Used in Financing Activities — (79.9 ) (100.1 ) — (180.0 ) Effect of Exchange Rate on Cash and Cash Equivalents — 0.9 2.4 — 3.3 Decrease in Cash and Cash Equivalents — (2.4 ) (1.4 ) — (3.8 ) Cash and Cash Equivalents, Beginning of Period — 5.5 42.4 — 47.9 Cash and Cash Equivalents, End of Period $ — $ 3.1 $ 41.0 $ — $ 44.1</t>
  </si>
  <si>
    <t>Accounting Policies - Background and Basis of Presentation (Details) $ in Millions</t>
  </si>
  <si>
    <t>10 Months Ended</t>
  </si>
  <si>
    <t>Oct. 31, 2014USD ($)</t>
  </si>
  <si>
    <t>Dec. 31, 2015USD ($)segment</t>
  </si>
  <si>
    <t>Dec. 31, 2014USD ($)</t>
  </si>
  <si>
    <t>Dec. 31, 2013USD ($)</t>
  </si>
  <si>
    <t>Number of business segments | segment</t>
  </si>
  <si>
    <t>Restructuring Cost and Reserve [Line Items]</t>
  </si>
  <si>
    <t>Allocated expenses</t>
  </si>
  <si>
    <t>Spin-off</t>
  </si>
  <si>
    <t>Accounting Policies - Property, Plant and Equipment and Depreciation (Details)</t>
  </si>
  <si>
    <t>Buildings</t>
  </si>
  <si>
    <t>Property, Plant and Equipment [Line Items]</t>
  </si>
  <si>
    <t>Estimated useful life</t>
  </si>
  <si>
    <t>40 years</t>
  </si>
  <si>
    <t>Machinery and equipment | Minimum</t>
  </si>
  <si>
    <t>16 years</t>
  </si>
  <si>
    <t>Machinery and equipment | Maximum</t>
  </si>
  <si>
    <t>20 years</t>
  </si>
  <si>
    <t>Computer software costs | Minimum</t>
  </si>
  <si>
    <t>3 years</t>
  </si>
  <si>
    <t>Computer software costs | Maximum</t>
  </si>
  <si>
    <t>5 years</t>
  </si>
  <si>
    <t>Accounting Policies - Goodwill and Other Intangible Assets (Details)</t>
  </si>
  <si>
    <t>Trademarks | Minimum</t>
  </si>
  <si>
    <t>Finite-Lived Intangible Assets [Line Items]</t>
  </si>
  <si>
    <t>7 years</t>
  </si>
  <si>
    <t>Trademarks | Maximum</t>
  </si>
  <si>
    <t>30 years</t>
  </si>
  <si>
    <t>Patents and acquired technologies | Minimum</t>
  </si>
  <si>
    <t>Patents and acquired technologies | Maximum</t>
  </si>
  <si>
    <t>17 years</t>
  </si>
  <si>
    <t>Other intangible assets | Minimum</t>
  </si>
  <si>
    <t>2 years</t>
  </si>
  <si>
    <t>Other intangible assets | Maximum</t>
  </si>
  <si>
    <t>Accounting Policies - Revenue Recognition and Accounts Receivable (Details) $ in Millions</t>
  </si>
  <si>
    <t>Dec. 31, 2015USD ($)customer</t>
  </si>
  <si>
    <t>Dec. 31, 2014USD ($)customer</t>
  </si>
  <si>
    <t>Accounts, Notes, Loans and Financing Receivable [Line Items]</t>
  </si>
  <si>
    <t>Allowance for doubtful accounts, sales discounts and returns | $</t>
  </si>
  <si>
    <t>Net sales | Customer concentration risk | Largest customer</t>
  </si>
  <si>
    <t>Percentage of total net sales</t>
  </si>
  <si>
    <t>18.00%</t>
  </si>
  <si>
    <t>19.00%</t>
  </si>
  <si>
    <t>Accounts receivable | Customer concentration risk</t>
  </si>
  <si>
    <t>Number of major customers | customer</t>
  </si>
  <si>
    <t>Accounting Policies - Recently Adopted Accounting Pronouncements (Details) $ in Millions</t>
  </si>
  <si>
    <t>Adjustment for recently adopted pronouncement</t>
  </si>
  <si>
    <t>Debt Instrument [Line Items]</t>
  </si>
  <si>
    <t>Deferred finance costs</t>
  </si>
  <si>
    <t>Goodwill (Details) - USD ($)</t>
  </si>
  <si>
    <t>Goodwill [Line Items]</t>
  </si>
  <si>
    <t>Goodwill [Roll Forward]</t>
  </si>
  <si>
    <t>Balance at beginning of period, Goodwill, net</t>
  </si>
  <si>
    <t>Currency changes</t>
  </si>
  <si>
    <t>Balance at end of period, Goodwill, net</t>
  </si>
  <si>
    <t>S&amp;IP</t>
  </si>
  <si>
    <t>Percentage that fair value exceeded carrying amount</t>
  </si>
  <si>
    <t>6.00%</t>
  </si>
  <si>
    <t>Medical Devices</t>
  </si>
  <si>
    <t>Operating segments | S&amp;IP</t>
  </si>
  <si>
    <t>Balance at beginning of period, Goodwill</t>
  </si>
  <si>
    <t>Balance at beginning of period, Accumulated Impairment</t>
  </si>
  <si>
    <t>Balance at end of period, Goodwill</t>
  </si>
  <si>
    <t>Balance at end of period, Accumulated Impairment</t>
  </si>
  <si>
    <t>Operating segments | Medical Devices</t>
  </si>
  <si>
    <t>Spin-Off Transition Costs and Sale of Exam Glove Facility (Details) - USD ($) $ in Millions</t>
  </si>
  <si>
    <t>1 Months Ended</t>
  </si>
  <si>
    <t>Jan. 31, 2015</t>
  </si>
  <si>
    <t>Advance cash payments received</t>
  </si>
  <si>
    <t>Duration of royalty agreement</t>
  </si>
  <si>
    <t>24 months</t>
  </si>
  <si>
    <t>Disposable glove facility</t>
  </si>
  <si>
    <t>Proceeds from sale of asset</t>
  </si>
  <si>
    <t>Net gain on sale of asset</t>
  </si>
  <si>
    <t>Restructuring charges</t>
  </si>
  <si>
    <t>Disposable glove facility | Asset impairment charge</t>
  </si>
  <si>
    <t>Disposable glove facility | Accelerated depreciation</t>
  </si>
  <si>
    <t>Disposable glove facility | Workforce reduction and other exit costs</t>
  </si>
  <si>
    <t>Supplemental Balance Sheet Information - Accounts receivable (Details) - USD ($) $ in Millions</t>
  </si>
  <si>
    <t>Accounts Receivable</t>
  </si>
  <si>
    <t>Allowances and doubtful accounts</t>
  </si>
  <si>
    <t>Accounts receivable, net</t>
  </si>
  <si>
    <t>Supplemental Balance Sheet Information - Inventories (Details) - USD ($) $ in Millions</t>
  </si>
  <si>
    <t>LIFO</t>
  </si>
  <si>
    <t>Raw Materials</t>
  </si>
  <si>
    <t>Work in process</t>
  </si>
  <si>
    <t>Finished goods</t>
  </si>
  <si>
    <t>Supplies and other</t>
  </si>
  <si>
    <t>Inventories, gross</t>
  </si>
  <si>
    <t>Excess of FIFO or weighted-average cost over LIFO cost</t>
  </si>
  <si>
    <t>Inventories, net</t>
  </si>
  <si>
    <t>Non- LIFO</t>
  </si>
  <si>
    <t>Supplemental Balance Sheet Information - Property, Plant and Equipment (Details) - USD ($) $ in Millions</t>
  </si>
  <si>
    <t>Property, plant and equipment, gross</t>
  </si>
  <si>
    <t>Less accumulated depreciation</t>
  </si>
  <si>
    <t>Property, plant and equipment, net</t>
  </si>
  <si>
    <t>Capitalized interest</t>
  </si>
  <si>
    <t>Capital expenditures in accounts payable</t>
  </si>
  <si>
    <t>Depreciation expense</t>
  </si>
  <si>
    <t>United States</t>
  </si>
  <si>
    <t>Land</t>
  </si>
  <si>
    <t>Buildings and leasehold improvements</t>
  </si>
  <si>
    <t>Machinery and equipment</t>
  </si>
  <si>
    <t>Construction in progress</t>
  </si>
  <si>
    <t>Supplemental Balance Sheet Information - Schedule of Intangible Assets (Details) - USD ($) $ in Millions</t>
  </si>
  <si>
    <t>Gross Carrying Amount</t>
  </si>
  <si>
    <t>Accumulated Amortization</t>
  </si>
  <si>
    <t>Net Carrying Amount</t>
  </si>
  <si>
    <t>Trademarks</t>
  </si>
  <si>
    <t>Patents and acquired technologies</t>
  </si>
  <si>
    <t>Supplemental Balance Sheet Information - Intangible Assets (Details) - USD ($) $ in Millions</t>
  </si>
  <si>
    <t>Indefinite-lived Intangible Assets [Line Items]</t>
  </si>
  <si>
    <t>Amortization expense</t>
  </si>
  <si>
    <t>IPR&amp;D</t>
  </si>
  <si>
    <t>Intangible assets with indefinite useful lives</t>
  </si>
  <si>
    <t>10 years</t>
  </si>
  <si>
    <t>Supplemental Balance Sheet Information - Schedule of Estimated Amortization Expense (Details) - USD ($) $ in Millions</t>
  </si>
  <si>
    <t>Finite-Lived Intangible Assets, Net, Amortization Expense, Fiscal Year Maturity [Abstract]</t>
  </si>
  <si>
    <t>Thereafter</t>
  </si>
  <si>
    <t>Supplemental Balance Sheet Information - Accrued Expenses (Details) - USD ($) $ in Millions</t>
  </si>
  <si>
    <t>Accrued rebates</t>
  </si>
  <si>
    <t>Accrued salaries and wages</t>
  </si>
  <si>
    <t>Accrued taxes - income and other</t>
  </si>
  <si>
    <t>Deposit received on pending sale of assets</t>
  </si>
  <si>
    <t>Supplemental Balance Sheet Information - Other Long-Term Liabilities (Details) - USD ($) $ in Millions</t>
  </si>
  <si>
    <t>Taxes payable</t>
  </si>
  <si>
    <t>Accrued compensation benefits</t>
  </si>
  <si>
    <t>Fair Value Information (Details) - USD ($) $ in Millions</t>
  </si>
  <si>
    <t>Liabilities</t>
  </si>
  <si>
    <t>Debt(a)</t>
  </si>
  <si>
    <t>Level 1 | Carrying Amount</t>
  </si>
  <si>
    <t>Assets</t>
  </si>
  <si>
    <t>Senior unsecured notes</t>
  </si>
  <si>
    <t>Level 1 | Estimated Fair Value</t>
  </si>
  <si>
    <t>Level 2 | Carrying Amount</t>
  </si>
  <si>
    <t>Level 2 | Estimated Fair Value</t>
  </si>
  <si>
    <t>Foreign exchange contracts | Level 2</t>
  </si>
  <si>
    <t>Fair Value, Balance Sheet Grouping, Financial Statement Captions [Line Items]</t>
  </si>
  <si>
    <t>Derivative liability</t>
  </si>
  <si>
    <t>Debt - Schedule of Debt Balances (Details) - USD ($) $ in Millions</t>
  </si>
  <si>
    <t>Total long-term debt</t>
  </si>
  <si>
    <t>Less debt payable within one year</t>
  </si>
  <si>
    <t>Long-term portion</t>
  </si>
  <si>
    <t>Secured debt | Term loan facility | 4.0% Senior Secured Term Loan</t>
  </si>
  <si>
    <t>Weighted- Average Interest Rate</t>
  </si>
  <si>
    <t>4.00%</t>
  </si>
  <si>
    <t>Unsecured debt | 6.25% Senior Notes</t>
  </si>
  <si>
    <t>6.25%</t>
  </si>
  <si>
    <t>Debt - Senior Secured Term Loan and Revolving Credit Facility (Details) - USD ($)</t>
  </si>
  <si>
    <t>Financing fees paid</t>
  </si>
  <si>
    <t>Unamortized discount</t>
  </si>
  <si>
    <t>Principal payments</t>
  </si>
  <si>
    <t>Charge for write-off related to debt issuance costs</t>
  </si>
  <si>
    <t>Secured debt | Term Loan Facility</t>
  </si>
  <si>
    <t>Prepayment of debt</t>
  </si>
  <si>
    <t>Credit facility | Revolving credit facility</t>
  </si>
  <si>
    <t>Unused capacity, commitment fee percentage</t>
  </si>
  <si>
    <t>0.40%</t>
  </si>
  <si>
    <t>Consolidated total leverage ratio (less than)</t>
  </si>
  <si>
    <t>Credit facility | Revolving credit facility | Leverage Ratio, Less than 2.25</t>
  </si>
  <si>
    <t>0.25%</t>
  </si>
  <si>
    <t>Credit facility | Secured line of credit</t>
  </si>
  <si>
    <t>Borrowing capacity</t>
  </si>
  <si>
    <t>Credit facility | Secured line of credit | Revolving credit facility</t>
  </si>
  <si>
    <t>Term of credit facility</t>
  </si>
  <si>
    <t>Credit facility | Secured line of credit | Letter of credit</t>
  </si>
  <si>
    <t>Credit facility | Secured line of credit | Swingline sub-facility</t>
  </si>
  <si>
    <t>Credit facility | Secured line of credit | Term Loan Facility</t>
  </si>
  <si>
    <t>Credit facility | Secured debt | Revolving credit facility</t>
  </si>
  <si>
    <t>Amount outstanding</t>
  </si>
  <si>
    <t>Amount available for borrowing</t>
  </si>
  <si>
    <t>Credit facility | Secured debt | Letter of credit</t>
  </si>
  <si>
    <t>Credit facility | Forecasted | Revolving credit facility | Base rate | Minimum</t>
  </si>
  <si>
    <t>Basis spread on variable rate (as a percent)</t>
  </si>
  <si>
    <t>0.75%</t>
  </si>
  <si>
    <t>Credit facility | Forecasted | Revolving credit facility | Base rate | Maximum</t>
  </si>
  <si>
    <t>1.50%</t>
  </si>
  <si>
    <t>Credit facility | Forecasted | Revolving credit facility | LIBOR | Minimum</t>
  </si>
  <si>
    <t>1.75%</t>
  </si>
  <si>
    <t>Credit facility | Forecasted | Revolving credit facility | LIBOR | Maximum</t>
  </si>
  <si>
    <t>2.50%</t>
  </si>
  <si>
    <t>Term Loan Facility | Secured debt | Revolving credit facility</t>
  </si>
  <si>
    <t>Effective interest rate</t>
  </si>
  <si>
    <t>Term Loan Facility | Scenario 1 | Secured debt | Revolving credit facility | Base rate</t>
  </si>
  <si>
    <t>Interest rate floor (as a percent)</t>
  </si>
  <si>
    <t>Term Loan Facility | Scenario 1 | Secured debt | Revolving credit facility | LIBOR</t>
  </si>
  <si>
    <t>3.25%</t>
  </si>
  <si>
    <t>Term Loan Facility | Scenario 2 | Secured debt | Revolving credit facility | U.S. federal funds effective rate</t>
  </si>
  <si>
    <t>0.50%</t>
  </si>
  <si>
    <t>Term Loan Facility | Scenario 3 | Secured debt | Revolving credit facility | Base rate</t>
  </si>
  <si>
    <t>2.25%</t>
  </si>
  <si>
    <t>Term Loan Facility | Scenario 3 | Secured debt | Revolving credit facility | One month LIBOR Rate</t>
  </si>
  <si>
    <t>1.00%</t>
  </si>
  <si>
    <t>Debt - Senior Unsecured Notes (Details)</t>
  </si>
  <si>
    <t>Weighted average interest rate</t>
  </si>
  <si>
    <t>Income Taxes - Provision for Income Taxes (Details) - USD ($) $ in Millions</t>
  </si>
  <si>
    <t>Income before income taxes</t>
  </si>
  <si>
    <t>Foreign</t>
  </si>
  <si>
    <t>Current:</t>
  </si>
  <si>
    <t>State</t>
  </si>
  <si>
    <t>Deferred:</t>
  </si>
  <si>
    <t>Total income tax provision</t>
  </si>
  <si>
    <t>Income Taxes - Reconciliation of Federal Statutory Rate and Effective Rate (Details)</t>
  </si>
  <si>
    <t>Federal statutory rate</t>
  </si>
  <si>
    <t>35.00%</t>
  </si>
  <si>
    <t>Rate of state income taxes, net of federal tax benefit</t>
  </si>
  <si>
    <t>(0.30%)</t>
  </si>
  <si>
    <t>3.00%</t>
  </si>
  <si>
    <t>2.30%</t>
  </si>
  <si>
    <t>Statutory rate other than U.S. statutory rate</t>
  </si>
  <si>
    <t>0.60%</t>
  </si>
  <si>
    <t>(3.20%)</t>
  </si>
  <si>
    <t>Thailand repatriation related to the Spin-off (as a percent)</t>
  </si>
  <si>
    <t>0.00%</t>
  </si>
  <si>
    <t>15.50%</t>
  </si>
  <si>
    <t>Effective Income Tax Rate Reconciliation, Nondeductible Expense, Impairment Losses, Percent</t>
  </si>
  <si>
    <t>(40.40%)</t>
  </si>
  <si>
    <t>Non-deductible expenses related to the Spin-off (as a percent)</t>
  </si>
  <si>
    <t>17.60%</t>
  </si>
  <si>
    <t>Change in valuation allowances (as a percent)</t>
  </si>
  <si>
    <t>0.10%</t>
  </si>
  <si>
    <t>2.10%</t>
  </si>
  <si>
    <t>Other, net (as a percent)</t>
  </si>
  <si>
    <t>1.20%</t>
  </si>
  <si>
    <t>(2.60%)</t>
  </si>
  <si>
    <t>Effective tax rate</t>
  </si>
  <si>
    <t>(3.80%)</t>
  </si>
  <si>
    <t>70.30%</t>
  </si>
  <si>
    <t>32.10%</t>
  </si>
  <si>
    <t>Income Taxes - Components of Deferred Tax Assets and Liabilities (Details) - USD ($) $ in Millions</t>
  </si>
  <si>
    <t>Deferred tax assets</t>
  </si>
  <si>
    <t>Intangibles, net</t>
  </si>
  <si>
    <t>Accrued liabilities</t>
  </si>
  <si>
    <t>Stock-based compensation</t>
  </si>
  <si>
    <t>Deferred tax assets, gross</t>
  </si>
  <si>
    <t>Valuation allowance</t>
  </si>
  <si>
    <t>Total deferred assets</t>
  </si>
  <si>
    <t>Deferred tax liabilities</t>
  </si>
  <si>
    <t>Total deferred tax liabilities</t>
  </si>
  <si>
    <t>Net deferred tax liabilities</t>
  </si>
  <si>
    <t>Income Taxes - Additional Information (Details) - USD ($) $ in Millions</t>
  </si>
  <si>
    <t>Decrease in valuation allowance</t>
  </si>
  <si>
    <t>Operating Loss Carryforwards [Line Items]</t>
  </si>
  <si>
    <t>Credit carryforwards</t>
  </si>
  <si>
    <t>Operating loss carryforwards</t>
  </si>
  <si>
    <t>Current and prior year undistributed earnings of subsidiaries operating outside the U.S</t>
  </si>
  <si>
    <t>Amount that would affect effective tax rate</t>
  </si>
  <si>
    <t>Accrued interest and penalties on unrecognized tax benefits</t>
  </si>
  <si>
    <t>Expiring tax credit carryforwards</t>
  </si>
  <si>
    <t>Income Taxes - Reconciliation of Unrecognized Tax Benefit (Details) - USD ($) $ in Millions</t>
  </si>
  <si>
    <t>Reconciliation of Unrecognized Tax Benefits, Excluding Amounts Pertaining to Examined Tax Returns [Roll Forward]</t>
  </si>
  <si>
    <t>Beginning of year</t>
  </si>
  <si>
    <t>Gross increases for income tax positions taken during current period</t>
  </si>
  <si>
    <t>Gross increases for tax positions of prior years</t>
  </si>
  <si>
    <t>Gross decreases for tax positions of prior years</t>
  </si>
  <si>
    <t>Decreases for tax positions retained by Kimberly-Clark as a result of the Spin-off</t>
  </si>
  <si>
    <t>Decreases for settlements with taxing authorities</t>
  </si>
  <si>
    <t>Decreases for lapse of the applicable statute of limitations</t>
  </si>
  <si>
    <t>End of year</t>
  </si>
  <si>
    <t>Employee Benefit Plans - Defined Contribution Plans (Details) - USD ($) $ in Millions</t>
  </si>
  <si>
    <t>2 Months Ended</t>
  </si>
  <si>
    <t>Defined Contribution Plans</t>
  </si>
  <si>
    <t>Defined Contribution Plan Disclosure [Line Items]</t>
  </si>
  <si>
    <t>Contributions made</t>
  </si>
  <si>
    <t>Employee Benefit Plans - Defined Benefit Plans (Details) - USD ($) $ in Millions</t>
  </si>
  <si>
    <t>Defined Benefit Plan Disclosure [Line Items]</t>
  </si>
  <si>
    <t>International Pension Plans</t>
  </si>
  <si>
    <t>Aggregated projected benefit obligation</t>
  </si>
  <si>
    <t>Net periodic pension cost</t>
  </si>
  <si>
    <t>Expected gross benefit payments</t>
  </si>
  <si>
    <t>Gross benefit payments in 2021 through 2025</t>
  </si>
  <si>
    <t>Accumulated Other Comprehensive Income - Changes in Components of Accumulated Other Comprehensive Income, net of tax (Details) - USD ($) $ in Millions</t>
  </si>
  <si>
    <t>Accumulated Other Comprehensive Income (Loss), Net of Tax [Roll Forward]</t>
  </si>
  <si>
    <t>Balance at beginning of period</t>
  </si>
  <si>
    <t>Change in Kimberly-Clark’s net investment</t>
  </si>
  <si>
    <t>Other comprehensive (loss) income, Unrealized Translation</t>
  </si>
  <si>
    <t>Other comprehensive (loss) income, Cash Flow Hedges</t>
  </si>
  <si>
    <t>Other comprehensive (loss) income, Defined Benefit Pension Plans</t>
  </si>
  <si>
    <t>Other comprehensive (loss) income, Accumulated Other Comprehensive Income</t>
  </si>
  <si>
    <t>Balance at end of period</t>
  </si>
  <si>
    <t>Unrealized Translation</t>
  </si>
  <si>
    <t>Cash Flow Hedges</t>
  </si>
  <si>
    <t>Defined Benefit Pension Plan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 shares in Units, $ in Millions</t>
  </si>
  <si>
    <t>Oct. 31, 2014</t>
  </si>
  <si>
    <t>Share-based Compensation Arrangement by Share-based Payment Award [Line Items]</t>
  </si>
  <si>
    <t>Share-based compensation, number of shares authorized</t>
  </si>
  <si>
    <t>Shares remaining available for issuance</t>
  </si>
  <si>
    <t>Share-based compensation expense</t>
  </si>
  <si>
    <t>Intrinsic value of options</t>
  </si>
  <si>
    <t>Excess tax benefit of options exercised</t>
  </si>
  <si>
    <t>Kimberly-Clark Equity Incentive Plans</t>
  </si>
  <si>
    <t>Stock Options</t>
  </si>
  <si>
    <t>Expiration period</t>
  </si>
  <si>
    <t>Weighted-average fair value of options granted</t>
  </si>
  <si>
    <t>Costs not yet recognized</t>
  </si>
  <si>
    <t>Costs not yet recognized, period for recognition</t>
  </si>
  <si>
    <t>Stock Options | Spin-off</t>
  </si>
  <si>
    <t>Employee age at time of Spin-off</t>
  </si>
  <si>
    <t>55 years</t>
  </si>
  <si>
    <t>Stock Options | First two 12-month periods</t>
  </si>
  <si>
    <t>Vesting percentage</t>
  </si>
  <si>
    <t>30.00%</t>
  </si>
  <si>
    <t>Stock Options | Third 12-month period</t>
  </si>
  <si>
    <t>40.00%</t>
  </si>
  <si>
    <t>Restricted Stock Units</t>
  </si>
  <si>
    <t>1 year</t>
  </si>
  <si>
    <t>Stock-Based Compensation - Assumptions (Details) - Stock Options</t>
  </si>
  <si>
    <t>Dividend Yield (as a percent)</t>
  </si>
  <si>
    <t>Minimum</t>
  </si>
  <si>
    <t>Volatility (as a percent)</t>
  </si>
  <si>
    <t>25.00%</t>
  </si>
  <si>
    <t>Risk-free rate</t>
  </si>
  <si>
    <t>0.80%</t>
  </si>
  <si>
    <t>0.70%</t>
  </si>
  <si>
    <t>Expected term (Years)</t>
  </si>
  <si>
    <t>Maximum</t>
  </si>
  <si>
    <t>27.00%</t>
  </si>
  <si>
    <t>34.00%</t>
  </si>
  <si>
    <t>1.60%</t>
  </si>
  <si>
    <t>1.90%</t>
  </si>
  <si>
    <t>Stock-Based Compensation - Stock Option Activity (Details) $ / shares in Units, shares in Thousands, $ in Millions</t>
  </si>
  <si>
    <t>Dec. 31, 2015USD ($)$ / sharesshares</t>
  </si>
  <si>
    <t>Shares</t>
  </si>
  <si>
    <t>Outstanding at beginning of period (in shares) | shares</t>
  </si>
  <si>
    <t>Granted (in shares) | shares</t>
  </si>
  <si>
    <t>Exercises (in shares) | shares</t>
  </si>
  <si>
    <t>Forfeitures (in shares) | shares</t>
  </si>
  <si>
    <t>Outstanding at end of period (in shares) | shares</t>
  </si>
  <si>
    <t>Vested and exercisable (in shares) | shares</t>
  </si>
  <si>
    <t>Weighted- Average Exercise Price</t>
  </si>
  <si>
    <t>Outstanding at beginning of period (in dollars per share) | $ / shares</t>
  </si>
  <si>
    <t>Granted (in dollars per share) | $ / shares</t>
  </si>
  <si>
    <t>Exercises (in dollars per share) | $ / shares</t>
  </si>
  <si>
    <t>Forfeitures (in dollars per share) | $ / shares</t>
  </si>
  <si>
    <t>Outstanding at end of period (in dollars per share) | $ / shares</t>
  </si>
  <si>
    <t>Vested and exercisable (in dollars per share) | $ / shares</t>
  </si>
  <si>
    <t>Weighted-Average Remaining Contractual Term and Aggregate Intrinsic Value</t>
  </si>
  <si>
    <t>Outstanding, Weighted-Average Remaining Contractual Term</t>
  </si>
  <si>
    <t>8 years 7 months 6 days</t>
  </si>
  <si>
    <t>Outstanding, Aggregate Intrinsic Value | $</t>
  </si>
  <si>
    <t>Vested and exercisable, Weighted-Average Remaining Contractual Term</t>
  </si>
  <si>
    <t>7 years 7 months 6 days</t>
  </si>
  <si>
    <t>Vested and exercisable, Aggregate Intrinsic Value | $</t>
  </si>
  <si>
    <t>Stock-Based Compensation - Options Outstanding, by Exercise Price Range (Details) shares in Thousands</t>
  </si>
  <si>
    <t>Dec. 31, 2015$ / sharesshares</t>
  </si>
  <si>
    <t>Share-based Compensation, Shares Authorized under Stock Option Plans, Exercise Price Range [Line Items]</t>
  </si>
  <si>
    <t>Options Outstanding (in shares) | shares</t>
  </si>
  <si>
    <t>Weighted-Average Remaining Contractual Term</t>
  </si>
  <si>
    <t>Options Exercisable (in shares) | shares</t>
  </si>
  <si>
    <t>Options Exercisable (in dollars per share)</t>
  </si>
  <si>
    <t>$25.00 to $35.00</t>
  </si>
  <si>
    <t>Range of Exercise Prices, minimum</t>
  </si>
  <si>
    <t>Range of Exercise Prices, maximum</t>
  </si>
  <si>
    <t>$35.00 to $45.00</t>
  </si>
  <si>
    <t>8 years 6 months</t>
  </si>
  <si>
    <t>9 years 3 months 18 days</t>
  </si>
  <si>
    <t>Stock-Based Compensation - Restricted Stock Units Activity (Details) - Restricted Stock Units shares in Thousands</t>
  </si>
  <si>
    <t>Outstanding at beginning of the period (in shares) | shares</t>
  </si>
  <si>
    <t>Released (in shares) | shares</t>
  </si>
  <si>
    <t>Forfeited (in shares) | shares</t>
  </si>
  <si>
    <t>Outstanding at end of the period (in shares) | shares</t>
  </si>
  <si>
    <t>Weighted Average Fair Value</t>
  </si>
  <si>
    <t>Outstanding at beginning of the period (in dollars per share) | $ / shares</t>
  </si>
  <si>
    <t>Released (in dollars per share) | $ / shares</t>
  </si>
  <si>
    <t>Forfeited (in dollars per share) | $ / shares</t>
  </si>
  <si>
    <t>Outstanding at end of the period (in dollars per share) | $ / shares</t>
  </si>
  <si>
    <t>Commitments and Contingencies (Details) - USD ($) $ in Millions</t>
  </si>
  <si>
    <t>Incurred legal expense accrual</t>
  </si>
  <si>
    <t>Operating Leases, Future Minimum Payments Due, Fiscal Year Maturity [Abstract]</t>
  </si>
  <si>
    <t>Future minimum obligations</t>
  </si>
  <si>
    <t>Rental expense under operating leases</t>
  </si>
  <si>
    <t>Derivative Financial Instruments (Details) - Foreign exchange contracts - USD ($) $ in Millions</t>
  </si>
  <si>
    <t>Undesignated hedging instruments</t>
  </si>
  <si>
    <t>Derivative [Line Items]</t>
  </si>
  <si>
    <t>Aggregate notional amount</t>
  </si>
  <si>
    <t>Cash flow hedges | Designated as hedging instrument</t>
  </si>
  <si>
    <t>Earnings Per Share ("EPS") (Details) - USD ($) $ / shares in Units, shares in Millions, $ in Millions</t>
  </si>
  <si>
    <t>Weighted average shares outstanding</t>
  </si>
  <si>
    <t>Weighted Average Shares Outstanding:</t>
  </si>
  <si>
    <t>Basic weighted average shares outstanding</t>
  </si>
  <si>
    <t>Dilutive effect of stock options and restricted share unit awards (in shares)</t>
  </si>
  <si>
    <t>Diluted weighted average shares outstanding</t>
  </si>
  <si>
    <t>(Loss) Earnings Per Share:</t>
  </si>
  <si>
    <t>Dilutive securities excluded from computation of earnings per share</t>
  </si>
  <si>
    <t>Business Segment Information - Additional Information (Details) $ in Millions</t>
  </si>
  <si>
    <t>Number of operating segments | segment</t>
  </si>
  <si>
    <t>Revenue, Major Customer [Line Items]</t>
  </si>
  <si>
    <t>Legal expense and litigation</t>
  </si>
  <si>
    <t>Total net sales | Product concentration risk | S&amp;IP | Surgical drapes and gowns</t>
  </si>
  <si>
    <t>Percentage of total net sales (more than)</t>
  </si>
  <si>
    <t>10.00%</t>
  </si>
  <si>
    <t>Total net sales | Product concentration risk | S&amp;IP | Medical exam gloves</t>
  </si>
  <si>
    <t>Total net sales | Product concentration risk | S&amp;IP | Sterilization wrap</t>
  </si>
  <si>
    <t>Total net sales | Product concentration risk | Medical Devices | Digestive health</t>
  </si>
  <si>
    <t>Total net sales | Product concentration risk | Medical Devices | Surgical pain</t>
  </si>
  <si>
    <t>Disposable glove facilities, Thailand</t>
  </si>
  <si>
    <t>Charges associated with disposal</t>
  </si>
  <si>
    <t>Disposable glove facilities, Thailand | S&amp;IP</t>
  </si>
  <si>
    <t>Gain on sale of facility</t>
  </si>
  <si>
    <t>Business Segment Information - Combined Operations by Business Segment (Details) - USD ($)</t>
  </si>
  <si>
    <t>Segment Reporting Information [Line Items]</t>
  </si>
  <si>
    <t>Other (expense) income, net</t>
  </si>
  <si>
    <t>Corporate and Other</t>
  </si>
  <si>
    <t>Business Segment Information - Depreciation, Amortization and Capital Expenditures by Segment (Details) - USD ($) $ in Millions</t>
  </si>
  <si>
    <t>Depreciation and Amortization</t>
  </si>
  <si>
    <t>Capital Expenditures</t>
  </si>
  <si>
    <t>Business Segment Information - Assets by Business Segment (Details) - USD ($) $ in Millions</t>
  </si>
  <si>
    <t>Segment Reporting, Asset Reconciling Item [Line Items]</t>
  </si>
  <si>
    <t>S&amp;IP | Operating segments</t>
  </si>
  <si>
    <t>Medical Devices | Operating segments</t>
  </si>
  <si>
    <t>Related Party Transactions (Details) - USD ($) $ in Millions</t>
  </si>
  <si>
    <t>Related Party Transaction [Line Items]</t>
  </si>
  <si>
    <t>Sale transactions with affiliated company</t>
  </si>
  <si>
    <t>Affiliated entity | Kimberly Clark and Affiliates | Cost of products sold</t>
  </si>
  <si>
    <t>Affiliated entity | Kimberly Clark and Affiliates | Selling and general expenses</t>
  </si>
  <si>
    <t>Affiliated entity | Kimberly Clark and Affiliates | Research expenses</t>
  </si>
  <si>
    <t>Supplemental Guarantor Financial Information - Additional Information (Details)</t>
  </si>
  <si>
    <t>Ownership percentage</t>
  </si>
  <si>
    <t>100.00%</t>
  </si>
  <si>
    <t>Supplemental Guarantor Financial Information - Condensed Consolidating Income and Comprehensive Income Statements (Details) - USD ($) $ in Millions</t>
  </si>
  <si>
    <t>Condensed Income Statements, Captions [Line Items]</t>
  </si>
  <si>
    <t>Research and development expenses</t>
  </si>
  <si>
    <t>Benefit from (provision for) income taxes</t>
  </si>
  <si>
    <t>Equity in earnings of consolidated subsidiaries</t>
  </si>
  <si>
    <t>Total other comprehensive loss, net of tax</t>
  </si>
  <si>
    <t>Eliminations</t>
  </si>
  <si>
    <t>Parent</t>
  </si>
  <si>
    <t>Guarantor Subsidiaries</t>
  </si>
  <si>
    <t>Non-Guarantor Subsidiaries</t>
  </si>
  <si>
    <t>Supplemental Guarantor Financial Information - Condensed Consolidating Balance Sheets (Details) - USD ($) $ in Millions</t>
  </si>
  <si>
    <t>Dec. 31, 2012</t>
  </si>
  <si>
    <t>Current deferred income taxes and other current assets</t>
  </si>
  <si>
    <t>Property, Plant and Equipment, Net</t>
  </si>
  <si>
    <t>Investment in Consolidated Subsidiaries</t>
  </si>
  <si>
    <t>Total Equity</t>
  </si>
  <si>
    <t>Supplemental Guarantor Financial Information - Condensed Consolidating Statements of Cash Flow (Details) - USD ($) $ in Millions</t>
  </si>
  <si>
    <t>Proceeds from property dispositions</t>
  </si>
  <si>
    <t>Intercompany contributions</t>
  </si>
  <si>
    <t>Effect of Exchange Rate on Cash and Cash Equivalent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0649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5</v>
      </c>
    </row>
    <row r="16" spans="1:4">
      <c t="s" r="A16" s="4">
        <v>27</v>
      </c>
      <c t="n" r="D16" s="7">
        <v>1886601497</v>
      </c>
    </row>
    <row r="17" spans="1:4">
      <c t="s" r="A17" s="4">
        <v>28</v>
      </c>
      <c t="n" r="C17" s="6">
        <v>46614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1</v>
      </c>
      <c t="s" r="B1" s="2">
        <v>1</v>
      </c>
    </row>
    <row r="2" spans="1:2">
      <c t="s" r="B2" s="2">
        <v>2</v>
      </c>
    </row>
    <row r="3" spans="1:2">
      <c t="s" r="A3" s="3">
        <v>174</v>
      </c>
    </row>
    <row r="4" spans="1:2">
      <c t="s" r="A4" s="4">
        <v>71</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5</v>
      </c>
      <c t="s" r="B1" s="2">
        <v>1</v>
      </c>
    </row>
    <row r="2" spans="1:2">
      <c t="s" r="B2" s="2">
        <v>2</v>
      </c>
    </row>
    <row r="3" spans="1:2">
      <c t="s" r="A3" s="3">
        <v>200</v>
      </c>
    </row>
    <row r="4" spans="1:2">
      <c t="s" r="A4" s="4">
        <v>85</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1574.4</v>
      </c>
      <c t="n" r="C4" s="8">
        <v>1672.1</v>
      </c>
      <c t="n" r="D4" s="8">
        <v>1677.5</v>
      </c>
    </row>
    <row r="5" spans="1:4">
      <c t="s" r="A5" s="4">
        <v>34</v>
      </c>
      <c t="n" r="B5" s="9">
        <v>1042.8</v>
      </c>
      <c t="n" r="C5" s="9">
        <v>1123.5</v>
      </c>
      <c t="n" r="D5" s="9">
        <v>1065.3</v>
      </c>
    </row>
    <row r="6" spans="1:4">
      <c t="s" r="A6" s="4">
        <v>35</v>
      </c>
      <c t="n" r="B6" s="9">
        <v>531.6</v>
      </c>
      <c t="n" r="C6" s="9">
        <v>548.6</v>
      </c>
      <c t="n" r="D6" s="9">
        <v>612.2</v>
      </c>
    </row>
    <row r="7" spans="1:4">
      <c t="s" r="A7" s="4">
        <v>36</v>
      </c>
      <c t="n" r="B7" s="9">
        <v>32.3</v>
      </c>
      <c t="n" r="C7" s="9">
        <v>33.6</v>
      </c>
      <c t="n" r="D7" s="9">
        <v>37.9</v>
      </c>
    </row>
    <row r="8" spans="1:4">
      <c t="s" r="A8" s="4">
        <v>37</v>
      </c>
      <c t="n" r="B8" s="9">
        <v>398.5</v>
      </c>
      <c t="n" r="C8" s="9">
        <v>424.5</v>
      </c>
      <c t="n" r="D8" s="9">
        <v>351.4</v>
      </c>
    </row>
    <row r="9" spans="1:4">
      <c t="s" r="A9" s="4">
        <v>38</v>
      </c>
      <c t="n" r="B9" s="6">
        <v>474</v>
      </c>
      <c t="n" r="C9" s="6">
        <v>0</v>
      </c>
      <c t="n" r="D9" s="6">
        <v>0</v>
      </c>
    </row>
    <row r="10" spans="1:4">
      <c t="s" r="A10" s="4">
        <v>39</v>
      </c>
      <c t="n" r="B10" s="9">
        <v>4.5</v>
      </c>
      <c t="n" r="C10" s="9">
        <v>-3.8</v>
      </c>
      <c t="n" r="D10" s="9">
        <v>-2.4</v>
      </c>
    </row>
    <row r="11" spans="1:4">
      <c t="s" r="A11" s="4">
        <v>40</v>
      </c>
      <c t="n" r="B11" s="9">
        <v>-377.7</v>
      </c>
      <c t="n" r="C11" s="9">
        <v>94.3</v>
      </c>
      <c t="n" r="D11" s="9">
        <v>225.3</v>
      </c>
    </row>
    <row r="12" spans="1:4">
      <c t="s" r="A12" s="4">
        <v>41</v>
      </c>
      <c t="n" r="B12" s="9">
        <v>0.3</v>
      </c>
      <c t="n" r="C12" s="9">
        <v>2.9</v>
      </c>
      <c t="n" r="D12" s="9">
        <v>2.6</v>
      </c>
    </row>
    <row r="13" spans="1:4">
      <c t="s" r="A13" s="4">
        <v>42</v>
      </c>
      <c t="n" r="B13" s="9">
        <v>-33.1</v>
      </c>
      <c t="n" r="C13" s="6">
        <v>-6</v>
      </c>
      <c t="n" r="D13" s="9">
        <v>-0.1</v>
      </c>
    </row>
    <row r="14" spans="1:4">
      <c t="s" r="A14" s="4">
        <v>43</v>
      </c>
      <c t="n" r="B14" s="9">
        <v>-410.5</v>
      </c>
      <c t="n" r="C14" s="9">
        <v>91.2</v>
      </c>
      <c t="n" r="D14" s="9">
        <v>227.8</v>
      </c>
    </row>
    <row r="15" spans="1:4">
      <c t="s" r="A15" s="4">
        <v>44</v>
      </c>
      <c t="n" r="B15" s="9">
        <v>-15.8</v>
      </c>
      <c t="n" r="C15" s="9">
        <v>-64.09999999999999</v>
      </c>
      <c t="n" r="D15" s="9">
        <v>-73.2</v>
      </c>
    </row>
    <row r="16" spans="1:4">
      <c t="s" r="A16" s="4">
        <v>45</v>
      </c>
      <c t="n" r="B16" s="8">
        <v>-426.3</v>
      </c>
      <c t="n" r="C16" s="8">
        <v>27.1</v>
      </c>
      <c t="n" r="D16" s="8">
        <v>154.6</v>
      </c>
    </row>
    <row r="17" spans="1:4">
      <c t="s" r="A17" s="3">
        <v>46</v>
      </c>
    </row>
    <row r="18" spans="1:4">
      <c t="s" r="A18" s="4">
        <v>47</v>
      </c>
      <c t="n" r="B18" s="10">
        <v>-9.15</v>
      </c>
      <c t="n" r="C18" s="10">
        <v>0.58</v>
      </c>
      <c t="n" r="D18" s="10">
        <v>3.32</v>
      </c>
    </row>
    <row r="19" spans="1:4">
      <c t="s" r="A19" s="4">
        <v>48</v>
      </c>
      <c t="n" r="B19" s="10">
        <v>-9.15</v>
      </c>
      <c t="n" r="C19" s="10">
        <v>0.58</v>
      </c>
      <c t="n" r="D19" s="10">
        <v>3.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r="1" spans="1:2">
      <c t="s" r="A1" s="1">
        <v>218</v>
      </c>
      <c t="s" r="B1" s="2">
        <v>1</v>
      </c>
    </row>
    <row r="2" spans="1:2">
      <c t="s" r="B2" s="2">
        <v>2</v>
      </c>
    </row>
    <row r="3" spans="1:2">
      <c t="s" r="A3" s="3">
        <v>172</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231</v>
      </c>
      <c t="s" r="B10" s="4">
        <v>232</v>
      </c>
    </row>
    <row r="11" spans="1:2">
      <c t="s" r="A11" s="4">
        <v>233</v>
      </c>
      <c t="s" r="B11" s="4">
        <v>234</v>
      </c>
    </row>
    <row r="12" spans="1:2">
      <c t="s" r="A12" s="4">
        <v>235</v>
      </c>
      <c t="s" r="B12" s="4">
        <v>236</v>
      </c>
    </row>
    <row r="13" spans="1:2">
      <c t="s" r="A13" s="4">
        <v>237</v>
      </c>
      <c t="s" r="B13" s="4">
        <v>238</v>
      </c>
    </row>
    <row r="14" spans="1:2">
      <c t="s" r="A14" s="4">
        <v>239</v>
      </c>
      <c t="s" r="B14" s="4">
        <v>240</v>
      </c>
    </row>
    <row r="15" spans="1:2">
      <c t="s" r="A15" s="4">
        <v>241</v>
      </c>
      <c t="s" r="B15" s="4">
        <v>242</v>
      </c>
    </row>
    <row r="16" spans="1:2">
      <c t="s" r="A16" s="4">
        <v>197</v>
      </c>
      <c t="s" r="B16" s="4">
        <v>243</v>
      </c>
    </row>
    <row r="17" spans="1:2">
      <c t="s" r="A17" s="4">
        <v>188</v>
      </c>
      <c t="s" r="B17" s="4">
        <v>244</v>
      </c>
    </row>
    <row r="18" spans="1:2">
      <c t="s" r="A18" s="4">
        <v>245</v>
      </c>
      <c t="s" r="B18" s="4">
        <v>246</v>
      </c>
    </row>
    <row r="19" spans="1:2">
      <c t="s" r="A19" s="4">
        <v>247</v>
      </c>
      <c t="s" r="B19"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49</v>
      </c>
      <c t="s" r="B1" s="2">
        <v>1</v>
      </c>
    </row>
    <row r="2" spans="1:2">
      <c t="s" r="B2" s="2">
        <v>2</v>
      </c>
    </row>
    <row r="3" spans="1:2">
      <c t="s" r="A3" s="3">
        <v>174</v>
      </c>
    </row>
    <row r="4" spans="1:2">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80</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7</v>
      </c>
      <c t="s" r="B1" s="2">
        <v>1</v>
      </c>
    </row>
    <row r="2" spans="1:2">
      <c t="s" r="B2" s="2">
        <v>2</v>
      </c>
    </row>
    <row r="3" spans="1:2">
      <c t="s" r="A3" s="3">
        <v>183</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0</v>
      </c>
      <c t="s" r="B1" s="2">
        <v>1</v>
      </c>
    </row>
    <row r="2" spans="1:2">
      <c t="s" r="B2" s="2">
        <v>2</v>
      </c>
    </row>
    <row r="3" spans="1:2">
      <c t="s" r="A3" s="3">
        <v>186</v>
      </c>
    </row>
    <row r="4" spans="1:2">
      <c t="s" r="A4" s="4">
        <v>271</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49</v>
      </c>
      <c t="s" r="B1" s="2">
        <v>1</v>
      </c>
    </row>
    <row r="2" spans="1:3">
      <c t="s" r="B2" s="2">
        <v>30</v>
      </c>
      <c t="s" r="C2" s="2">
        <v>31</v>
      </c>
    </row>
    <row r="3" spans="1:3">
      <c t="s" r="A3" s="4">
        <v>50</v>
      </c>
      <c t="n" r="B3" s="8">
        <v>1672.1</v>
      </c>
      <c t="n" r="C3" s="8">
        <v>1677.5</v>
      </c>
    </row>
    <row r="4" spans="1:3">
      <c t="s" r="A4" s="4">
        <v>51</v>
      </c>
      <c t="n" r="B4" s="9">
        <v>1123.5</v>
      </c>
      <c t="n" r="C4" s="9">
        <v>1065.3</v>
      </c>
    </row>
    <row r="5" spans="1:3">
      <c t="s" r="A5" s="4">
        <v>52</v>
      </c>
    </row>
    <row r="6" spans="1:3">
      <c t="s" r="A6" s="4">
        <v>50</v>
      </c>
      <c t="n" r="B6" s="9">
        <v>78.7</v>
      </c>
      <c t="n" r="C6" s="9">
        <v>91.3</v>
      </c>
    </row>
    <row r="7" spans="1:3">
      <c t="s" r="A7" s="4">
        <v>51</v>
      </c>
      <c t="n" r="B7" s="8">
        <v>72.5</v>
      </c>
      <c t="n" r="C7" s="8">
        <v>8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89</v>
      </c>
    </row>
    <row r="4" spans="1:2">
      <c t="s" r="A4" s="4">
        <v>274</v>
      </c>
      <c t="s" r="B4" s="4">
        <v>275</v>
      </c>
    </row>
    <row r="5" spans="1:2">
      <c t="s" r="A5" s="4">
        <v>276</v>
      </c>
      <c t="s" r="B5" s="4">
        <v>277</v>
      </c>
    </row>
    <row r="6" spans="1:2">
      <c t="s" r="A6" s="4">
        <v>278</v>
      </c>
      <c t="s" r="B6" s="4">
        <v>279</v>
      </c>
    </row>
    <row r="7" spans="1:2">
      <c t="s" r="A7" s="4">
        <v>280</v>
      </c>
      <c t="s" r="B7"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195</v>
      </c>
    </row>
    <row r="4" spans="1:2">
      <c t="s" r="A4" s="4">
        <v>283</v>
      </c>
      <c t="s" r="B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85</v>
      </c>
      <c t="s" r="B1" s="2">
        <v>1</v>
      </c>
    </row>
    <row r="2" spans="1:2">
      <c t="s" r="B2" s="2">
        <v>2</v>
      </c>
    </row>
    <row r="3" spans="1:2">
      <c t="s" r="A3" s="3">
        <v>198</v>
      </c>
    </row>
    <row r="4" spans="1:2">
      <c t="s" r="A4" s="4">
        <v>286</v>
      </c>
      <c t="s" r="B4" s="4">
        <v>287</v>
      </c>
    </row>
    <row r="5" spans="1:2">
      <c t="s" r="A5" s="4">
        <v>288</v>
      </c>
      <c t="s" r="B5" s="4">
        <v>289</v>
      </c>
    </row>
    <row r="6" spans="1:2">
      <c t="s" r="A6" s="4">
        <v>290</v>
      </c>
      <c t="s" r="B6" s="4">
        <v>291</v>
      </c>
    </row>
    <row r="7" spans="1:2">
      <c t="s" r="A7" s="4">
        <v>292</v>
      </c>
      <c t="s" r="B7"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4</v>
      </c>
      <c t="s" r="B1" s="2">
        <v>1</v>
      </c>
    </row>
    <row r="2" spans="1:2">
      <c t="s" r="B2" s="2">
        <v>2</v>
      </c>
    </row>
    <row r="3" spans="1:2">
      <c t="s" r="A3" s="3">
        <v>200</v>
      </c>
    </row>
    <row r="4" spans="1:2">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7</v>
      </c>
      <c t="s" r="B1" s="2">
        <v>1</v>
      </c>
    </row>
    <row r="2" spans="1:2">
      <c t="s" r="B2" s="2">
        <v>2</v>
      </c>
    </row>
    <row r="3" spans="1:2">
      <c t="s" r="A3" s="3">
        <v>206</v>
      </c>
    </row>
    <row r="4" spans="1:2">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00</v>
      </c>
      <c t="s" r="B1" s="2">
        <v>1</v>
      </c>
    </row>
    <row r="2" spans="1:2">
      <c t="s" r="B2" s="2">
        <v>2</v>
      </c>
    </row>
    <row r="3" spans="1:2">
      <c t="s" r="A3" s="3">
        <v>210</v>
      </c>
    </row>
    <row r="4" spans="1:2">
      <c t="s" r="A4" s="4">
        <v>301</v>
      </c>
      <c t="s" r="B4" s="4">
        <v>302</v>
      </c>
    </row>
    <row r="5" spans="1:2">
      <c t="s" r="A5" s="4">
        <v>303</v>
      </c>
      <c t="s" r="B5" s="4">
        <v>304</v>
      </c>
    </row>
    <row r="6" spans="1:2">
      <c t="s" r="A6" s="4">
        <v>305</v>
      </c>
      <c t="s" r="B6"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7</v>
      </c>
      <c t="s" r="B1" s="2">
        <v>1</v>
      </c>
    </row>
    <row r="2" spans="1:2">
      <c t="s" r="B2" s="2">
        <v>2</v>
      </c>
    </row>
    <row r="3" spans="1:2">
      <c t="s" r="A3" s="3">
        <v>213</v>
      </c>
    </row>
    <row r="4" spans="1:2">
      <c t="s" r="A4" s="4">
        <v>308</v>
      </c>
      <c t="s" r="B4"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10</v>
      </c>
      <c t="s" r="B1" s="2">
        <v>1</v>
      </c>
    </row>
    <row r="2" spans="1:2">
      <c t="s" r="B2" s="2">
        <v>2</v>
      </c>
    </row>
    <row r="3" spans="1:2">
      <c t="s" r="A3" s="3">
        <v>216</v>
      </c>
    </row>
    <row r="4" spans="1:2">
      <c t="s" r="A4" s="4">
        <v>311</v>
      </c>
      <c t="s" r="B4" s="4">
        <v>312</v>
      </c>
    </row>
    <row r="5" spans="1:2">
      <c t="s" r="A5" s="4">
        <v>313</v>
      </c>
      <c t="s" r="B5" s="4">
        <v>314</v>
      </c>
    </row>
    <row r="6" spans="1:2">
      <c t="s" r="A6" s="4">
        <v>315</v>
      </c>
      <c t="s" r="B6"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t="s" r="A1" s="1">
        <v>317</v>
      </c>
      <c t="s" r="B1" s="2">
        <v>318</v>
      </c>
      <c t="s" r="C1" s="2">
        <v>1</v>
      </c>
    </row>
    <row r="2" spans="1:5">
      <c t="s" r="B2" s="2">
        <v>319</v>
      </c>
      <c t="s" r="C2" s="2">
        <v>320</v>
      </c>
      <c t="s" r="D2" s="2">
        <v>321</v>
      </c>
      <c t="s" r="E2" s="2">
        <v>322</v>
      </c>
    </row>
    <row r="3" spans="1:5">
      <c t="s" r="A3" s="3">
        <v>172</v>
      </c>
    </row>
    <row r="4" spans="1:5">
      <c t="s" r="A4" s="4">
        <v>323</v>
      </c>
      <c t="n" r="C4" s="6">
        <v>2</v>
      </c>
    </row>
    <row r="5" spans="1:5">
      <c t="s" r="A5" s="3">
        <v>324</v>
      </c>
    </row>
    <row r="6" spans="1:5">
      <c t="s" r="A6" s="4">
        <v>325</v>
      </c>
      <c t="n" r="C6" s="8">
        <v>398.5</v>
      </c>
      <c t="n" r="D6" s="8">
        <v>424.5</v>
      </c>
      <c t="n" r="E6" s="8">
        <v>351.4</v>
      </c>
    </row>
    <row r="7" spans="1:5">
      <c t="s" r="A7" s="4">
        <v>326</v>
      </c>
    </row>
    <row r="8" spans="1:5">
      <c t="s" r="A8" s="3">
        <v>324</v>
      </c>
    </row>
    <row r="9" spans="1:5">
      <c t="s" r="A9" s="4">
        <v>325</v>
      </c>
      <c t="n" r="B9" s="7">
        <v>74</v>
      </c>
      <c t="n" r="E9" s="7">
        <v>95</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16"/>
  </cols>
  <sheetData>
    <row r="1" spans="1:2">
      <c t="s" r="A1" s="1">
        <v>327</v>
      </c>
      <c t="s" r="B1" s="2">
        <v>1</v>
      </c>
    </row>
    <row r="2" spans="1:2">
      <c t="s" r="B2" s="2">
        <v>2</v>
      </c>
    </row>
    <row r="3" spans="1:2">
      <c t="s" r="A3" s="4">
        <v>328</v>
      </c>
    </row>
    <row r="4" spans="1:2">
      <c t="s" r="A4" s="3">
        <v>329</v>
      </c>
    </row>
    <row r="5" spans="1:2">
      <c t="s" r="A5" s="4">
        <v>330</v>
      </c>
      <c t="s" r="B5" s="4">
        <v>331</v>
      </c>
    </row>
    <row r="6" spans="1:2">
      <c t="s" r="A6" s="4">
        <v>332</v>
      </c>
    </row>
    <row r="7" spans="1:2">
      <c t="s" r="A7" s="3">
        <v>329</v>
      </c>
    </row>
    <row r="8" spans="1:2">
      <c t="s" r="A8" s="4">
        <v>330</v>
      </c>
      <c t="s" r="B8" s="4">
        <v>333</v>
      </c>
    </row>
    <row r="9" spans="1:2">
      <c t="s" r="A9" s="4">
        <v>334</v>
      </c>
    </row>
    <row r="10" spans="1:2">
      <c t="s" r="A10" s="3">
        <v>329</v>
      </c>
    </row>
    <row r="11" spans="1:2">
      <c t="s" r="A11" s="4">
        <v>330</v>
      </c>
      <c t="s" r="B11" s="4">
        <v>335</v>
      </c>
    </row>
    <row r="12" spans="1:2">
      <c t="s" r="A12" s="4">
        <v>336</v>
      </c>
    </row>
    <row r="13" spans="1:2">
      <c t="s" r="A13" s="3">
        <v>329</v>
      </c>
    </row>
    <row r="14" spans="1:2">
      <c t="s" r="A14" s="4">
        <v>330</v>
      </c>
      <c t="s" r="B14" s="4">
        <v>337</v>
      </c>
    </row>
    <row r="15" spans="1:2">
      <c t="s" r="A15" s="4">
        <v>338</v>
      </c>
    </row>
    <row r="16" spans="1:2">
      <c t="s" r="A16" s="3">
        <v>329</v>
      </c>
    </row>
    <row r="17" spans="1:2">
      <c t="s" r="A17" s="4">
        <v>330</v>
      </c>
      <c t="s" r="B17" s="4">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v>
      </c>
      <c t="s" r="B1" s="2">
        <v>1</v>
      </c>
    </row>
    <row r="2" spans="1:4">
      <c t="s" r="B2" s="2">
        <v>2</v>
      </c>
      <c t="s" r="C2" s="2">
        <v>30</v>
      </c>
      <c t="s" r="D2" s="2">
        <v>31</v>
      </c>
    </row>
    <row r="3" spans="1:4">
      <c t="s" r="A3" s="3">
        <v>54</v>
      </c>
    </row>
    <row r="4" spans="1:4">
      <c t="s" r="A4" s="4">
        <v>45</v>
      </c>
      <c t="n" r="B4" s="8">
        <v>-426.3</v>
      </c>
      <c t="n" r="C4" s="8">
        <v>27.1</v>
      </c>
      <c t="n" r="D4" s="8">
        <v>154.6</v>
      </c>
    </row>
    <row r="5" spans="1:4">
      <c t="s" r="A5" s="3">
        <v>55</v>
      </c>
    </row>
    <row r="6" spans="1:4">
      <c t="s" r="A6" s="4">
        <v>56</v>
      </c>
      <c t="n" r="B6" s="9">
        <v>-1.3</v>
      </c>
      <c t="n" r="C6" s="9">
        <v>-0.4</v>
      </c>
      <c t="n" r="D6" s="6">
        <v>0</v>
      </c>
    </row>
    <row r="7" spans="1:4">
      <c t="s" r="A7" s="4">
        <v>57</v>
      </c>
      <c t="n" r="B7" s="9">
        <v>-22.1</v>
      </c>
      <c t="n" r="C7" s="6">
        <v>-14</v>
      </c>
      <c t="n" r="D7" s="9">
        <v>-22.6</v>
      </c>
    </row>
    <row r="8" spans="1:4">
      <c t="s" r="A8" s="4">
        <v>58</v>
      </c>
      <c t="n" r="B8" s="9">
        <v>-0.7</v>
      </c>
      <c t="n" r="C8" s="9">
        <v>3.6</v>
      </c>
      <c t="n" r="D8" s="9">
        <v>-7.1</v>
      </c>
    </row>
    <row r="9" spans="1:4">
      <c t="s" r="A9" s="4">
        <v>59</v>
      </c>
      <c t="n" r="B9" s="9">
        <v>-24.1</v>
      </c>
      <c t="n" r="C9" s="9">
        <v>-10.8</v>
      </c>
      <c t="n" r="D9" s="9">
        <v>-29.7</v>
      </c>
    </row>
    <row r="10" spans="1:4">
      <c t="s" r="A10" s="4">
        <v>60</v>
      </c>
      <c t="n" r="B10" s="8">
        <v>-450.4</v>
      </c>
      <c t="n" r="C10" s="8">
        <v>16.3</v>
      </c>
      <c t="n" r="D10" s="8">
        <v>1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16"/>
  </cols>
  <sheetData>
    <row r="1" spans="1:2">
      <c t="s" r="A1" s="1">
        <v>340</v>
      </c>
      <c t="s" r="B1" s="2">
        <v>1</v>
      </c>
    </row>
    <row r="2" spans="1:2">
      <c t="s" r="B2" s="2">
        <v>2</v>
      </c>
    </row>
    <row r="3" spans="1:2">
      <c t="s" r="A3" s="4">
        <v>341</v>
      </c>
    </row>
    <row r="4" spans="1:2">
      <c t="s" r="A4" s="3">
        <v>342</v>
      </c>
    </row>
    <row r="5" spans="1:2">
      <c t="s" r="A5" s="4">
        <v>330</v>
      </c>
      <c t="s" r="B5" s="4">
        <v>343</v>
      </c>
    </row>
    <row r="6" spans="1:2">
      <c t="s" r="A6" s="4">
        <v>344</v>
      </c>
    </row>
    <row r="7" spans="1:2">
      <c t="s" r="A7" s="3">
        <v>342</v>
      </c>
    </row>
    <row r="8" spans="1:2">
      <c t="s" r="A8" s="4">
        <v>330</v>
      </c>
      <c t="s" r="B8" s="4">
        <v>345</v>
      </c>
    </row>
    <row r="9" spans="1:2">
      <c t="s" r="A9" s="4">
        <v>346</v>
      </c>
    </row>
    <row r="10" spans="1:2">
      <c t="s" r="A10" s="3">
        <v>342</v>
      </c>
    </row>
    <row r="11" spans="1:2">
      <c t="s" r="A11" s="4">
        <v>330</v>
      </c>
      <c t="s" r="B11" s="4">
        <v>343</v>
      </c>
    </row>
    <row r="12" spans="1:2">
      <c t="s" r="A12" s="4">
        <v>347</v>
      </c>
    </row>
    <row r="13" spans="1:2">
      <c t="s" r="A13" s="3">
        <v>342</v>
      </c>
    </row>
    <row r="14" spans="1:2">
      <c t="s" r="A14" s="4">
        <v>330</v>
      </c>
      <c t="s" r="B14" s="4">
        <v>348</v>
      </c>
    </row>
    <row r="15" spans="1:2">
      <c t="s" r="A15" s="4">
        <v>349</v>
      </c>
    </row>
    <row r="16" spans="1:2">
      <c t="s" r="A16" s="3">
        <v>342</v>
      </c>
    </row>
    <row r="17" spans="1:2">
      <c t="s" r="A17" s="4">
        <v>330</v>
      </c>
      <c t="s" r="B17" s="4">
        <v>350</v>
      </c>
    </row>
    <row r="18" spans="1:2">
      <c t="s" r="A18" s="4">
        <v>351</v>
      </c>
    </row>
    <row r="19" spans="1:2">
      <c t="s" r="A19" s="3">
        <v>342</v>
      </c>
    </row>
    <row r="20" spans="1:2">
      <c t="s" r="A20" s="4">
        <v>330</v>
      </c>
      <c t="s" r="B20"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14"/>
  </cols>
  <sheetData>
    <row r="1" spans="1:4">
      <c t="s" r="A1" s="1">
        <v>352</v>
      </c>
      <c t="s" r="B1" s="2">
        <v>1</v>
      </c>
    </row>
    <row r="2" spans="1:4">
      <c t="s" r="B2" s="2">
        <v>353</v>
      </c>
      <c t="s" r="C2" s="2">
        <v>354</v>
      </c>
      <c t="s" r="D2" s="2">
        <v>31</v>
      </c>
    </row>
    <row r="3" spans="1:4">
      <c t="s" r="A3" s="3">
        <v>355</v>
      </c>
    </row>
    <row r="4" spans="1:4">
      <c t="s" r="A4" s="4">
        <v>356</v>
      </c>
      <c t="n" r="B4" s="8">
        <v>1.6</v>
      </c>
      <c t="n" r="C4" s="7">
        <v>1</v>
      </c>
    </row>
    <row r="5" spans="1:4">
      <c t="s" r="A5" s="4">
        <v>357</v>
      </c>
    </row>
    <row r="6" spans="1:4">
      <c t="s" r="A6" s="3">
        <v>355</v>
      </c>
    </row>
    <row r="7" spans="1:4">
      <c t="s" r="A7" s="4">
        <v>358</v>
      </c>
      <c t="s" r="B7" s="4">
        <v>359</v>
      </c>
      <c t="s" r="C7" s="4">
        <v>360</v>
      </c>
      <c t="s" r="D7" s="4">
        <v>360</v>
      </c>
    </row>
    <row r="8" spans="1:4">
      <c t="s" r="A8" s="4">
        <v>361</v>
      </c>
    </row>
    <row r="9" spans="1:4">
      <c t="s" r="A9" s="3">
        <v>355</v>
      </c>
    </row>
    <row r="10" spans="1:4">
      <c t="s" r="A10" s="4">
        <v>362</v>
      </c>
      <c t="n" r="B10" s="6">
        <v>0</v>
      </c>
      <c t="n" r="C10" s="6">
        <v>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63</v>
      </c>
      <c t="s" r="B1" s="2">
        <v>321</v>
      </c>
    </row>
    <row r="2" spans="1:2">
      <c t="s" r="A2" s="4">
        <v>364</v>
      </c>
    </row>
    <row r="3" spans="1:2">
      <c t="s" r="A3" s="3">
        <v>365</v>
      </c>
    </row>
    <row r="4" spans="1:2">
      <c t="s" r="A4" s="4">
        <v>366</v>
      </c>
      <c t="n" r="B4" s="7">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r="1" spans="1:5">
      <c t="s" r="A1" s="1">
        <v>367</v>
      </c>
      <c t="s" r="B1" s="2">
        <v>1</v>
      </c>
    </row>
    <row r="2" spans="1:5">
      <c t="s" r="B2" s="2">
        <v>2</v>
      </c>
      <c t="s" r="C2" s="2">
        <v>30</v>
      </c>
      <c t="s" r="D2" s="2">
        <v>31</v>
      </c>
      <c t="s" r="E2" s="2">
        <v>30</v>
      </c>
    </row>
    <row r="3" spans="1:5">
      <c t="s" r="A3" s="3">
        <v>368</v>
      </c>
    </row>
    <row r="4" spans="1:5">
      <c t="s" r="A4" s="4">
        <v>38</v>
      </c>
      <c t="n" r="B4" s="7">
        <v>474000000</v>
      </c>
      <c t="n" r="C4" s="7">
        <v>0</v>
      </c>
      <c t="n" r="D4" s="7">
        <v>0</v>
      </c>
    </row>
    <row r="5" spans="1:5">
      <c t="s" r="A5" s="3">
        <v>369</v>
      </c>
    </row>
    <row r="6" spans="1:5">
      <c t="s" r="A6" s="4">
        <v>370</v>
      </c>
      <c t="n" r="B6" s="6">
        <v>1426100000</v>
      </c>
      <c t="n" r="C6" s="6">
        <v>1430100000</v>
      </c>
    </row>
    <row r="7" spans="1:5">
      <c t="s" r="A7" s="4">
        <v>371</v>
      </c>
      <c t="n" r="B7" s="6">
        <v>-6900000</v>
      </c>
      <c t="n" r="C7" s="6">
        <v>-4000000</v>
      </c>
    </row>
    <row r="8" spans="1:5">
      <c t="s" r="A8" s="4">
        <v>38</v>
      </c>
      <c t="n" r="B8" s="6">
        <v>-474000000</v>
      </c>
      <c t="n" r="C8" s="6">
        <v>0</v>
      </c>
      <c t="n" r="D8" s="6">
        <v>0</v>
      </c>
    </row>
    <row r="9" spans="1:5">
      <c t="s" r="A9" s="4">
        <v>372</v>
      </c>
      <c t="n" r="B9" s="6">
        <v>945200000</v>
      </c>
      <c t="n" r="C9" s="6">
        <v>1426100000</v>
      </c>
      <c t="n" r="D9" s="6">
        <v>1430100000</v>
      </c>
    </row>
    <row r="10" spans="1:5">
      <c t="s" r="A10" s="4">
        <v>373</v>
      </c>
    </row>
    <row r="11" spans="1:5">
      <c t="s" r="A11" s="3">
        <v>368</v>
      </c>
    </row>
    <row r="12" spans="1:5">
      <c t="s" r="A12" s="4">
        <v>374</v>
      </c>
      <c t="s" r="E12" s="4">
        <v>375</v>
      </c>
    </row>
    <row r="13" spans="1:5">
      <c t="s" r="A13" s="4">
        <v>38</v>
      </c>
      <c t="n" r="B13" s="6">
        <v>474000000</v>
      </c>
    </row>
    <row r="14" spans="1:5">
      <c t="s" r="A14" s="3">
        <v>369</v>
      </c>
    </row>
    <row r="15" spans="1:5">
      <c t="s" r="A15" s="4">
        <v>38</v>
      </c>
      <c t="n" r="B15" s="6">
        <v>-474000000</v>
      </c>
    </row>
    <row r="16" spans="1:5">
      <c t="s" r="A16" s="4">
        <v>376</v>
      </c>
    </row>
    <row r="17" spans="1:5">
      <c t="s" r="A17" s="3">
        <v>368</v>
      </c>
    </row>
    <row r="18" spans="1:5">
      <c t="s" r="A18" s="4">
        <v>38</v>
      </c>
      <c t="n" r="B18" s="6">
        <v>0</v>
      </c>
    </row>
    <row r="19" spans="1:5">
      <c t="s" r="A19" s="3">
        <v>369</v>
      </c>
    </row>
    <row r="20" spans="1:5">
      <c t="s" r="A20" s="4">
        <v>38</v>
      </c>
      <c t="n" r="B20" s="6">
        <v>0</v>
      </c>
    </row>
    <row r="21" spans="1:5">
      <c t="s" r="A21" s="4">
        <v>377</v>
      </c>
    </row>
    <row r="22" spans="1:5">
      <c t="s" r="A22" s="3">
        <v>368</v>
      </c>
    </row>
    <row r="23" spans="1:5">
      <c t="s" r="A23" s="4">
        <v>38</v>
      </c>
      <c t="n" r="B23" s="6">
        <v>474000000</v>
      </c>
    </row>
    <row r="24" spans="1:5">
      <c t="s" r="A24" s="3">
        <v>369</v>
      </c>
    </row>
    <row r="25" spans="1:5">
      <c t="s" r="A25" s="4">
        <v>378</v>
      </c>
      <c t="n" r="B25" s="6">
        <v>740800000</v>
      </c>
      <c t="n" r="C25" s="6">
        <v>744500000</v>
      </c>
      <c t="n" r="D25" s="6">
        <v>743800000</v>
      </c>
      <c t="n" r="E25" s="7">
        <v>744500000</v>
      </c>
    </row>
    <row r="26" spans="1:5">
      <c t="s" r="A26" s="4">
        <v>379</v>
      </c>
      <c t="n" r="B26" s="6">
        <v>0</v>
      </c>
      <c t="n" r="C26" s="6">
        <v>0</v>
      </c>
    </row>
    <row r="27" spans="1:5">
      <c t="s" r="A27" s="4">
        <v>370</v>
      </c>
      <c t="n" r="B27" s="6">
        <v>744500000</v>
      </c>
      <c t="n" r="C27" s="6">
        <v>743800000</v>
      </c>
    </row>
    <row r="28" spans="1:5">
      <c t="s" r="A28" s="4">
        <v>371</v>
      </c>
      <c t="n" r="B28" s="6">
        <v>-3700000</v>
      </c>
      <c t="n" r="C28" s="6">
        <v>700000</v>
      </c>
    </row>
    <row r="29" spans="1:5">
      <c t="s" r="A29" s="4">
        <v>38</v>
      </c>
      <c t="n" r="B29" s="6">
        <v>-474000000</v>
      </c>
    </row>
    <row r="30" spans="1:5">
      <c t="s" r="A30" s="4">
        <v>380</v>
      </c>
      <c t="n" r="B30" s="6">
        <v>740800000</v>
      </c>
      <c t="n" r="C30" s="6">
        <v>744500000</v>
      </c>
      <c t="n" r="D30" s="6">
        <v>743800000</v>
      </c>
    </row>
    <row r="31" spans="1:5">
      <c t="s" r="A31" s="4">
        <v>381</v>
      </c>
      <c t="n" r="B31" s="6">
        <v>-474000000</v>
      </c>
      <c t="n" r="C31" s="6">
        <v>0</v>
      </c>
      <c t="n" r="D31" s="6">
        <v>0</v>
      </c>
    </row>
    <row r="32" spans="1:5">
      <c t="s" r="A32" s="4">
        <v>372</v>
      </c>
      <c t="n" r="B32" s="6">
        <v>266800000</v>
      </c>
      <c t="n" r="C32" s="6">
        <v>744500000</v>
      </c>
      <c t="n" r="D32" s="6">
        <v>743800000</v>
      </c>
    </row>
    <row r="33" spans="1:5">
      <c t="s" r="A33" s="4">
        <v>382</v>
      </c>
    </row>
    <row r="34" spans="1:5">
      <c t="s" r="A34" s="3">
        <v>368</v>
      </c>
    </row>
    <row r="35" spans="1:5">
      <c t="s" r="A35" s="4">
        <v>38</v>
      </c>
      <c t="n" r="B35" s="6">
        <v>0</v>
      </c>
    </row>
    <row r="36" spans="1:5">
      <c t="s" r="A36" s="3">
        <v>369</v>
      </c>
    </row>
    <row r="37" spans="1:5">
      <c t="s" r="A37" s="4">
        <v>378</v>
      </c>
      <c t="n" r="B37" s="6">
        <v>678400000</v>
      </c>
      <c t="n" r="C37" s="6">
        <v>681600000</v>
      </c>
      <c t="n" r="D37" s="6">
        <v>686300000</v>
      </c>
      <c t="n" r="E37" s="7">
        <v>681600000</v>
      </c>
    </row>
    <row r="38" spans="1:5">
      <c t="s" r="A38" s="4">
        <v>379</v>
      </c>
      <c t="n" r="B38" s="6">
        <v>0</v>
      </c>
      <c t="n" r="C38" s="6">
        <v>0</v>
      </c>
    </row>
    <row r="39" spans="1:5">
      <c t="s" r="A39" s="4">
        <v>370</v>
      </c>
      <c t="n" r="B39" s="6">
        <v>681600000</v>
      </c>
      <c t="n" r="C39" s="6">
        <v>686300000</v>
      </c>
    </row>
    <row r="40" spans="1:5">
      <c t="s" r="A40" s="4">
        <v>371</v>
      </c>
      <c t="n" r="B40" s="6">
        <v>-3200000</v>
      </c>
      <c t="n" r="C40" s="6">
        <v>-4700000</v>
      </c>
    </row>
    <row r="41" spans="1:5">
      <c t="s" r="A41" s="4">
        <v>38</v>
      </c>
      <c t="n" r="B41" s="6">
        <v>0</v>
      </c>
    </row>
    <row r="42" spans="1:5">
      <c t="s" r="A42" s="4">
        <v>380</v>
      </c>
      <c t="n" r="B42" s="6">
        <v>678400000</v>
      </c>
      <c t="n" r="C42" s="6">
        <v>681600000</v>
      </c>
      <c t="n" r="D42" s="6">
        <v>686300000</v>
      </c>
    </row>
    <row r="43" spans="1:5">
      <c t="s" r="A43" s="4">
        <v>381</v>
      </c>
      <c t="n" r="B43" s="6">
        <v>0</v>
      </c>
      <c t="n" r="C43" s="6">
        <v>0</v>
      </c>
      <c t="n" r="D43" s="6">
        <v>0</v>
      </c>
    </row>
    <row r="44" spans="1:5">
      <c t="s" r="A44" s="4">
        <v>372</v>
      </c>
      <c t="n" r="B44" s="7">
        <v>678400000</v>
      </c>
      <c t="n" r="C44" s="7">
        <v>681600000</v>
      </c>
      <c t="n" r="D44" s="7">
        <v>6863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83</v>
      </c>
      <c t="s" r="B1" s="2">
        <v>384</v>
      </c>
      <c t="s" r="C1" s="2">
        <v>1</v>
      </c>
    </row>
    <row r="2" spans="1:4">
      <c t="s" r="B2" s="2">
        <v>385</v>
      </c>
      <c t="s" r="C2" s="2">
        <v>2</v>
      </c>
      <c t="s" r="D2" s="2">
        <v>30</v>
      </c>
    </row>
    <row r="3" spans="1:4">
      <c t="s" r="A3" s="3">
        <v>324</v>
      </c>
    </row>
    <row r="4" spans="1:4">
      <c t="s" r="A4" s="4">
        <v>386</v>
      </c>
      <c t="n" r="C4" s="7">
        <v>0</v>
      </c>
      <c t="n" r="D4" s="8">
        <v>7.8</v>
      </c>
    </row>
    <row r="5" spans="1:4">
      <c t="s" r="A5" s="4">
        <v>387</v>
      </c>
      <c t="s" r="C5" s="4">
        <v>388</v>
      </c>
    </row>
    <row r="6" spans="1:4">
      <c t="s" r="A6" s="4">
        <v>389</v>
      </c>
    </row>
    <row r="7" spans="1:4">
      <c t="s" r="A7" s="3">
        <v>324</v>
      </c>
    </row>
    <row r="8" spans="1:4">
      <c t="s" r="A8" s="4">
        <v>386</v>
      </c>
      <c t="n" r="D8" s="6">
        <v>8</v>
      </c>
    </row>
    <row r="9" spans="1:4">
      <c t="s" r="A9" s="4">
        <v>390</v>
      </c>
      <c t="n" r="B9" s="7">
        <v>8</v>
      </c>
    </row>
    <row r="10" spans="1:4">
      <c t="s" r="A10" s="4">
        <v>391</v>
      </c>
      <c t="n" r="C10" s="7">
        <v>12</v>
      </c>
    </row>
    <row r="11" spans="1:4">
      <c t="s" r="A11" s="4">
        <v>392</v>
      </c>
      <c t="n" r="D11" s="6">
        <v>60</v>
      </c>
    </row>
    <row r="12" spans="1:4">
      <c t="s" r="A12" s="4">
        <v>393</v>
      </c>
    </row>
    <row r="13" spans="1:4">
      <c t="s" r="A13" s="3">
        <v>324</v>
      </c>
    </row>
    <row r="14" spans="1:4">
      <c t="s" r="A14" s="4">
        <v>392</v>
      </c>
      <c t="n" r="D14" s="6">
        <v>42</v>
      </c>
    </row>
    <row r="15" spans="1:4">
      <c t="s" r="A15" s="4">
        <v>394</v>
      </c>
    </row>
    <row r="16" spans="1:4">
      <c t="s" r="A16" s="3">
        <v>324</v>
      </c>
    </row>
    <row r="17" spans="1:4">
      <c t="s" r="A17" s="4">
        <v>392</v>
      </c>
      <c t="n" r="D17" s="6">
        <v>13</v>
      </c>
    </row>
    <row r="18" spans="1:4">
      <c t="s" r="A18" s="4">
        <v>395</v>
      </c>
    </row>
    <row r="19" spans="1:4">
      <c t="s" r="A19" s="3">
        <v>324</v>
      </c>
    </row>
    <row r="20" spans="1:4">
      <c t="s" r="A20" s="4">
        <v>392</v>
      </c>
      <c t="n" r="D20" s="7">
        <v>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6</v>
      </c>
      <c t="s" r="B1" s="2">
        <v>2</v>
      </c>
      <c t="s" r="C1" s="2">
        <v>30</v>
      </c>
    </row>
    <row r="2" spans="1:3">
      <c t="s" r="A2" s="3">
        <v>180</v>
      </c>
    </row>
    <row r="3" spans="1:3">
      <c t="s" r="A3" s="4">
        <v>397</v>
      </c>
      <c t="n" r="B3" s="8">
        <v>226.3</v>
      </c>
      <c t="n" r="C3" s="8">
        <v>234.9</v>
      </c>
    </row>
    <row r="4" spans="1:3">
      <c t="s" r="A4" s="4">
        <v>398</v>
      </c>
      <c t="n" r="B4" s="9">
        <v>-1.6</v>
      </c>
      <c t="n" r="C4" s="6">
        <v>-1</v>
      </c>
    </row>
    <row r="5" spans="1:3">
      <c t="s" r="A5" s="4">
        <v>399</v>
      </c>
      <c t="n" r="B5" s="8">
        <v>224.7</v>
      </c>
      <c t="n" r="C5" s="8">
        <v>23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30</v>
      </c>
    </row>
    <row r="2" spans="1:3">
      <c t="s" r="A2" s="3">
        <v>401</v>
      </c>
    </row>
    <row r="3" spans="1:3">
      <c t="s" r="A3" s="4">
        <v>402</v>
      </c>
      <c t="n" r="B3" s="8">
        <v>49.7</v>
      </c>
      <c t="n" r="C3" s="8">
        <v>48.4</v>
      </c>
    </row>
    <row r="4" spans="1:3">
      <c t="s" r="A4" s="4">
        <v>403</v>
      </c>
      <c t="n" r="B4" s="9">
        <v>46.1</v>
      </c>
      <c t="n" r="C4" s="9">
        <v>47.7</v>
      </c>
    </row>
    <row r="5" spans="1:3">
      <c t="s" r="A5" s="4">
        <v>404</v>
      </c>
      <c t="n" r="B5" s="9">
        <v>165.8</v>
      </c>
      <c t="n" r="C5" s="9">
        <v>157.8</v>
      </c>
    </row>
    <row r="6" spans="1:3">
      <c t="s" r="A6" s="4">
        <v>405</v>
      </c>
      <c t="n" r="B6" s="9">
        <v>0.1</v>
      </c>
      <c t="n" r="C6" s="6">
        <v>0</v>
      </c>
    </row>
    <row r="7" spans="1:3">
      <c t="s" r="A7" s="4">
        <v>406</v>
      </c>
      <c t="n" r="B7" s="9">
        <v>261.7</v>
      </c>
      <c t="n" r="C7" s="9">
        <v>253.9</v>
      </c>
    </row>
    <row r="8" spans="1:3">
      <c t="s" r="A8" s="4">
        <v>407</v>
      </c>
      <c t="n" r="B8" s="9">
        <v>-17.6</v>
      </c>
      <c t="n" r="C8" s="9">
        <v>-21.7</v>
      </c>
    </row>
    <row r="9" spans="1:3">
      <c t="s" r="A9" s="4">
        <v>408</v>
      </c>
      <c t="n" r="B9" s="9">
        <v>244.1</v>
      </c>
      <c t="n" r="C9" s="9">
        <v>232.2</v>
      </c>
    </row>
    <row r="10" spans="1:3">
      <c t="s" r="A10" s="3">
        <v>409</v>
      </c>
    </row>
    <row r="11" spans="1:3">
      <c t="s" r="A11" s="4">
        <v>402</v>
      </c>
      <c t="n" r="B11" s="9">
        <v>1.1</v>
      </c>
      <c t="n" r="C11" s="9">
        <v>1.3</v>
      </c>
    </row>
    <row r="12" spans="1:3">
      <c t="s" r="A12" s="4">
        <v>403</v>
      </c>
      <c t="n" r="B12" s="9">
        <v>0.1</v>
      </c>
      <c t="n" r="C12" s="9">
        <v>0.3</v>
      </c>
    </row>
    <row r="13" spans="1:3">
      <c t="s" r="A13" s="4">
        <v>404</v>
      </c>
      <c t="n" r="B13" s="9">
        <v>46.3</v>
      </c>
      <c t="n" r="C13" s="9">
        <v>37.5</v>
      </c>
    </row>
    <row r="14" spans="1:3">
      <c t="s" r="A14" s="4">
        <v>405</v>
      </c>
      <c t="n" r="B14" s="9">
        <v>11.6</v>
      </c>
      <c t="n" r="C14" s="9">
        <v>11.8</v>
      </c>
    </row>
    <row r="15" spans="1:3">
      <c t="s" r="A15" s="4">
        <v>406</v>
      </c>
      <c t="n" r="B15" s="9">
        <v>59.1</v>
      </c>
      <c t="n" r="C15" s="9">
        <v>50.9</v>
      </c>
    </row>
    <row r="16" spans="1:3">
      <c t="s" r="A16" s="4">
        <v>408</v>
      </c>
      <c t="n" r="B16" s="9">
        <v>59.1</v>
      </c>
      <c t="n" r="C16" s="9">
        <v>50.9</v>
      </c>
    </row>
    <row r="17" spans="1:3">
      <c t="s" r="A17" s="3">
        <v>105</v>
      </c>
    </row>
    <row r="18" spans="1:3">
      <c t="s" r="A18" s="4">
        <v>402</v>
      </c>
      <c t="n" r="B18" s="9">
        <v>50.8</v>
      </c>
      <c t="n" r="C18" s="9">
        <v>49.7</v>
      </c>
    </row>
    <row r="19" spans="1:3">
      <c t="s" r="A19" s="4">
        <v>403</v>
      </c>
      <c t="n" r="B19" s="9">
        <v>46.2</v>
      </c>
      <c t="n" r="C19" s="6">
        <v>48</v>
      </c>
    </row>
    <row r="20" spans="1:3">
      <c t="s" r="A20" s="4">
        <v>404</v>
      </c>
      <c t="n" r="B20" s="9">
        <v>212.1</v>
      </c>
      <c t="n" r="C20" s="9">
        <v>195.3</v>
      </c>
    </row>
    <row r="21" spans="1:3">
      <c t="s" r="A21" s="4">
        <v>405</v>
      </c>
      <c t="n" r="B21" s="9">
        <v>11.7</v>
      </c>
      <c t="n" r="C21" s="9">
        <v>11.8</v>
      </c>
    </row>
    <row r="22" spans="1:3">
      <c t="s" r="A22" s="4">
        <v>406</v>
      </c>
      <c t="n" r="B22" s="9">
        <v>320.8</v>
      </c>
      <c t="n" r="C22" s="9">
        <v>304.8</v>
      </c>
    </row>
    <row r="23" spans="1:3">
      <c t="s" r="A23" s="4">
        <v>407</v>
      </c>
      <c t="n" r="B23" s="9">
        <v>-17.6</v>
      </c>
      <c t="n" r="C23" s="9">
        <v>-21.7</v>
      </c>
    </row>
    <row r="24" spans="1:3">
      <c t="s" r="A24" s="4">
        <v>408</v>
      </c>
      <c t="n" r="B24" s="8">
        <v>303.2</v>
      </c>
      <c t="n" r="C24" s="8">
        <v>28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0</v>
      </c>
      <c t="s" r="B1" s="2">
        <v>1</v>
      </c>
    </row>
    <row r="2" spans="1:4">
      <c t="s" r="B2" s="2">
        <v>2</v>
      </c>
      <c t="s" r="C2" s="2">
        <v>30</v>
      </c>
      <c t="s" r="D2" s="2">
        <v>31</v>
      </c>
    </row>
    <row r="3" spans="1:4">
      <c t="s" r="A3" s="3">
        <v>329</v>
      </c>
    </row>
    <row r="4" spans="1:4">
      <c t="s" r="A4" s="4">
        <v>411</v>
      </c>
      <c t="n" r="B4" s="8">
        <v>599.9</v>
      </c>
      <c t="n" r="C4" s="8">
        <v>568.7</v>
      </c>
    </row>
    <row r="5" spans="1:4">
      <c t="s" r="A5" s="4">
        <v>412</v>
      </c>
      <c t="n" r="B5" s="9">
        <v>-320.4</v>
      </c>
      <c t="n" r="C5" s="9">
        <v>-290.9</v>
      </c>
    </row>
    <row r="6" spans="1:4">
      <c t="s" r="A6" s="4">
        <v>413</v>
      </c>
      <c t="n" r="B6" s="9">
        <v>279.5</v>
      </c>
      <c t="n" r="C6" s="9">
        <v>277.8</v>
      </c>
    </row>
    <row r="7" spans="1:4">
      <c t="s" r="A7" s="4">
        <v>414</v>
      </c>
      <c t="n" r="B7" s="6">
        <v>1</v>
      </c>
      <c t="n" r="C7" s="6">
        <v>1</v>
      </c>
    </row>
    <row r="8" spans="1:4">
      <c t="s" r="A8" s="4">
        <v>415</v>
      </c>
      <c t="n" r="B8" s="9">
        <v>5.6</v>
      </c>
      <c t="n" r="C8" s="9">
        <v>21.5</v>
      </c>
      <c t="n" r="D8" s="7">
        <v>0</v>
      </c>
    </row>
    <row r="9" spans="1:4">
      <c t="s" r="A9" s="4">
        <v>416</v>
      </c>
      <c t="n" r="B9" s="6">
        <v>40</v>
      </c>
      <c t="n" r="C9" s="6">
        <v>53</v>
      </c>
      <c t="n" r="D9" s="7">
        <v>40</v>
      </c>
    </row>
    <row r="10" spans="1:4">
      <c t="s" r="A10" s="4">
        <v>417</v>
      </c>
    </row>
    <row r="11" spans="1:4">
      <c t="s" r="A11" s="3">
        <v>329</v>
      </c>
    </row>
    <row r="12" spans="1:4">
      <c t="s" r="A12" s="4">
        <v>413</v>
      </c>
      <c t="n" r="B12" s="6">
        <v>173</v>
      </c>
      <c t="n" r="C12" s="6">
        <v>156</v>
      </c>
    </row>
    <row r="13" spans="1:4">
      <c t="s" r="A13" s="4">
        <v>418</v>
      </c>
    </row>
    <row r="14" spans="1:4">
      <c t="s" r="A14" s="3">
        <v>329</v>
      </c>
    </row>
    <row r="15" spans="1:4">
      <c t="s" r="A15" s="4">
        <v>411</v>
      </c>
      <c t="n" r="B15" s="9">
        <v>2.1</v>
      </c>
      <c t="n" r="C15" s="9">
        <v>2.3</v>
      </c>
    </row>
    <row r="16" spans="1:4">
      <c t="s" r="A16" s="4">
        <v>419</v>
      </c>
    </row>
    <row r="17" spans="1:4">
      <c t="s" r="A17" s="3">
        <v>329</v>
      </c>
    </row>
    <row r="18" spans="1:4">
      <c t="s" r="A18" s="4">
        <v>411</v>
      </c>
      <c t="n" r="B18" s="9">
        <v>86.7</v>
      </c>
      <c t="n" r="C18" s="9">
        <v>67.90000000000001</v>
      </c>
    </row>
    <row r="19" spans="1:4">
      <c t="s" r="A19" s="4">
        <v>420</v>
      </c>
    </row>
    <row r="20" spans="1:4">
      <c t="s" r="A20" s="3">
        <v>329</v>
      </c>
    </row>
    <row r="21" spans="1:4">
      <c t="s" r="A21" s="4">
        <v>411</v>
      </c>
      <c t="n" r="B21" s="9">
        <v>492.8</v>
      </c>
      <c t="n" r="C21" s="9">
        <v>436.3</v>
      </c>
    </row>
    <row r="22" spans="1:4">
      <c t="s" r="A22" s="4">
        <v>421</v>
      </c>
    </row>
    <row r="23" spans="1:4">
      <c t="s" r="A23" s="3">
        <v>329</v>
      </c>
    </row>
    <row r="24" spans="1:4">
      <c t="s" r="A24" s="4">
        <v>411</v>
      </c>
      <c t="n" r="B24" s="8">
        <v>18.3</v>
      </c>
      <c t="n" r="C24" s="8">
        <v>6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30</v>
      </c>
    </row>
    <row r="2" spans="1:3">
      <c t="s" r="A2" s="3">
        <v>342</v>
      </c>
    </row>
    <row r="3" spans="1:3">
      <c t="s" r="A3" s="4">
        <v>423</v>
      </c>
      <c t="n" r="B3" s="8">
        <v>330.8</v>
      </c>
      <c t="n" r="C3" s="7">
        <v>324</v>
      </c>
    </row>
    <row r="4" spans="1:3">
      <c t="s" r="A4" s="4">
        <v>424</v>
      </c>
      <c t="n" r="B4" s="9">
        <v>-248.2</v>
      </c>
      <c t="n" r="C4" s="9">
        <v>-222.4</v>
      </c>
    </row>
    <row r="5" spans="1:3">
      <c t="s" r="A5" s="4">
        <v>425</v>
      </c>
      <c t="n" r="B5" s="9">
        <v>82.59999999999999</v>
      </c>
      <c t="n" r="C5" s="9">
        <v>101.6</v>
      </c>
    </row>
    <row r="6" spans="1:3">
      <c t="s" r="A6" s="4">
        <v>426</v>
      </c>
    </row>
    <row r="7" spans="1:3">
      <c t="s" r="A7" s="3">
        <v>342</v>
      </c>
    </row>
    <row r="8" spans="1:3">
      <c t="s" r="A8" s="4">
        <v>423</v>
      </c>
      <c t="n" r="B8" s="9">
        <v>126.6</v>
      </c>
      <c t="n" r="C8" s="9">
        <v>126.6</v>
      </c>
    </row>
    <row r="9" spans="1:3">
      <c t="s" r="A9" s="4">
        <v>424</v>
      </c>
      <c t="n" r="B9" s="9">
        <v>-90.3</v>
      </c>
      <c t="n" r="C9" s="9">
        <v>-86.09999999999999</v>
      </c>
    </row>
    <row r="10" spans="1:3">
      <c t="s" r="A10" s="4">
        <v>425</v>
      </c>
      <c t="n" r="B10" s="9">
        <v>36.3</v>
      </c>
      <c t="n" r="C10" s="9">
        <v>40.5</v>
      </c>
    </row>
    <row r="11" spans="1:3">
      <c t="s" r="A11" s="4">
        <v>427</v>
      </c>
    </row>
    <row r="12" spans="1:3">
      <c t="s" r="A12" s="3">
        <v>342</v>
      </c>
    </row>
    <row r="13" spans="1:3">
      <c t="s" r="A13" s="4">
        <v>423</v>
      </c>
      <c t="n" r="B13" s="9">
        <v>149.1</v>
      </c>
      <c t="n" r="C13" s="9">
        <v>149.1</v>
      </c>
    </row>
    <row r="14" spans="1:3">
      <c t="s" r="A14" s="4">
        <v>424</v>
      </c>
      <c t="n" r="B14" s="9">
        <v>-117.3</v>
      </c>
      <c t="n" r="C14" s="9">
        <v>-99.3</v>
      </c>
    </row>
    <row r="15" spans="1:3">
      <c t="s" r="A15" s="4">
        <v>425</v>
      </c>
      <c t="n" r="B15" s="9">
        <v>31.8</v>
      </c>
      <c t="n" r="C15" s="9">
        <v>49.8</v>
      </c>
    </row>
    <row r="16" spans="1:3">
      <c t="s" r="A16" s="4">
        <v>160</v>
      </c>
    </row>
    <row r="17" spans="1:3">
      <c t="s" r="A17" s="3">
        <v>342</v>
      </c>
    </row>
    <row r="18" spans="1:3">
      <c t="s" r="A18" s="4">
        <v>423</v>
      </c>
      <c t="n" r="B18" s="9">
        <v>55.1</v>
      </c>
      <c t="n" r="C18" s="9">
        <v>48.3</v>
      </c>
    </row>
    <row r="19" spans="1:3">
      <c t="s" r="A19" s="4">
        <v>424</v>
      </c>
      <c t="n" r="B19" s="9">
        <v>-40.6</v>
      </c>
      <c t="n" r="C19" s="6">
        <v>-37</v>
      </c>
    </row>
    <row r="20" spans="1:3">
      <c t="s" r="A20" s="4">
        <v>425</v>
      </c>
      <c t="n" r="B20" s="8">
        <v>14.5</v>
      </c>
      <c t="n" r="C20" s="8">
        <v>1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8</v>
      </c>
      <c t="s" r="B1" s="2">
        <v>1</v>
      </c>
    </row>
    <row r="2" spans="1:4">
      <c t="s" r="B2" s="2">
        <v>2</v>
      </c>
      <c t="s" r="C2" s="2">
        <v>30</v>
      </c>
      <c t="s" r="D2" s="2">
        <v>31</v>
      </c>
    </row>
    <row r="3" spans="1:4">
      <c t="s" r="A3" s="3">
        <v>429</v>
      </c>
    </row>
    <row r="4" spans="1:4">
      <c t="s" r="A4" s="4">
        <v>430</v>
      </c>
      <c t="n" r="B4" s="7">
        <v>26</v>
      </c>
      <c t="n" r="C4" s="7">
        <v>32</v>
      </c>
      <c t="n" r="D4" s="7">
        <v>29</v>
      </c>
    </row>
    <row r="5" spans="1:4">
      <c t="s" r="A5" s="4">
        <v>431</v>
      </c>
    </row>
    <row r="6" spans="1:4">
      <c t="s" r="A6" s="3">
        <v>429</v>
      </c>
    </row>
    <row r="7" spans="1:4">
      <c t="s" r="A7" s="4">
        <v>432</v>
      </c>
      <c t="n" r="B7" s="7">
        <v>7</v>
      </c>
    </row>
    <row r="8" spans="1:4">
      <c t="s" r="A8" s="4">
        <v>330</v>
      </c>
      <c t="s" r="B8" s="4">
        <v>4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30</v>
      </c>
    </row>
    <row r="2" spans="1:3">
      <c t="s" r="A2" s="3">
        <v>62</v>
      </c>
    </row>
    <row r="3" spans="1:3">
      <c t="s" r="A3" s="4">
        <v>63</v>
      </c>
      <c t="n" r="B3" s="8">
        <v>129.5</v>
      </c>
      <c t="n" r="C3" s="7">
        <v>149</v>
      </c>
    </row>
    <row r="4" spans="1:3">
      <c t="s" r="A4" s="4">
        <v>64</v>
      </c>
      <c t="n" r="B4" s="9">
        <v>224.7</v>
      </c>
      <c t="n" r="C4" s="9">
        <v>233.9</v>
      </c>
    </row>
    <row r="5" spans="1:3">
      <c t="s" r="A5" s="4">
        <v>65</v>
      </c>
      <c t="n" r="B5" s="9">
        <v>303.2</v>
      </c>
      <c t="n" r="C5" s="9">
        <v>283.1</v>
      </c>
    </row>
    <row r="6" spans="1:3">
      <c t="s" r="A6" s="4">
        <v>66</v>
      </c>
      <c t="n" r="B6" s="9">
        <v>18.6</v>
      </c>
      <c t="n" r="C6" s="9">
        <v>15.5</v>
      </c>
    </row>
    <row r="7" spans="1:3">
      <c t="s" r="A7" s="4">
        <v>67</v>
      </c>
      <c t="n" r="B7" s="6">
        <v>0</v>
      </c>
      <c t="n" r="C7" s="9">
        <v>2.1</v>
      </c>
    </row>
    <row r="8" spans="1:3">
      <c t="s" r="A8" s="4">
        <v>68</v>
      </c>
      <c t="n" r="B8" s="6">
        <v>676</v>
      </c>
      <c t="n" r="C8" s="9">
        <v>683.6</v>
      </c>
    </row>
    <row r="9" spans="1:3">
      <c t="s" r="A9" s="4">
        <v>69</v>
      </c>
      <c t="n" r="B9" s="9">
        <v>279.5</v>
      </c>
      <c t="n" r="C9" s="9">
        <v>277.8</v>
      </c>
    </row>
    <row r="10" spans="1:3">
      <c t="s" r="A10" s="4">
        <v>70</v>
      </c>
      <c t="n" r="B10" s="6">
        <v>0</v>
      </c>
      <c t="n" r="C10" s="9">
        <v>2.6</v>
      </c>
    </row>
    <row r="11" spans="1:3">
      <c t="s" r="A11" s="4">
        <v>71</v>
      </c>
      <c t="n" r="B11" s="9">
        <v>945.2</v>
      </c>
      <c t="n" r="C11" s="9">
        <v>1426.1</v>
      </c>
    </row>
    <row r="12" spans="1:3">
      <c t="s" r="A12" s="4">
        <v>72</v>
      </c>
      <c t="n" r="B12" s="9">
        <v>82.59999999999999</v>
      </c>
      <c t="n" r="C12" s="9">
        <v>108.3</v>
      </c>
    </row>
    <row r="13" spans="1:3">
      <c t="s" r="A13" s="4">
        <v>73</v>
      </c>
      <c t="n" r="B13" s="9">
        <v>14.9</v>
      </c>
      <c t="n" r="C13" s="9">
        <v>17.3</v>
      </c>
    </row>
    <row r="14" spans="1:3">
      <c t="s" r="A14" s="4">
        <v>74</v>
      </c>
      <c t="n" r="B14" s="6">
        <v>2</v>
      </c>
      <c t="n" r="C14" s="9">
        <v>2.2</v>
      </c>
    </row>
    <row r="15" spans="1:3">
      <c t="s" r="A15" s="4">
        <v>75</v>
      </c>
      <c t="n" r="B15" s="9">
        <v>2000.2</v>
      </c>
      <c t="n" r="C15" s="9">
        <v>2517.9</v>
      </c>
    </row>
    <row r="16" spans="1:3">
      <c t="s" r="A16" s="3">
        <v>76</v>
      </c>
    </row>
    <row r="17" spans="1:3">
      <c t="s" r="A17" s="4">
        <v>77</v>
      </c>
      <c t="n" r="B17" s="6">
        <v>0</v>
      </c>
      <c t="n" r="C17" s="9">
        <v>3.9</v>
      </c>
    </row>
    <row r="18" spans="1:3">
      <c t="s" r="A18" s="4">
        <v>78</v>
      </c>
      <c t="n" r="B18" s="9">
        <v>163.2</v>
      </c>
      <c t="n" r="C18" s="9">
        <v>168.7</v>
      </c>
    </row>
    <row r="19" spans="1:3">
      <c t="s" r="A19" s="4">
        <v>79</v>
      </c>
      <c t="n" r="B19" s="6">
        <v>152</v>
      </c>
      <c t="n" r="C19" s="9">
        <v>183.4</v>
      </c>
    </row>
    <row r="20" spans="1:3">
      <c t="s" r="A20" s="4">
        <v>80</v>
      </c>
      <c t="n" r="B20" s="9">
        <v>315.2</v>
      </c>
      <c t="n" r="C20" s="6">
        <v>356</v>
      </c>
    </row>
    <row r="21" spans="1:3">
      <c t="s" r="A21" s="4">
        <v>81</v>
      </c>
      <c t="n" r="B21" s="9">
        <v>578.1</v>
      </c>
      <c t="n" r="C21" s="9">
        <v>622.6</v>
      </c>
    </row>
    <row r="22" spans="1:3">
      <c t="s" r="A22" s="4">
        <v>82</v>
      </c>
      <c t="n" r="B22" s="9">
        <v>23.8</v>
      </c>
      <c t="n" r="C22" s="9">
        <v>27.9</v>
      </c>
    </row>
    <row r="23" spans="1:3">
      <c t="s" r="A23" s="4">
        <v>83</v>
      </c>
      <c t="n" r="B23" s="9">
        <v>27.8</v>
      </c>
      <c t="n" r="C23" s="9">
        <v>20.2</v>
      </c>
    </row>
    <row r="24" spans="1:3">
      <c t="s" r="A24" s="4">
        <v>84</v>
      </c>
      <c t="n" r="B24" s="8">
        <v>944.9</v>
      </c>
      <c t="n" r="C24" s="8">
        <v>1026.7</v>
      </c>
    </row>
    <row r="25" spans="1:3">
      <c t="s" r="A25" s="4">
        <v>85</v>
      </c>
      <c t="s" r="B25" s="4">
        <v>86</v>
      </c>
      <c t="s" r="C25" s="4">
        <v>86</v>
      </c>
    </row>
    <row r="26" spans="1:3">
      <c t="s" r="A26" s="3">
        <v>87</v>
      </c>
    </row>
    <row r="27" spans="1:3">
      <c t="s" r="A27" s="4">
        <v>88</v>
      </c>
      <c t="n" r="B27" s="7">
        <v>0</v>
      </c>
      <c t="n" r="C27" s="7">
        <v>0</v>
      </c>
    </row>
    <row r="28" spans="1:3">
      <c t="s" r="A28" s="4">
        <v>89</v>
      </c>
      <c t="n" r="B28" s="9">
        <v>0.5</v>
      </c>
      <c t="n" r="C28" s="9">
        <v>0.5</v>
      </c>
    </row>
    <row r="29" spans="1:3">
      <c t="s" r="A29" s="4">
        <v>90</v>
      </c>
      <c t="n" r="B29" s="6">
        <v>1518</v>
      </c>
      <c t="n" r="C29" s="9">
        <v>1502.5</v>
      </c>
    </row>
    <row r="30" spans="1:3">
      <c t="s" r="A30" s="4">
        <v>91</v>
      </c>
      <c t="n" r="B30" s="6">
        <v>-419</v>
      </c>
      <c t="n" r="C30" s="9">
        <v>7.3</v>
      </c>
    </row>
    <row r="31" spans="1:3">
      <c t="s" r="A31" s="4">
        <v>92</v>
      </c>
      <c t="n" r="B31" s="6">
        <v>-1</v>
      </c>
      <c t="n" r="C31" s="6">
        <v>0</v>
      </c>
    </row>
    <row r="32" spans="1:3">
      <c t="s" r="A32" s="4">
        <v>93</v>
      </c>
      <c t="n" r="B32" s="9">
        <v>-43.2</v>
      </c>
      <c t="n" r="C32" s="9">
        <v>-19.1</v>
      </c>
    </row>
    <row r="33" spans="1:3">
      <c t="s" r="A33" s="4">
        <v>94</v>
      </c>
      <c t="n" r="B33" s="9">
        <v>1055.3</v>
      </c>
      <c t="n" r="C33" s="9">
        <v>1491.2</v>
      </c>
    </row>
    <row r="34" spans="1:3">
      <c t="s" r="A34" s="4">
        <v>95</v>
      </c>
      <c t="n" r="B34" s="8">
        <v>2000.2</v>
      </c>
      <c t="n" r="C34" s="8">
        <v>251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0</v>
      </c>
    </row>
    <row r="2" spans="1:3">
      <c t="s" r="A2" s="3">
        <v>435</v>
      </c>
    </row>
    <row r="3" spans="1:3">
      <c t="n" r="A3" s="6">
        <v>2016</v>
      </c>
      <c t="n" r="B3" s="8">
        <v>20.9</v>
      </c>
    </row>
    <row r="4" spans="1:3">
      <c t="n" r="A4" s="6">
        <v>2017</v>
      </c>
      <c t="n" r="B4" s="9">
        <v>15.6</v>
      </c>
    </row>
    <row r="5" spans="1:3">
      <c t="n" r="A5" s="6">
        <v>2018</v>
      </c>
      <c t="n" r="B5" s="9">
        <v>11.7</v>
      </c>
    </row>
    <row r="6" spans="1:3">
      <c t="n" r="A6" s="6">
        <v>2019</v>
      </c>
      <c t="n" r="B6" s="9">
        <v>7.6</v>
      </c>
    </row>
    <row r="7" spans="1:3">
      <c t="n" r="A7" s="6">
        <v>2020</v>
      </c>
      <c t="n" r="B7" s="9">
        <v>5.2</v>
      </c>
    </row>
    <row r="8" spans="1:3">
      <c t="s" r="A8" s="4">
        <v>436</v>
      </c>
      <c t="n" r="B8" s="9">
        <v>21.6</v>
      </c>
    </row>
    <row r="9" spans="1:3">
      <c t="s" r="A9" s="4">
        <v>425</v>
      </c>
      <c t="n" r="B9" s="8">
        <v>82.59999999999999</v>
      </c>
      <c t="n" r="C9" s="8">
        <v>10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30</v>
      </c>
    </row>
    <row r="2" spans="1:3">
      <c t="s" r="A2" s="3">
        <v>180</v>
      </c>
    </row>
    <row r="3" spans="1:3">
      <c t="s" r="A3" s="4">
        <v>438</v>
      </c>
      <c t="n" r="B3" s="8">
        <v>73.90000000000001</v>
      </c>
      <c t="n" r="C3" s="8">
        <v>82.2</v>
      </c>
    </row>
    <row r="4" spans="1:3">
      <c t="s" r="A4" s="4">
        <v>439</v>
      </c>
      <c t="n" r="B4" s="9">
        <v>34.5</v>
      </c>
      <c t="n" r="C4" s="9">
        <v>46.4</v>
      </c>
    </row>
    <row r="5" spans="1:3">
      <c t="s" r="A5" s="4">
        <v>440</v>
      </c>
      <c t="n" r="B5" s="9">
        <v>15.3</v>
      </c>
      <c t="n" r="C5" s="9">
        <v>23.4</v>
      </c>
    </row>
    <row r="6" spans="1:3">
      <c t="s" r="A6" s="4">
        <v>441</v>
      </c>
      <c t="n" r="B6" s="6">
        <v>0</v>
      </c>
      <c t="n" r="C6" s="9">
        <v>7.8</v>
      </c>
    </row>
    <row r="7" spans="1:3">
      <c t="s" r="A7" s="4">
        <v>160</v>
      </c>
      <c t="n" r="B7" s="9">
        <v>28.3</v>
      </c>
      <c t="n" r="C7" s="9">
        <v>23.6</v>
      </c>
    </row>
    <row r="8" spans="1:3">
      <c t="s" r="A8" s="4">
        <v>105</v>
      </c>
      <c t="n" r="B8" s="7">
        <v>152</v>
      </c>
      <c t="n" r="C8" s="8">
        <v>18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30</v>
      </c>
    </row>
    <row r="2" spans="1:3">
      <c t="s" r="A2" s="3">
        <v>180</v>
      </c>
    </row>
    <row r="3" spans="1:3">
      <c t="s" r="A3" s="4">
        <v>443</v>
      </c>
      <c t="n" r="B3" s="8">
        <v>1.3</v>
      </c>
      <c t="n" r="C3" s="8">
        <v>1.6</v>
      </c>
    </row>
    <row r="4" spans="1:3">
      <c t="s" r="A4" s="4">
        <v>444</v>
      </c>
      <c t="n" r="B4" s="9">
        <v>9.5</v>
      </c>
      <c t="n" r="C4" s="9">
        <v>6.3</v>
      </c>
    </row>
    <row r="5" spans="1:3">
      <c t="s" r="A5" s="4">
        <v>160</v>
      </c>
      <c t="n" r="B5" s="6">
        <v>17</v>
      </c>
      <c t="n" r="C5" s="9">
        <v>12.3</v>
      </c>
    </row>
    <row r="6" spans="1:3">
      <c t="s" r="A6" s="4">
        <v>105</v>
      </c>
      <c t="n" r="B6" s="8">
        <v>27.8</v>
      </c>
      <c t="n" r="C6" s="8">
        <v>2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45</v>
      </c>
      <c t="s" r="B1" s="2">
        <v>2</v>
      </c>
      <c t="s" r="C1" s="2">
        <v>30</v>
      </c>
    </row>
    <row r="2" spans="1:3">
      <c t="s" r="A2" s="3">
        <v>446</v>
      </c>
    </row>
    <row r="3" spans="1:3">
      <c t="s" r="A3" s="4">
        <v>447</v>
      </c>
      <c t="n" r="B3" s="8">
        <v>578.1</v>
      </c>
      <c t="n" r="C3" s="8">
        <v>626.5</v>
      </c>
    </row>
    <row r="4" spans="1:3">
      <c t="s" r="A4" s="4">
        <v>448</v>
      </c>
    </row>
    <row r="5" spans="1:3">
      <c t="s" r="A5" s="3">
        <v>449</v>
      </c>
    </row>
    <row r="6" spans="1:3">
      <c t="s" r="A6" s="4">
        <v>63</v>
      </c>
      <c t="n" r="B6" s="9">
        <v>129.5</v>
      </c>
      <c t="n" r="C6" s="6">
        <v>149</v>
      </c>
    </row>
    <row r="7" spans="1:3">
      <c t="s" r="A7" s="3">
        <v>446</v>
      </c>
    </row>
    <row r="8" spans="1:3">
      <c t="s" r="A8" s="4">
        <v>450</v>
      </c>
      <c t="n" r="B8" s="9">
        <v>245.9</v>
      </c>
      <c t="n" r="C8" s="6">
        <v>0</v>
      </c>
    </row>
    <row r="9" spans="1:3">
      <c t="s" r="A9" s="4">
        <v>451</v>
      </c>
    </row>
    <row r="10" spans="1:3">
      <c t="s" r="A10" s="3">
        <v>449</v>
      </c>
    </row>
    <row r="11" spans="1:3">
      <c t="s" r="A11" s="4">
        <v>63</v>
      </c>
      <c t="n" r="B11" s="9">
        <v>129.5</v>
      </c>
      <c t="n" r="C11" s="6">
        <v>149</v>
      </c>
    </row>
    <row r="12" spans="1:3">
      <c t="s" r="A12" s="3">
        <v>446</v>
      </c>
    </row>
    <row r="13" spans="1:3">
      <c t="s" r="A13" s="4">
        <v>450</v>
      </c>
      <c t="n" r="B13" s="9">
        <v>252.5</v>
      </c>
      <c t="n" r="C13" s="6">
        <v>0</v>
      </c>
    </row>
    <row r="14" spans="1:3">
      <c t="s" r="A14" s="4">
        <v>452</v>
      </c>
    </row>
    <row r="15" spans="1:3">
      <c t="s" r="A15" s="3">
        <v>446</v>
      </c>
    </row>
    <row r="16" spans="1:3">
      <c t="s" r="A16" s="4">
        <v>447</v>
      </c>
      <c t="n" r="B16" s="9">
        <v>332.2</v>
      </c>
      <c t="n" r="C16" s="9">
        <v>626.5</v>
      </c>
    </row>
    <row r="17" spans="1:3">
      <c t="s" r="A17" s="4">
        <v>453</v>
      </c>
    </row>
    <row r="18" spans="1:3">
      <c t="s" r="A18" s="3">
        <v>446</v>
      </c>
    </row>
    <row r="19" spans="1:3">
      <c t="s" r="A19" s="4">
        <v>447</v>
      </c>
      <c t="n" r="B19" s="9">
        <v>337.3</v>
      </c>
      <c t="n" r="C19" s="6">
        <v>644</v>
      </c>
    </row>
    <row r="20" spans="1:3">
      <c t="s" r="A20" s="4">
        <v>454</v>
      </c>
    </row>
    <row r="21" spans="1:3">
      <c t="s" r="A21" s="3">
        <v>455</v>
      </c>
    </row>
    <row r="22" spans="1:3">
      <c t="s" r="A22" s="4">
        <v>456</v>
      </c>
      <c t="n" r="B22" s="7">
        <v>2</v>
      </c>
      <c t="n" r="C22" s="6">
        <v>1</v>
      </c>
    </row>
    <row r="23" spans="1:3">
      <c t="s" r="A23" s="4">
        <v>364</v>
      </c>
    </row>
    <row r="24" spans="1:3">
      <c t="s" r="A24" s="3">
        <v>446</v>
      </c>
    </row>
    <row r="25" spans="1:3">
      <c t="s" r="A25" s="4">
        <v>366</v>
      </c>
      <c t="n" r="C25" s="7">
        <v>-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57</v>
      </c>
      <c t="s" r="B1" s="2">
        <v>2</v>
      </c>
      <c t="s" r="C1" s="2">
        <v>30</v>
      </c>
    </row>
    <row r="2" spans="1:3">
      <c t="s" r="A2" s="3">
        <v>365</v>
      </c>
    </row>
    <row r="3" spans="1:3">
      <c t="s" r="A3" s="4">
        <v>458</v>
      </c>
      <c t="n" r="B3" s="8">
        <v>578.1</v>
      </c>
      <c t="n" r="C3" s="8">
        <v>626.5</v>
      </c>
    </row>
    <row r="4" spans="1:3">
      <c t="s" r="A4" s="4">
        <v>459</v>
      </c>
      <c t="n" r="B4" s="6">
        <v>0</v>
      </c>
      <c t="n" r="C4" s="9">
        <v>3.9</v>
      </c>
    </row>
    <row r="5" spans="1:3">
      <c t="s" r="A5" s="4">
        <v>460</v>
      </c>
      <c t="n" r="B5" s="8">
        <v>578.1</v>
      </c>
      <c t="n" r="C5" s="9">
        <v>622.6</v>
      </c>
    </row>
    <row r="6" spans="1:3">
      <c t="s" r="A6" s="4">
        <v>461</v>
      </c>
    </row>
    <row r="7" spans="1:3">
      <c t="s" r="A7" s="3">
        <v>365</v>
      </c>
    </row>
    <row r="8" spans="1:3">
      <c t="s" r="A8" s="4">
        <v>462</v>
      </c>
      <c t="s" r="B8" s="4">
        <v>463</v>
      </c>
    </row>
    <row r="9" spans="1:3">
      <c t="s" r="A9" s="4">
        <v>458</v>
      </c>
      <c t="n" r="B9" s="8">
        <v>332.2</v>
      </c>
      <c t="n" r="C9" s="9">
        <v>381.2</v>
      </c>
    </row>
    <row r="10" spans="1:3">
      <c t="s" r="A10" s="4">
        <v>464</v>
      </c>
    </row>
    <row r="11" spans="1:3">
      <c t="s" r="A11" s="3">
        <v>365</v>
      </c>
    </row>
    <row r="12" spans="1:3">
      <c t="s" r="A12" s="4">
        <v>462</v>
      </c>
      <c t="s" r="B12" s="4">
        <v>465</v>
      </c>
    </row>
    <row r="13" spans="1:3">
      <c t="s" r="A13" s="4">
        <v>458</v>
      </c>
      <c t="n" r="B13" s="8">
        <v>245.9</v>
      </c>
      <c t="n" r="C13" s="8">
        <v>24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0</v>
      </c>
      <c t="s" r="D2" s="2">
        <v>31</v>
      </c>
    </row>
    <row r="3" spans="1:4">
      <c t="s" r="A3" s="3">
        <v>365</v>
      </c>
    </row>
    <row r="4" spans="1:4">
      <c t="s" r="A4" s="4">
        <v>467</v>
      </c>
      <c t="n" r="B4" s="7">
        <v>0</v>
      </c>
      <c t="n" r="C4" s="7">
        <v>11800000</v>
      </c>
      <c t="n" r="D4" s="7">
        <v>0</v>
      </c>
    </row>
    <row r="5" spans="1:4">
      <c t="s" r="A5" s="4">
        <v>468</v>
      </c>
      <c t="n" r="C5" s="6">
        <v>4000000</v>
      </c>
    </row>
    <row r="6" spans="1:4">
      <c t="s" r="A6" s="4">
        <v>469</v>
      </c>
      <c t="n" r="B6" s="6">
        <v>51000000</v>
      </c>
      <c t="n" r="C6" s="6">
        <v>13800000</v>
      </c>
      <c t="n" r="D6" s="7">
        <v>67900000</v>
      </c>
    </row>
    <row r="7" spans="1:4">
      <c t="s" r="A7" s="4">
        <v>470</v>
      </c>
      <c t="n" r="B7" s="6">
        <v>1000000</v>
      </c>
    </row>
    <row r="8" spans="1:4">
      <c t="s" r="A8" s="4">
        <v>364</v>
      </c>
    </row>
    <row r="9" spans="1:4">
      <c t="s" r="A9" s="3">
        <v>365</v>
      </c>
    </row>
    <row r="10" spans="1:4">
      <c t="s" r="A10" s="4">
        <v>366</v>
      </c>
      <c t="n" r="C10" s="7">
        <v>-10000000</v>
      </c>
    </row>
    <row r="11" spans="1:4">
      <c t="s" r="A11" s="4">
        <v>471</v>
      </c>
    </row>
    <row r="12" spans="1:4">
      <c t="s" r="A12" s="3">
        <v>365</v>
      </c>
    </row>
    <row r="13" spans="1:4">
      <c t="s" r="A13" s="4">
        <v>469</v>
      </c>
      <c t="n" r="B13" s="6">
        <v>51000000</v>
      </c>
    </row>
    <row r="14" spans="1:4">
      <c t="s" r="A14" s="4">
        <v>472</v>
      </c>
      <c t="n" r="B14" s="7">
        <v>50000000</v>
      </c>
    </row>
    <row r="15" spans="1:4">
      <c t="s" r="A15" s="4">
        <v>473</v>
      </c>
    </row>
    <row r="16" spans="1:4">
      <c t="s" r="A16" s="3">
        <v>365</v>
      </c>
    </row>
    <row r="17" spans="1:4">
      <c t="s" r="A17" s="4">
        <v>474</v>
      </c>
      <c t="s" r="B17" s="4">
        <v>475</v>
      </c>
    </row>
    <row r="18" spans="1:4">
      <c t="s" r="A18" s="4">
        <v>476</v>
      </c>
      <c t="n" r="B18" s="11">
        <v>2.25</v>
      </c>
    </row>
    <row r="19" spans="1:4">
      <c t="s" r="A19" s="4">
        <v>477</v>
      </c>
    </row>
    <row r="20" spans="1:4">
      <c t="s" r="A20" s="3">
        <v>365</v>
      </c>
    </row>
    <row r="21" spans="1:4">
      <c t="s" r="A21" s="4">
        <v>474</v>
      </c>
      <c t="s" r="B21" s="4">
        <v>478</v>
      </c>
    </row>
    <row r="22" spans="1:4">
      <c t="s" r="A22" s="4">
        <v>479</v>
      </c>
    </row>
    <row r="23" spans="1:4">
      <c t="s" r="A23" s="3">
        <v>365</v>
      </c>
    </row>
    <row r="24" spans="1:4">
      <c t="s" r="A24" s="4">
        <v>480</v>
      </c>
      <c t="n" r="B24" s="7">
        <v>640000000</v>
      </c>
    </row>
    <row r="25" spans="1:4">
      <c t="s" r="A25" s="4">
        <v>481</v>
      </c>
    </row>
    <row r="26" spans="1:4">
      <c t="s" r="A26" s="3">
        <v>365</v>
      </c>
    </row>
    <row r="27" spans="1:4">
      <c t="s" r="A27" s="4">
        <v>480</v>
      </c>
      <c t="n" r="B27" s="7">
        <v>250000000</v>
      </c>
    </row>
    <row r="28" spans="1:4">
      <c t="s" r="A28" s="4">
        <v>482</v>
      </c>
      <c t="s" r="B28" s="4">
        <v>339</v>
      </c>
    </row>
    <row r="29" spans="1:4">
      <c t="s" r="A29" s="4">
        <v>483</v>
      </c>
    </row>
    <row r="30" spans="1:4">
      <c t="s" r="A30" s="3">
        <v>365</v>
      </c>
    </row>
    <row r="31" spans="1:4">
      <c t="s" r="A31" s="4">
        <v>480</v>
      </c>
      <c t="n" r="B31" s="7">
        <v>75000000</v>
      </c>
    </row>
    <row r="32" spans="1:4">
      <c t="s" r="A32" s="4">
        <v>484</v>
      </c>
    </row>
    <row r="33" spans="1:4">
      <c t="s" r="A33" s="3">
        <v>365</v>
      </c>
    </row>
    <row r="34" spans="1:4">
      <c t="s" r="A34" s="4">
        <v>480</v>
      </c>
      <c t="n" r="B34" s="6">
        <v>25000000</v>
      </c>
    </row>
    <row r="35" spans="1:4">
      <c t="s" r="A35" s="4">
        <v>485</v>
      </c>
    </row>
    <row r="36" spans="1:4">
      <c t="s" r="A36" s="3">
        <v>365</v>
      </c>
    </row>
    <row r="37" spans="1:4">
      <c t="s" r="A37" s="4">
        <v>480</v>
      </c>
      <c t="n" r="B37" s="7">
        <v>390000000</v>
      </c>
    </row>
    <row r="38" spans="1:4">
      <c t="s" r="A38" s="4">
        <v>482</v>
      </c>
      <c t="s" r="B38" s="4">
        <v>343</v>
      </c>
    </row>
    <row r="39" spans="1:4">
      <c t="s" r="A39" s="4">
        <v>486</v>
      </c>
    </row>
    <row r="40" spans="1:4">
      <c t="s" r="A40" s="3">
        <v>365</v>
      </c>
    </row>
    <row r="41" spans="1:4">
      <c t="s" r="A41" s="4">
        <v>487</v>
      </c>
      <c t="n" r="B41" s="7">
        <v>0</v>
      </c>
    </row>
    <row r="42" spans="1:4">
      <c t="s" r="A42" s="4">
        <v>488</v>
      </c>
      <c t="n" r="B42" s="6">
        <v>247000000</v>
      </c>
    </row>
    <row r="43" spans="1:4">
      <c t="s" r="A43" s="4">
        <v>489</v>
      </c>
    </row>
    <row r="44" spans="1:4">
      <c t="s" r="A44" s="3">
        <v>365</v>
      </c>
    </row>
    <row r="45" spans="1:4">
      <c t="s" r="A45" s="4">
        <v>487</v>
      </c>
      <c t="n" r="B45" s="7">
        <v>3000000</v>
      </c>
    </row>
    <row r="46" spans="1:4">
      <c t="s" r="A46" s="4">
        <v>490</v>
      </c>
    </row>
    <row r="47" spans="1:4">
      <c t="s" r="A47" s="3">
        <v>365</v>
      </c>
    </row>
    <row r="48" spans="1:4">
      <c t="s" r="A48" s="4">
        <v>491</v>
      </c>
      <c t="s" r="B48" s="4">
        <v>492</v>
      </c>
    </row>
    <row r="49" spans="1:4">
      <c t="s" r="A49" s="4">
        <v>493</v>
      </c>
    </row>
    <row r="50" spans="1:4">
      <c t="s" r="A50" s="3">
        <v>365</v>
      </c>
    </row>
    <row r="51" spans="1:4">
      <c t="s" r="A51" s="4">
        <v>491</v>
      </c>
      <c t="s" r="B51" s="4">
        <v>494</v>
      </c>
    </row>
    <row r="52" spans="1:4">
      <c t="s" r="A52" s="4">
        <v>495</v>
      </c>
    </row>
    <row r="53" spans="1:4">
      <c t="s" r="A53" s="3">
        <v>365</v>
      </c>
    </row>
    <row r="54" spans="1:4">
      <c t="s" r="A54" s="4">
        <v>491</v>
      </c>
      <c t="s" r="B54" s="4">
        <v>496</v>
      </c>
    </row>
    <row r="55" spans="1:4">
      <c t="s" r="A55" s="4">
        <v>497</v>
      </c>
    </row>
    <row r="56" spans="1:4">
      <c t="s" r="A56" s="3">
        <v>365</v>
      </c>
    </row>
    <row r="57" spans="1:4">
      <c t="s" r="A57" s="4">
        <v>491</v>
      </c>
      <c t="s" r="B57" s="4">
        <v>498</v>
      </c>
    </row>
    <row r="58" spans="1:4">
      <c t="s" r="A58" s="4">
        <v>499</v>
      </c>
    </row>
    <row r="59" spans="1:4">
      <c t="s" r="A59" s="3">
        <v>365</v>
      </c>
    </row>
    <row r="60" spans="1:4">
      <c t="s" r="A60" s="4">
        <v>500</v>
      </c>
      <c t="s" r="B60" s="4">
        <v>463</v>
      </c>
    </row>
    <row r="61" spans="1:4">
      <c t="s" r="A61" s="4">
        <v>501</v>
      </c>
    </row>
    <row r="62" spans="1:4">
      <c t="s" r="A62" s="3">
        <v>365</v>
      </c>
    </row>
    <row r="63" spans="1:4">
      <c t="s" r="A63" s="4">
        <v>502</v>
      </c>
      <c t="s" r="B63" s="4">
        <v>492</v>
      </c>
    </row>
    <row r="64" spans="1:4">
      <c t="s" r="A64" s="4">
        <v>503</v>
      </c>
    </row>
    <row r="65" spans="1:4">
      <c t="s" r="A65" s="3">
        <v>365</v>
      </c>
    </row>
    <row r="66" spans="1:4">
      <c t="s" r="A66" s="4">
        <v>491</v>
      </c>
      <c t="s" r="B66" s="4">
        <v>504</v>
      </c>
    </row>
    <row r="67" spans="1:4">
      <c t="s" r="A67" s="4">
        <v>505</v>
      </c>
    </row>
    <row r="68" spans="1:4">
      <c t="s" r="A68" s="3">
        <v>365</v>
      </c>
    </row>
    <row r="69" spans="1:4">
      <c t="s" r="A69" s="4">
        <v>491</v>
      </c>
      <c t="s" r="B69" s="4">
        <v>506</v>
      </c>
    </row>
    <row r="70" spans="1:4">
      <c t="s" r="A70" s="4">
        <v>507</v>
      </c>
    </row>
    <row r="71" spans="1:4">
      <c t="s" r="A71" s="3">
        <v>365</v>
      </c>
    </row>
    <row r="72" spans="1:4">
      <c t="s" r="A72" s="4">
        <v>491</v>
      </c>
      <c t="s" r="B72" s="4">
        <v>508</v>
      </c>
    </row>
    <row r="73" spans="1:4">
      <c t="s" r="A73" s="4">
        <v>509</v>
      </c>
    </row>
    <row r="74" spans="1:4">
      <c t="s" r="A74" s="3">
        <v>365</v>
      </c>
    </row>
    <row r="75" spans="1:4">
      <c t="s" r="A75" s="4">
        <v>491</v>
      </c>
      <c t="s" r="B75" s="4">
        <v>5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4"/>
  </cols>
  <sheetData>
    <row r="1" spans="1:2">
      <c t="s" r="A1" s="1">
        <v>511</v>
      </c>
      <c t="s" r="B1" s="2">
        <v>2</v>
      </c>
    </row>
    <row r="2" spans="1:2">
      <c t="s" r="A2" s="4">
        <v>464</v>
      </c>
    </row>
    <row r="3" spans="1:2">
      <c t="s" r="A3" s="3">
        <v>365</v>
      </c>
    </row>
    <row r="4" spans="1:2">
      <c t="s" r="A4" s="4">
        <v>512</v>
      </c>
      <c t="s" r="B4" s="4">
        <v>4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13</v>
      </c>
      <c t="s" r="B1" s="2">
        <v>1</v>
      </c>
    </row>
    <row r="2" spans="1:4">
      <c t="s" r="B2" s="2">
        <v>2</v>
      </c>
      <c t="s" r="C2" s="2">
        <v>30</v>
      </c>
      <c t="s" r="D2" s="2">
        <v>31</v>
      </c>
    </row>
    <row r="3" spans="1:4">
      <c t="s" r="A3" s="3">
        <v>514</v>
      </c>
    </row>
    <row r="4" spans="1:4">
      <c t="s" r="A4" s="4">
        <v>417</v>
      </c>
      <c t="n" r="B4" s="8">
        <v>-424.4</v>
      </c>
      <c t="n" r="C4" s="8">
        <v>91.8</v>
      </c>
      <c t="n" r="D4" s="8">
        <v>136.8</v>
      </c>
    </row>
    <row r="5" spans="1:4">
      <c t="s" r="A5" s="4">
        <v>515</v>
      </c>
      <c t="n" r="B5" s="9">
        <v>13.9</v>
      </c>
      <c t="n" r="C5" s="9">
        <v>-0.6</v>
      </c>
      <c t="n" r="D5" s="6">
        <v>91</v>
      </c>
    </row>
    <row r="6" spans="1:4">
      <c t="s" r="A6" s="4">
        <v>43</v>
      </c>
      <c t="n" r="B6" s="9">
        <v>-410.5</v>
      </c>
      <c t="n" r="C6" s="9">
        <v>91.2</v>
      </c>
      <c t="n" r="D6" s="9">
        <v>227.8</v>
      </c>
    </row>
    <row r="7" spans="1:4">
      <c t="s" r="A7" s="3">
        <v>516</v>
      </c>
    </row>
    <row r="8" spans="1:4">
      <c t="s" r="A8" s="4">
        <v>417</v>
      </c>
      <c t="n" r="B8" s="6">
        <v>13</v>
      </c>
      <c t="n" r="C8" s="9">
        <v>71.2</v>
      </c>
      <c t="n" r="D8" s="9">
        <v>41.4</v>
      </c>
    </row>
    <row r="9" spans="1:4">
      <c t="s" r="A9" s="4">
        <v>517</v>
      </c>
      <c t="n" r="B9" s="9">
        <v>2.7</v>
      </c>
      <c t="n" r="C9" s="9">
        <v>5.5</v>
      </c>
      <c t="n" r="D9" s="9">
        <v>8.199999999999999</v>
      </c>
    </row>
    <row r="10" spans="1:4">
      <c t="s" r="A10" s="4">
        <v>515</v>
      </c>
      <c t="n" r="B10" s="9">
        <v>5.3</v>
      </c>
      <c t="n" r="C10" s="6">
        <v>18</v>
      </c>
      <c t="n" r="D10" s="9">
        <v>23.7</v>
      </c>
    </row>
    <row r="11" spans="1:4">
      <c t="s" r="A11" s="4">
        <v>105</v>
      </c>
      <c t="n" r="B11" s="6">
        <v>21</v>
      </c>
      <c t="n" r="C11" s="9">
        <v>94.7</v>
      </c>
      <c t="n" r="D11" s="9">
        <v>73.3</v>
      </c>
    </row>
    <row r="12" spans="1:4">
      <c t="s" r="A12" s="3">
        <v>518</v>
      </c>
    </row>
    <row r="13" spans="1:4">
      <c t="s" r="A13" s="4">
        <v>417</v>
      </c>
      <c t="n" r="B13" s="9">
        <v>-8.300000000000001</v>
      </c>
      <c t="n" r="C13" s="9">
        <v>-9.800000000000001</v>
      </c>
      <c t="n" r="D13" s="9">
        <v>-0.4</v>
      </c>
    </row>
    <row r="14" spans="1:4">
      <c t="s" r="A14" s="4">
        <v>517</v>
      </c>
      <c t="n" r="B14" s="9">
        <v>-0.6</v>
      </c>
      <c t="n" r="C14" s="9">
        <v>-1.4</v>
      </c>
      <c t="n" r="D14" s="9">
        <v>0.2</v>
      </c>
    </row>
    <row r="15" spans="1:4">
      <c t="s" r="A15" s="4">
        <v>515</v>
      </c>
      <c t="n" r="B15" s="9">
        <v>3.7</v>
      </c>
      <c t="n" r="C15" s="9">
        <v>-19.4</v>
      </c>
      <c t="n" r="D15" s="9">
        <v>0.1</v>
      </c>
    </row>
    <row r="16" spans="1:4">
      <c t="s" r="A16" s="4">
        <v>105</v>
      </c>
      <c t="n" r="B16" s="9">
        <v>-5.2</v>
      </c>
      <c t="n" r="C16" s="9">
        <v>-30.6</v>
      </c>
      <c t="n" r="D16" s="9">
        <v>-0.1</v>
      </c>
    </row>
    <row r="17" spans="1:4">
      <c t="s" r="A17" s="4">
        <v>519</v>
      </c>
      <c t="n" r="B17" s="8">
        <v>15.8</v>
      </c>
      <c t="n" r="C17" s="8">
        <v>64.09999999999999</v>
      </c>
      <c t="n" r="D17" s="8">
        <v>7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0</v>
      </c>
      <c t="s" r="B1" s="2">
        <v>1</v>
      </c>
    </row>
    <row r="2" spans="1:4">
      <c t="s" r="B2" s="2">
        <v>2</v>
      </c>
      <c t="s" r="C2" s="2">
        <v>30</v>
      </c>
      <c t="s" r="D2" s="2">
        <v>31</v>
      </c>
    </row>
    <row r="3" spans="1:4">
      <c t="s" r="A3" s="3">
        <v>189</v>
      </c>
    </row>
    <row r="4" spans="1:4">
      <c t="s" r="A4" s="4">
        <v>521</v>
      </c>
      <c t="s" r="B4" s="4">
        <v>522</v>
      </c>
      <c t="s" r="C4" s="4">
        <v>522</v>
      </c>
      <c t="s" r="D4" s="4">
        <v>522</v>
      </c>
    </row>
    <row r="5" spans="1:4">
      <c t="s" r="A5" s="4">
        <v>523</v>
      </c>
      <c t="s" r="B5" s="4">
        <v>524</v>
      </c>
      <c t="s" r="C5" s="4">
        <v>525</v>
      </c>
      <c t="s" r="D5" s="4">
        <v>526</v>
      </c>
    </row>
    <row r="6" spans="1:4">
      <c t="s" r="A6" s="4">
        <v>527</v>
      </c>
      <c t="s" r="B6" s="4">
        <v>528</v>
      </c>
      <c t="s" r="C6" s="4">
        <v>524</v>
      </c>
      <c t="s" r="D6" s="4">
        <v>529</v>
      </c>
    </row>
    <row r="7" spans="1:4">
      <c t="s" r="A7" s="4">
        <v>530</v>
      </c>
      <c t="s" r="B7" s="4">
        <v>531</v>
      </c>
      <c t="s" r="C7" s="4">
        <v>532</v>
      </c>
      <c t="s" r="D7" s="4">
        <v>531</v>
      </c>
    </row>
    <row r="8" spans="1:4">
      <c t="s" r="A8" s="4">
        <v>533</v>
      </c>
      <c t="s" r="B8" s="4">
        <v>534</v>
      </c>
      <c t="s" r="C8" s="4">
        <v>531</v>
      </c>
      <c t="s" r="D8" s="4">
        <v>531</v>
      </c>
    </row>
    <row r="9" spans="1:4">
      <c t="s" r="A9" s="4">
        <v>535</v>
      </c>
      <c t="s" r="B9" s="4">
        <v>531</v>
      </c>
      <c t="s" r="C9" s="4">
        <v>536</v>
      </c>
      <c t="s" r="D9" s="4">
        <v>531</v>
      </c>
    </row>
    <row r="10" spans="1:4">
      <c t="s" r="A10" s="4">
        <v>537</v>
      </c>
      <c t="s" r="B10" s="4">
        <v>538</v>
      </c>
      <c t="s" r="C10" s="4">
        <v>539</v>
      </c>
      <c t="s" r="D10" s="4">
        <v>528</v>
      </c>
    </row>
    <row r="11" spans="1:4">
      <c t="s" r="A11" s="4">
        <v>540</v>
      </c>
      <c t="s" r="B11" s="4">
        <v>541</v>
      </c>
      <c t="s" r="C11" s="4">
        <v>542</v>
      </c>
      <c t="s" r="D11" s="4">
        <v>542</v>
      </c>
    </row>
    <row r="12" spans="1:4">
      <c t="s" r="A12" s="4">
        <v>543</v>
      </c>
      <c t="s" r="B12" s="4">
        <v>544</v>
      </c>
      <c t="s" r="C12" s="4">
        <v>545</v>
      </c>
      <c t="s" r="D12" s="4">
        <v>5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2</v>
      </c>
      <c t="s" r="C1" s="2">
        <v>30</v>
      </c>
    </row>
    <row r="2" spans="1:3">
      <c t="s" r="A2" s="3">
        <v>548</v>
      </c>
    </row>
    <row r="3" spans="1:3">
      <c t="s" r="A3" s="4">
        <v>549</v>
      </c>
      <c t="n" r="B3" s="8">
        <v>15.3</v>
      </c>
      <c t="n" r="C3" s="8">
        <v>13.8</v>
      </c>
    </row>
    <row r="4" spans="1:3">
      <c t="s" r="A4" s="4">
        <v>550</v>
      </c>
      <c t="n" r="B4" s="9">
        <v>25.3</v>
      </c>
      <c t="n" r="C4" s="9">
        <v>16.7</v>
      </c>
    </row>
    <row r="5" spans="1:3">
      <c t="s" r="A5" s="4">
        <v>551</v>
      </c>
      <c t="n" r="B5" s="9">
        <v>4.8</v>
      </c>
      <c t="n" r="C5" s="6">
        <v>0</v>
      </c>
    </row>
    <row r="6" spans="1:3">
      <c t="s" r="A6" s="4">
        <v>160</v>
      </c>
      <c t="n" r="B6" s="9">
        <v>5.9</v>
      </c>
      <c t="n" r="C6" s="9">
        <v>2.7</v>
      </c>
    </row>
    <row r="7" spans="1:3">
      <c t="s" r="A7" s="4">
        <v>552</v>
      </c>
      <c t="n" r="B7" s="9">
        <v>51.3</v>
      </c>
      <c t="n" r="C7" s="9">
        <v>33.2</v>
      </c>
    </row>
    <row r="8" spans="1:3">
      <c t="s" r="A8" s="4">
        <v>553</v>
      </c>
      <c t="n" r="B8" s="9">
        <v>-0.5</v>
      </c>
      <c t="n" r="C8" s="9">
        <v>-0.8</v>
      </c>
    </row>
    <row r="9" spans="1:3">
      <c t="s" r="A9" s="4">
        <v>554</v>
      </c>
      <c t="n" r="B9" s="9">
        <v>50.8</v>
      </c>
      <c t="n" r="C9" s="9">
        <v>32.4</v>
      </c>
    </row>
    <row r="10" spans="1:3">
      <c t="s" r="A10" s="3">
        <v>555</v>
      </c>
    </row>
    <row r="11" spans="1:3">
      <c t="s" r="A11" s="4">
        <v>65</v>
      </c>
      <c t="n" r="B11" s="9">
        <v>19.8</v>
      </c>
      <c t="n" r="C11" s="9">
        <v>17.4</v>
      </c>
    </row>
    <row r="12" spans="1:3">
      <c t="s" r="A12" s="4">
        <v>413</v>
      </c>
      <c t="n" r="B12" s="9">
        <v>39.4</v>
      </c>
      <c t="n" r="C12" s="9">
        <v>27.5</v>
      </c>
    </row>
    <row r="13" spans="1:3">
      <c t="s" r="A13" s="4">
        <v>160</v>
      </c>
      <c t="n" r="B13" s="9">
        <v>0.5</v>
      </c>
      <c t="n" r="C13" s="9">
        <v>1.2</v>
      </c>
    </row>
    <row r="14" spans="1:3">
      <c t="s" r="A14" s="4">
        <v>556</v>
      </c>
      <c t="n" r="B14" s="9">
        <v>59.7</v>
      </c>
      <c t="n" r="C14" s="9">
        <v>46.1</v>
      </c>
    </row>
    <row r="15" spans="1:3">
      <c t="s" r="A15" s="4">
        <v>557</v>
      </c>
      <c t="n" r="B15" s="8">
        <v>8.9</v>
      </c>
      <c t="n" r="C15" s="8">
        <v>1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96</v>
      </c>
      <c t="s" r="B1" s="2">
        <v>2</v>
      </c>
      <c t="s" r="C1" s="2">
        <v>30</v>
      </c>
    </row>
    <row r="2" spans="1:3">
      <c t="s" r="A2" s="3">
        <v>97</v>
      </c>
    </row>
    <row r="3" spans="1:3">
      <c t="s" r="A3" s="4">
        <v>98</v>
      </c>
      <c t="n" r="B3" s="10">
        <v>0.01</v>
      </c>
      <c t="n" r="C3" s="10">
        <v>0.01</v>
      </c>
    </row>
    <row r="4" spans="1:3">
      <c t="s" r="A4" s="4">
        <v>99</v>
      </c>
      <c t="n" r="B4" s="6">
        <v>20000000</v>
      </c>
      <c t="n" r="C4" s="6">
        <v>20000000</v>
      </c>
    </row>
    <row r="5" spans="1:3">
      <c t="s" r="A5" s="4">
        <v>100</v>
      </c>
      <c t="n" r="B5" s="6">
        <v>0</v>
      </c>
      <c t="n" r="C5" s="6">
        <v>0</v>
      </c>
    </row>
    <row r="6" spans="1:3">
      <c t="s" r="A6" s="4">
        <v>101</v>
      </c>
      <c t="n" r="B6" s="10">
        <v>0.01</v>
      </c>
      <c t="n" r="C6" s="10">
        <v>0.01</v>
      </c>
    </row>
    <row r="7" spans="1:3">
      <c t="s" r="A7" s="4">
        <v>102</v>
      </c>
      <c t="n" r="B7" s="6">
        <v>300000000</v>
      </c>
      <c t="n" r="C7" s="6">
        <v>300000000</v>
      </c>
    </row>
    <row r="8" spans="1:3">
      <c t="s" r="A8" s="4">
        <v>103</v>
      </c>
      <c t="n" r="B8" s="6">
        <v>46614947</v>
      </c>
      <c t="n" r="C8" s="6">
        <v>465359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8</v>
      </c>
      <c t="s" r="B1" s="2">
        <v>1</v>
      </c>
    </row>
    <row r="2" spans="1:3">
      <c t="s" r="B2" s="2">
        <v>2</v>
      </c>
      <c t="s" r="C2" s="2">
        <v>30</v>
      </c>
    </row>
    <row r="3" spans="1:3">
      <c t="s" r="A3" s="3">
        <v>189</v>
      </c>
    </row>
    <row r="4" spans="1:3">
      <c t="s" r="A4" s="4">
        <v>559</v>
      </c>
      <c t="n" r="B4" s="8">
        <v>0.3</v>
      </c>
    </row>
    <row r="5" spans="1:3">
      <c t="s" r="A5" s="3">
        <v>560</v>
      </c>
    </row>
    <row r="6" spans="1:3">
      <c t="s" r="A6" s="4">
        <v>561</v>
      </c>
      <c t="n" r="B6" s="9">
        <v>1.7</v>
      </c>
    </row>
    <row r="7" spans="1:3">
      <c t="s" r="A7" s="4">
        <v>562</v>
      </c>
      <c t="n" r="B7" s="6">
        <v>7</v>
      </c>
    </row>
    <row r="8" spans="1:3">
      <c t="s" r="A8" s="4">
        <v>563</v>
      </c>
      <c t="n" r="B8" s="6">
        <v>97</v>
      </c>
    </row>
    <row r="9" spans="1:3">
      <c t="s" r="A9" s="4">
        <v>564</v>
      </c>
      <c t="n" r="B9" s="6">
        <v>1</v>
      </c>
      <c t="n" r="C9" s="7">
        <v>1</v>
      </c>
    </row>
    <row r="10" spans="1:3">
      <c t="s" r="A10" s="4">
        <v>565</v>
      </c>
      <c t="n" r="B10" s="9">
        <v>0.4</v>
      </c>
      <c t="n" r="C10" s="7">
        <v>1</v>
      </c>
    </row>
    <row r="11" spans="1:3">
      <c t="s" r="A11" s="4">
        <v>566</v>
      </c>
    </row>
    <row r="12" spans="1:3">
      <c t="s" r="A12" s="3">
        <v>560</v>
      </c>
    </row>
    <row r="13" spans="1:3">
      <c t="s" r="A13" s="4">
        <v>561</v>
      </c>
      <c t="n" r="B13" s="8">
        <v>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7</v>
      </c>
      <c t="s" r="B1" s="2">
        <v>1</v>
      </c>
    </row>
    <row r="2" spans="1:3">
      <c t="s" r="B2" s="2">
        <v>2</v>
      </c>
      <c t="s" r="C2" s="2">
        <v>30</v>
      </c>
    </row>
    <row r="3" spans="1:3">
      <c t="s" r="A3" s="3">
        <v>568</v>
      </c>
    </row>
    <row r="4" spans="1:3">
      <c t="s" r="A4" s="4">
        <v>569</v>
      </c>
      <c t="n" r="B4" s="8">
        <v>1.6</v>
      </c>
      <c t="n" r="C4" s="8">
        <v>19.5</v>
      </c>
    </row>
    <row r="5" spans="1:3">
      <c t="s" r="A5" s="4">
        <v>570</v>
      </c>
      <c t="n" r="B5" s="6">
        <v>0</v>
      </c>
      <c t="n" r="C5" s="9">
        <v>0.2</v>
      </c>
    </row>
    <row r="6" spans="1:3">
      <c t="s" r="A6" s="4">
        <v>571</v>
      </c>
      <c t="n" r="B6" s="9">
        <v>0.5</v>
      </c>
      <c t="n" r="C6" s="6">
        <v>0</v>
      </c>
    </row>
    <row r="7" spans="1:3">
      <c t="s" r="A7" s="4">
        <v>572</v>
      </c>
      <c t="n" r="B7" s="6">
        <v>0</v>
      </c>
      <c t="n" r="C7" s="9">
        <v>-0.9</v>
      </c>
    </row>
    <row r="8" spans="1:3">
      <c t="s" r="A8" s="4">
        <v>573</v>
      </c>
      <c t="n" r="B8" s="6">
        <v>0</v>
      </c>
      <c t="n" r="C8" s="9">
        <v>-16.6</v>
      </c>
    </row>
    <row r="9" spans="1:3">
      <c t="s" r="A9" s="4">
        <v>574</v>
      </c>
      <c t="n" r="B9" s="6">
        <v>0</v>
      </c>
      <c t="n" r="C9" s="9">
        <v>-0.5</v>
      </c>
    </row>
    <row r="10" spans="1:3">
      <c t="s" r="A10" s="4">
        <v>575</v>
      </c>
      <c t="n" r="B10" s="9">
        <v>-0.6</v>
      </c>
      <c t="n" r="C10" s="9">
        <v>-0.1</v>
      </c>
    </row>
    <row r="11" spans="1:3">
      <c t="s" r="A11" s="4">
        <v>576</v>
      </c>
      <c t="n" r="B11" s="8">
        <v>1.5</v>
      </c>
      <c t="n" r="C11" s="8">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77</v>
      </c>
      <c t="s" r="B1" s="2">
        <v>578</v>
      </c>
      <c t="s" r="C1" s="2">
        <v>1</v>
      </c>
    </row>
    <row r="2" spans="1:3">
      <c t="s" r="B2" s="2">
        <v>30</v>
      </c>
      <c t="s" r="C2" s="2">
        <v>2</v>
      </c>
    </row>
    <row r="3" spans="1:3">
      <c t="s" r="A3" s="4">
        <v>579</v>
      </c>
    </row>
    <row r="4" spans="1:3">
      <c t="s" r="A4" s="3">
        <v>580</v>
      </c>
    </row>
    <row r="5" spans="1:3">
      <c t="s" r="A5" s="4">
        <v>581</v>
      </c>
      <c t="n" r="B5" s="7">
        <v>1</v>
      </c>
      <c t="n" r="C5" s="7">
        <v>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2</v>
      </c>
      <c t="s" r="B1" s="2">
        <v>1</v>
      </c>
    </row>
    <row r="2" spans="1:4">
      <c t="s" r="B2" s="2">
        <v>2</v>
      </c>
      <c t="s" r="C2" s="2">
        <v>30</v>
      </c>
      <c t="s" r="D2" s="2">
        <v>31</v>
      </c>
    </row>
    <row r="3" spans="1:4">
      <c t="s" r="A3" s="3">
        <v>583</v>
      </c>
    </row>
    <row r="4" spans="1:4">
      <c t="s" r="A4" s="4">
        <v>325</v>
      </c>
      <c t="n" r="C4" s="7">
        <v>13</v>
      </c>
      <c t="n" r="D4" s="7">
        <v>15</v>
      </c>
    </row>
    <row r="5" spans="1:4">
      <c t="s" r="A5" s="4">
        <v>584</v>
      </c>
    </row>
    <row r="6" spans="1:4">
      <c t="s" r="A6" s="3">
        <v>583</v>
      </c>
    </row>
    <row r="7" spans="1:4">
      <c t="s" r="A7" s="4">
        <v>585</v>
      </c>
      <c t="n" r="B7" s="7">
        <v>8</v>
      </c>
      <c t="n" r="C7" s="6">
        <v>5</v>
      </c>
    </row>
    <row r="8" spans="1:4">
      <c t="s" r="A8" s="4">
        <v>586</v>
      </c>
      <c t="n" r="B8" s="6">
        <v>3</v>
      </c>
      <c t="n" r="C8" s="7">
        <v>3</v>
      </c>
      <c t="n" r="D8" s="7">
        <v>1</v>
      </c>
    </row>
    <row r="9" spans="1:4">
      <c t="s" r="A9" s="4">
        <v>587</v>
      </c>
      <c t="n" r="B9" s="6">
        <v>1</v>
      </c>
    </row>
    <row r="10" spans="1:4">
      <c t="s" r="A10" s="4">
        <v>588</v>
      </c>
      <c t="n" r="B10" s="7">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2</v>
      </c>
      <c t="s" r="C2" s="2">
        <v>30</v>
      </c>
      <c t="s" r="D2" s="2">
        <v>31</v>
      </c>
    </row>
    <row r="3" spans="1:4">
      <c t="s" r="A3" s="3">
        <v>590</v>
      </c>
    </row>
    <row r="4" spans="1:4">
      <c t="s" r="A4" s="4">
        <v>591</v>
      </c>
      <c t="n" r="B4" s="8">
        <v>-19.1</v>
      </c>
    </row>
    <row r="5" spans="1:4">
      <c t="s" r="A5" s="4">
        <v>592</v>
      </c>
      <c t="n" r="C5" s="8">
        <v>-73.2</v>
      </c>
      <c t="n" r="D5" s="8">
        <v>101.5</v>
      </c>
    </row>
    <row r="6" spans="1:4">
      <c t="s" r="A6" s="4">
        <v>593</v>
      </c>
      <c t="n" r="B6" s="9">
        <v>-22.1</v>
      </c>
      <c t="n" r="C6" s="6">
        <v>-14</v>
      </c>
      <c t="n" r="D6" s="9">
        <v>-22.6</v>
      </c>
    </row>
    <row r="7" spans="1:4">
      <c t="s" r="A7" s="4">
        <v>594</v>
      </c>
      <c t="n" r="B7" s="9">
        <v>-0.7</v>
      </c>
      <c t="n" r="C7" s="9">
        <v>3.6</v>
      </c>
      <c t="n" r="D7" s="9">
        <v>-7.1</v>
      </c>
    </row>
    <row r="8" spans="1:4">
      <c t="s" r="A8" s="4">
        <v>595</v>
      </c>
      <c t="n" r="B8" s="9">
        <v>-1.3</v>
      </c>
      <c t="n" r="C8" s="9">
        <v>-0.4</v>
      </c>
      <c t="n" r="D8" s="6">
        <v>0</v>
      </c>
    </row>
    <row r="9" spans="1:4">
      <c t="s" r="A9" s="4">
        <v>596</v>
      </c>
      <c t="n" r="B9" s="9">
        <v>-24.1</v>
      </c>
      <c t="n" r="C9" s="9">
        <v>-10.8</v>
      </c>
      <c t="n" r="D9" s="9">
        <v>-29.7</v>
      </c>
    </row>
    <row r="10" spans="1:4">
      <c t="s" r="A10" s="4">
        <v>597</v>
      </c>
      <c t="n" r="B10" s="9">
        <v>-43.2</v>
      </c>
      <c t="n" r="C10" s="9">
        <v>-19.1</v>
      </c>
    </row>
    <row r="11" spans="1:4">
      <c t="s" r="A11" s="4">
        <v>598</v>
      </c>
    </row>
    <row r="12" spans="1:4">
      <c t="s" r="A12" s="3">
        <v>590</v>
      </c>
    </row>
    <row r="13" spans="1:4">
      <c t="s" r="A13" s="4">
        <v>591</v>
      </c>
      <c t="n" r="B13" s="9">
        <v>-18.3</v>
      </c>
      <c t="n" r="C13" s="9">
        <v>-16.1</v>
      </c>
      <c t="n" r="D13" s="9">
        <v>6.5</v>
      </c>
    </row>
    <row r="14" spans="1:4">
      <c t="s" r="A14" s="4">
        <v>592</v>
      </c>
      <c t="n" r="C14" s="9">
        <v>11.8</v>
      </c>
    </row>
    <row r="15" spans="1:4">
      <c t="s" r="A15" s="4">
        <v>597</v>
      </c>
      <c t="n" r="B15" s="9">
        <v>-40.4</v>
      </c>
      <c t="n" r="C15" s="9">
        <v>-18.3</v>
      </c>
      <c t="n" r="D15" s="9">
        <v>-16.1</v>
      </c>
    </row>
    <row r="16" spans="1:4">
      <c t="s" r="A16" s="4">
        <v>599</v>
      </c>
    </row>
    <row r="17" spans="1:4">
      <c t="s" r="A17" s="3">
        <v>590</v>
      </c>
    </row>
    <row r="18" spans="1:4">
      <c t="s" r="A18" s="4">
        <v>591</v>
      </c>
      <c t="n" r="B18" s="9">
        <v>-0.5</v>
      </c>
      <c t="n" r="C18" s="9">
        <v>-3.5</v>
      </c>
      <c t="n" r="D18" s="9">
        <v>3.6</v>
      </c>
    </row>
    <row r="19" spans="1:4">
      <c t="s" r="A19" s="4">
        <v>592</v>
      </c>
      <c t="n" r="C19" s="9">
        <v>-0.6</v>
      </c>
    </row>
    <row r="20" spans="1:4">
      <c t="s" r="A20" s="4">
        <v>597</v>
      </c>
      <c t="n" r="B20" s="9">
        <v>-1.2</v>
      </c>
      <c t="n" r="C20" s="9">
        <v>-0.5</v>
      </c>
      <c t="n" r="D20" s="9">
        <v>-3.5</v>
      </c>
    </row>
    <row r="21" spans="1:4">
      <c t="s" r="A21" s="4">
        <v>600</v>
      </c>
    </row>
    <row r="22" spans="1:4">
      <c t="s" r="A22" s="3">
        <v>590</v>
      </c>
    </row>
    <row r="23" spans="1:4">
      <c t="s" r="A23" s="4">
        <v>591</v>
      </c>
      <c t="n" r="B23" s="9">
        <v>-0.3</v>
      </c>
      <c t="n" r="C23" s="6">
        <v>0</v>
      </c>
      <c t="n" r="D23" s="6">
        <v>0</v>
      </c>
    </row>
    <row r="24" spans="1:4">
      <c t="s" r="A24" s="4">
        <v>592</v>
      </c>
      <c t="n" r="C24" s="9">
        <v>0.1</v>
      </c>
    </row>
    <row r="25" spans="1:4">
      <c t="s" r="A25" s="4">
        <v>597</v>
      </c>
      <c t="n" r="B25" s="9">
        <v>-1.6</v>
      </c>
      <c t="n" r="C25" s="9">
        <v>-0.3</v>
      </c>
      <c t="n" r="D25" s="6">
        <v>0</v>
      </c>
    </row>
    <row r="26" spans="1:4">
      <c t="s" r="A26" s="4">
        <v>111</v>
      </c>
    </row>
    <row r="27" spans="1:4">
      <c t="s" r="A27" s="3">
        <v>590</v>
      </c>
    </row>
    <row r="28" spans="1:4">
      <c t="s" r="A28" s="4">
        <v>591</v>
      </c>
      <c t="n" r="B28" s="9">
        <v>-19.1</v>
      </c>
      <c t="n" r="C28" s="9">
        <v>-19.6</v>
      </c>
      <c t="n" r="D28" s="9">
        <v>10.1</v>
      </c>
    </row>
    <row r="29" spans="1:4">
      <c t="s" r="A29" s="4">
        <v>592</v>
      </c>
      <c t="n" r="C29" s="9">
        <v>11.3</v>
      </c>
    </row>
    <row r="30" spans="1:4">
      <c t="s" r="A30" s="4">
        <v>597</v>
      </c>
      <c t="n" r="B30" s="8">
        <v>-43.2</v>
      </c>
      <c t="n" r="C30" s="8">
        <v>-19.1</v>
      </c>
      <c t="n" r="D30" s="8">
        <v>-1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1</v>
      </c>
      <c t="s" r="B1" s="2">
        <v>1</v>
      </c>
    </row>
    <row r="2" spans="1:4">
      <c t="s" r="B2" s="2">
        <v>2</v>
      </c>
      <c t="s" r="C2" s="2">
        <v>30</v>
      </c>
      <c t="s" r="D2" s="2">
        <v>31</v>
      </c>
    </row>
    <row r="3" spans="1:4">
      <c t="s" r="A3" s="3">
        <v>195</v>
      </c>
    </row>
    <row r="4" spans="1:4">
      <c t="s" r="A4" s="4">
        <v>602</v>
      </c>
      <c t="n" r="B4" s="8">
        <v>-22.1</v>
      </c>
      <c t="n" r="C4" s="7">
        <v>-14</v>
      </c>
      <c t="n" r="D4" s="8">
        <v>-22.6</v>
      </c>
    </row>
    <row r="5" spans="1:4">
      <c t="s" r="A5" s="4">
        <v>603</v>
      </c>
      <c t="n" r="B5" s="9">
        <v>-1.9</v>
      </c>
      <c t="n" r="C5" s="9">
        <v>-0.4</v>
      </c>
      <c t="n" r="D5" s="6">
        <v>0</v>
      </c>
    </row>
    <row r="6" spans="1:4">
      <c t="s" r="A6" s="4">
        <v>604</v>
      </c>
      <c t="n" r="B6" s="9">
        <v>0.6</v>
      </c>
      <c t="n" r="C6" s="6">
        <v>0</v>
      </c>
      <c t="n" r="D6" s="6">
        <v>0</v>
      </c>
    </row>
    <row r="7" spans="1:4">
      <c t="s" r="A7" s="4">
        <v>605</v>
      </c>
      <c t="n" r="B7" s="9">
        <v>-1.3</v>
      </c>
      <c t="n" r="C7" s="9">
        <v>-0.4</v>
      </c>
      <c t="n" r="D7" s="6">
        <v>0</v>
      </c>
    </row>
    <row r="8" spans="1:4">
      <c t="s" r="A8" s="4">
        <v>58</v>
      </c>
      <c t="n" r="B8" s="6">
        <v>-1</v>
      </c>
      <c t="n" r="C8" s="9">
        <v>4.3</v>
      </c>
      <c t="n" r="D8" s="9">
        <v>-5.4</v>
      </c>
    </row>
    <row r="9" spans="1:4">
      <c t="s" r="A9" s="4">
        <v>604</v>
      </c>
      <c t="n" r="B9" s="9">
        <v>0.3</v>
      </c>
      <c t="n" r="C9" s="9">
        <v>-0.7</v>
      </c>
      <c t="n" r="D9" s="9">
        <v>-1.7</v>
      </c>
    </row>
    <row r="10" spans="1:4">
      <c t="s" r="A10" s="4">
        <v>606</v>
      </c>
      <c t="n" r="B10" s="9">
        <v>-0.7</v>
      </c>
      <c t="n" r="C10" s="9">
        <v>3.6</v>
      </c>
      <c t="n" r="D10" s="9">
        <v>-7.1</v>
      </c>
    </row>
    <row r="11" spans="1:4">
      <c t="s" r="A11" s="4">
        <v>59</v>
      </c>
      <c t="n" r="B11" s="8">
        <v>-24.1</v>
      </c>
      <c t="n" r="C11" s="8">
        <v>-10.8</v>
      </c>
      <c t="n" r="D11" s="8">
        <v>-2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607</v>
      </c>
      <c t="s" r="B1" s="2">
        <v>578</v>
      </c>
      <c t="s" r="C1" s="2">
        <v>318</v>
      </c>
      <c t="s" r="D1" s="2">
        <v>1</v>
      </c>
    </row>
    <row r="2" spans="1:5">
      <c t="s" r="B2" s="2">
        <v>30</v>
      </c>
      <c t="s" r="C2" s="2">
        <v>608</v>
      </c>
      <c t="s" r="D2" s="2">
        <v>2</v>
      </c>
      <c t="s" r="E2" s="2">
        <v>31</v>
      </c>
    </row>
    <row r="3" spans="1:5">
      <c t="s" r="A3" s="3">
        <v>609</v>
      </c>
    </row>
    <row r="4" spans="1:5">
      <c t="s" r="A4" s="4">
        <v>610</v>
      </c>
      <c t="n" r="D4" s="6">
        <v>4900000</v>
      </c>
    </row>
    <row r="5" spans="1:5">
      <c t="s" r="A5" s="4">
        <v>611</v>
      </c>
      <c t="n" r="D5" s="6">
        <v>3134439</v>
      </c>
    </row>
    <row r="6" spans="1:5">
      <c t="s" r="A6" s="4">
        <v>612</v>
      </c>
      <c t="n" r="B6" s="7">
        <v>3</v>
      </c>
      <c t="n" r="D6" s="7">
        <v>14</v>
      </c>
    </row>
    <row r="7" spans="1:5">
      <c t="s" r="A7" s="4">
        <v>613</v>
      </c>
      <c t="n" r="D7" s="9">
        <v>0.4</v>
      </c>
    </row>
    <row r="8" spans="1:5">
      <c t="s" r="A8" s="4">
        <v>614</v>
      </c>
      <c t="n" r="D8" s="9">
        <v>0.2</v>
      </c>
    </row>
    <row r="9" spans="1:5">
      <c t="s" r="A9" s="4">
        <v>615</v>
      </c>
    </row>
    <row r="10" spans="1:5">
      <c t="s" r="A10" s="3">
        <v>609</v>
      </c>
    </row>
    <row r="11" spans="1:5">
      <c t="s" r="A11" s="4">
        <v>612</v>
      </c>
      <c t="n" r="C11" s="7">
        <v>5</v>
      </c>
      <c t="n" r="E11" s="7">
        <v>6</v>
      </c>
    </row>
    <row r="12" spans="1:5">
      <c t="s" r="A12" s="4">
        <v>616</v>
      </c>
    </row>
    <row r="13" spans="1:5">
      <c t="s" r="A13" s="3">
        <v>609</v>
      </c>
    </row>
    <row r="14" spans="1:5">
      <c t="s" r="A14" s="4">
        <v>612</v>
      </c>
      <c t="n" r="B14" s="7">
        <v>1</v>
      </c>
      <c t="n" r="D14" s="7">
        <v>6</v>
      </c>
    </row>
    <row r="15" spans="1:5">
      <c t="s" r="A15" s="4">
        <v>617</v>
      </c>
      <c t="s" r="D15" s="4">
        <v>433</v>
      </c>
    </row>
    <row r="16" spans="1:5">
      <c t="s" r="A16" s="4">
        <v>618</v>
      </c>
      <c t="n" r="B16" s="10">
        <v>10.01</v>
      </c>
      <c t="n" r="D16" s="10">
        <v>15.15</v>
      </c>
    </row>
    <row r="17" spans="1:5">
      <c t="s" r="A17" s="4">
        <v>619</v>
      </c>
      <c t="n" r="D17" s="7">
        <v>8</v>
      </c>
    </row>
    <row r="18" spans="1:5">
      <c t="s" r="A18" s="4">
        <v>620</v>
      </c>
      <c t="s" r="D18" s="4">
        <v>350</v>
      </c>
    </row>
    <row r="19" spans="1:5">
      <c t="s" r="A19" s="4">
        <v>621</v>
      </c>
    </row>
    <row r="20" spans="1:5">
      <c t="s" r="A20" s="3">
        <v>609</v>
      </c>
    </row>
    <row r="21" spans="1:5">
      <c t="s" r="A21" s="4">
        <v>622</v>
      </c>
      <c t="s" r="D21" s="4">
        <v>623</v>
      </c>
    </row>
    <row r="22" spans="1:5">
      <c t="s" r="A22" s="4">
        <v>624</v>
      </c>
    </row>
    <row r="23" spans="1:5">
      <c t="s" r="A23" s="3">
        <v>609</v>
      </c>
    </row>
    <row r="24" spans="1:5">
      <c t="s" r="A24" s="4">
        <v>625</v>
      </c>
      <c t="s" r="D24" s="4">
        <v>626</v>
      </c>
    </row>
    <row r="25" spans="1:5">
      <c t="s" r="A25" s="4">
        <v>627</v>
      </c>
    </row>
    <row r="26" spans="1:5">
      <c t="s" r="A26" s="3">
        <v>609</v>
      </c>
    </row>
    <row r="27" spans="1:5">
      <c t="s" r="A27" s="4">
        <v>625</v>
      </c>
      <c t="s" r="D27" s="4">
        <v>628</v>
      </c>
    </row>
    <row r="28" spans="1:5">
      <c t="s" r="A28" s="4">
        <v>629</v>
      </c>
    </row>
    <row r="29" spans="1:5">
      <c t="s" r="A29" s="3">
        <v>609</v>
      </c>
    </row>
    <row r="30" spans="1:5">
      <c t="s" r="A30" s="4">
        <v>612</v>
      </c>
      <c t="n" r="B30" s="7">
        <v>2</v>
      </c>
      <c t="n" r="D30" s="7">
        <v>8</v>
      </c>
    </row>
    <row r="31" spans="1:5">
      <c t="s" r="A31" s="4">
        <v>619</v>
      </c>
      <c t="n" r="D31" s="7">
        <v>7</v>
      </c>
    </row>
    <row r="32" spans="1:5">
      <c t="s" r="A32" s="4">
        <v>620</v>
      </c>
      <c t="s" r="D32" s="4">
        <v>63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631</v>
      </c>
      <c t="s" r="B1" s="2">
        <v>578</v>
      </c>
      <c t="s" r="C1" s="2">
        <v>1</v>
      </c>
    </row>
    <row r="2" spans="1:3">
      <c t="s" r="B2" s="2">
        <v>30</v>
      </c>
      <c t="s" r="C2" s="2">
        <v>2</v>
      </c>
    </row>
    <row r="3" spans="1:3">
      <c t="s" r="A3" s="3">
        <v>609</v>
      </c>
    </row>
    <row r="4" spans="1:3">
      <c t="s" r="A4" s="4">
        <v>632</v>
      </c>
      <c t="s" r="B4" s="4">
        <v>531</v>
      </c>
      <c t="s" r="C4" s="4">
        <v>531</v>
      </c>
    </row>
    <row r="5" spans="1:3">
      <c t="s" r="A5" s="4">
        <v>633</v>
      </c>
    </row>
    <row r="6" spans="1:3">
      <c t="s" r="A6" s="3">
        <v>609</v>
      </c>
    </row>
    <row r="7" spans="1:3">
      <c t="s" r="A7" s="4">
        <v>634</v>
      </c>
      <c t="s" r="B7" s="4">
        <v>635</v>
      </c>
      <c t="s" r="C7" s="4">
        <v>635</v>
      </c>
    </row>
    <row r="8" spans="1:3">
      <c t="s" r="A8" s="4">
        <v>636</v>
      </c>
      <c t="s" r="B8" s="4">
        <v>637</v>
      </c>
      <c t="s" r="C8" s="4">
        <v>638</v>
      </c>
    </row>
    <row r="9" spans="1:3">
      <c t="s" r="A9" s="4">
        <v>639</v>
      </c>
      <c t="s" r="B9" s="4">
        <v>337</v>
      </c>
      <c t="s" r="C9" s="4">
        <v>350</v>
      </c>
    </row>
    <row r="10" spans="1:3">
      <c t="s" r="A10" s="4">
        <v>640</v>
      </c>
    </row>
    <row r="11" spans="1:3">
      <c t="s" r="A11" s="3">
        <v>609</v>
      </c>
    </row>
    <row r="12" spans="1:3">
      <c t="s" r="A12" s="4">
        <v>634</v>
      </c>
      <c t="s" r="B12" s="4">
        <v>641</v>
      </c>
      <c t="s" r="C12" s="4">
        <v>642</v>
      </c>
    </row>
    <row r="13" spans="1:3">
      <c t="s" r="A13" s="4">
        <v>636</v>
      </c>
      <c t="s" r="B13" s="4">
        <v>643</v>
      </c>
      <c t="s" r="C13" s="4">
        <v>644</v>
      </c>
    </row>
    <row r="14" spans="1:3">
      <c t="s" r="A14" s="4">
        <v>639</v>
      </c>
      <c t="s" r="B14" s="4">
        <v>339</v>
      </c>
      <c t="s" r="C14" s="4">
        <v>3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645</v>
      </c>
      <c t="s" r="B1" s="2">
        <v>1</v>
      </c>
    </row>
    <row r="2" spans="1:2">
      <c t="s" r="B2" s="2">
        <v>646</v>
      </c>
    </row>
    <row r="3" spans="1:2">
      <c t="s" r="A3" s="3">
        <v>647</v>
      </c>
    </row>
    <row r="4" spans="1:2">
      <c t="s" r="A4" s="4">
        <v>648</v>
      </c>
      <c t="n" r="B4" s="6">
        <v>611</v>
      </c>
    </row>
    <row r="5" spans="1:2">
      <c t="s" r="A5" s="4">
        <v>649</v>
      </c>
      <c t="n" r="B5" s="6">
        <v>628</v>
      </c>
    </row>
    <row r="6" spans="1:2">
      <c t="s" r="A6" s="4">
        <v>650</v>
      </c>
      <c t="n" r="B6" s="6">
        <v>-37</v>
      </c>
    </row>
    <row r="7" spans="1:2">
      <c t="s" r="A7" s="4">
        <v>651</v>
      </c>
      <c t="n" r="B7" s="6">
        <v>-56</v>
      </c>
    </row>
    <row r="8" spans="1:2">
      <c t="s" r="A8" s="4">
        <v>652</v>
      </c>
      <c t="n" r="B8" s="6">
        <v>1146</v>
      </c>
    </row>
    <row r="9" spans="1:2">
      <c t="s" r="A9" s="4">
        <v>653</v>
      </c>
      <c t="n" r="B9" s="6">
        <v>225</v>
      </c>
    </row>
    <row r="10" spans="1:2">
      <c t="s" r="A10" s="3">
        <v>654</v>
      </c>
    </row>
    <row r="11" spans="1:2">
      <c t="s" r="A11" s="4">
        <v>655</v>
      </c>
      <c t="n" r="B11" s="10">
        <v>34.94</v>
      </c>
    </row>
    <row r="12" spans="1:2">
      <c t="s" r="A12" s="4">
        <v>656</v>
      </c>
      <c t="n" r="B12" s="11">
        <v>45.52</v>
      </c>
    </row>
    <row r="13" spans="1:2">
      <c t="s" r="A13" s="4">
        <v>657</v>
      </c>
      <c t="n" r="B13" s="11">
        <v>31.05</v>
      </c>
    </row>
    <row r="14" spans="1:2">
      <c t="s" r="A14" s="4">
        <v>658</v>
      </c>
      <c t="n" r="B14" s="11">
        <v>38.33</v>
      </c>
    </row>
    <row r="15" spans="1:2">
      <c t="s" r="A15" s="4">
        <v>659</v>
      </c>
      <c t="n" r="B15" s="11">
        <v>40.7</v>
      </c>
    </row>
    <row r="16" spans="1:2">
      <c t="s" r="A16" s="4">
        <v>660</v>
      </c>
      <c t="n" r="B16" s="10">
        <v>33.58</v>
      </c>
    </row>
    <row r="17" spans="1:2">
      <c t="s" r="A17" s="3">
        <v>661</v>
      </c>
    </row>
    <row r="18" spans="1:2">
      <c t="s" r="A18" s="4">
        <v>662</v>
      </c>
      <c t="s" r="B18" s="4">
        <v>663</v>
      </c>
    </row>
    <row r="19" spans="1:2">
      <c t="s" r="A19" s="4">
        <v>664</v>
      </c>
      <c t="n" r="B19" s="8">
        <v>0.5</v>
      </c>
    </row>
    <row r="20" spans="1:2">
      <c t="s" r="A20" s="4">
        <v>665</v>
      </c>
      <c t="s" r="B20" s="4">
        <v>666</v>
      </c>
    </row>
    <row r="21" spans="1:2">
      <c t="s" r="A21" s="4">
        <v>667</v>
      </c>
      <c t="n" r="B21" s="8">
        <v>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t="s" r="A1" s="1">
        <v>668</v>
      </c>
      <c t="s" r="B1" s="2">
        <v>1</v>
      </c>
    </row>
    <row r="2" spans="1:2">
      <c t="s" r="B2" s="2">
        <v>669</v>
      </c>
    </row>
    <row r="3" spans="1:2">
      <c t="s" r="A3" s="3">
        <v>670</v>
      </c>
    </row>
    <row r="4" spans="1:2">
      <c t="s" r="A4" s="4">
        <v>671</v>
      </c>
      <c t="n" r="B4" s="6">
        <v>1146</v>
      </c>
    </row>
    <row r="5" spans="1:2">
      <c t="s" r="A5" s="4">
        <v>672</v>
      </c>
      <c t="s" r="B5" s="4">
        <v>663</v>
      </c>
    </row>
    <row r="6" spans="1:2">
      <c t="s" r="A6" s="4">
        <v>673</v>
      </c>
      <c t="n" r="B6" s="6">
        <v>225</v>
      </c>
    </row>
    <row r="7" spans="1:2">
      <c t="s" r="A7" s="4">
        <v>674</v>
      </c>
      <c t="n" r="B7" s="10">
        <v>33.58</v>
      </c>
    </row>
    <row r="8" spans="1:2">
      <c t="s" r="A8" s="4">
        <v>675</v>
      </c>
    </row>
    <row r="9" spans="1:2">
      <c t="s" r="A9" s="3">
        <v>670</v>
      </c>
    </row>
    <row r="10" spans="1:2">
      <c t="s" r="A10" s="4">
        <v>676</v>
      </c>
      <c t="n" r="B10" s="6">
        <v>25</v>
      </c>
    </row>
    <row r="11" spans="1:2">
      <c t="s" r="A11" s="4">
        <v>677</v>
      </c>
      <c t="n" r="B11" s="7">
        <v>35</v>
      </c>
    </row>
    <row r="12" spans="1:2">
      <c t="s" r="A12" s="4">
        <v>671</v>
      </c>
      <c t="n" r="B12" s="6">
        <v>215</v>
      </c>
    </row>
    <row r="13" spans="1:2">
      <c t="s" r="A13" s="4">
        <v>672</v>
      </c>
      <c t="s" r="B13" s="4">
        <v>343</v>
      </c>
    </row>
    <row r="14" spans="1:2">
      <c t="s" r="A14" s="4">
        <v>673</v>
      </c>
      <c t="n" r="B14" s="6">
        <v>125</v>
      </c>
    </row>
    <row r="15" spans="1:2">
      <c t="s" r="A15" s="4">
        <v>674</v>
      </c>
      <c t="n" r="B15" s="10">
        <v>29.97</v>
      </c>
    </row>
    <row r="16" spans="1:2">
      <c t="s" r="A16" s="4">
        <v>678</v>
      </c>
    </row>
    <row r="17" spans="1:2">
      <c t="s" r="A17" s="3">
        <v>670</v>
      </c>
    </row>
    <row r="18" spans="1:2">
      <c t="s" r="A18" s="4">
        <v>676</v>
      </c>
      <c t="n" r="B18" s="6">
        <v>35</v>
      </c>
    </row>
    <row r="19" spans="1:2">
      <c t="s" r="A19" s="4">
        <v>677</v>
      </c>
      <c t="n" r="B19" s="7">
        <v>45</v>
      </c>
    </row>
    <row r="20" spans="1:2">
      <c t="s" r="A20" s="4">
        <v>671</v>
      </c>
      <c t="n" r="B20" s="6">
        <v>320</v>
      </c>
    </row>
    <row r="21" spans="1:2">
      <c t="s" r="A21" s="4">
        <v>672</v>
      </c>
      <c t="s" r="B21" s="4">
        <v>679</v>
      </c>
    </row>
    <row r="22" spans="1:2">
      <c t="s" r="A22" s="4">
        <v>673</v>
      </c>
      <c t="n" r="B22" s="6">
        <v>92</v>
      </c>
    </row>
    <row r="23" spans="1:2">
      <c t="s" r="A23" s="4">
        <v>674</v>
      </c>
      <c t="n" r="B23" s="10">
        <v>37.52</v>
      </c>
    </row>
    <row r="24" spans="1:2">
      <c t="n" r="A24" s="7">
        <v>45</v>
      </c>
    </row>
    <row r="25" spans="1:2">
      <c t="s" r="A25" s="3">
        <v>670</v>
      </c>
    </row>
    <row r="26" spans="1:2">
      <c t="s" r="A26" s="4">
        <v>676</v>
      </c>
      <c t="n" r="B26" s="7">
        <v>45</v>
      </c>
    </row>
    <row r="27" spans="1:2">
      <c t="s" r="A27" s="4">
        <v>671</v>
      </c>
      <c t="n" r="B27" s="6">
        <v>611</v>
      </c>
    </row>
    <row r="28" spans="1:2">
      <c t="s" r="A28" s="4">
        <v>672</v>
      </c>
      <c t="s" r="B28" s="4">
        <v>680</v>
      </c>
    </row>
    <row r="29" spans="1:2">
      <c t="s" r="A29" s="4">
        <v>673</v>
      </c>
      <c t="n" r="B29" s="6">
        <v>8</v>
      </c>
    </row>
    <row r="30" spans="1:2">
      <c t="s" r="A30" s="4">
        <v>674</v>
      </c>
      <c t="n" r="B30" s="10">
        <v>45.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7"/>
    <col customWidth="1" max="5" min="5" width="32"/>
    <col customWidth="1" max="6" min="6" width="40"/>
    <col customWidth="1" max="7" min="7" width="15"/>
    <col customWidth="1" max="8" min="8" width="46"/>
  </cols>
  <sheetData>
    <row r="1" spans="1:8">
      <c t="s" r="A1" s="1">
        <v>104</v>
      </c>
      <c t="s" r="B1" s="2">
        <v>105</v>
      </c>
      <c t="s" r="C1" s="2">
        <v>106</v>
      </c>
      <c t="s" r="D1" s="2">
        <v>107</v>
      </c>
      <c t="s" r="E1" s="2">
        <v>108</v>
      </c>
      <c t="s" r="F1" s="2">
        <v>109</v>
      </c>
      <c t="s" r="G1" s="2">
        <v>110</v>
      </c>
      <c t="s" r="H1" s="2">
        <v>111</v>
      </c>
    </row>
    <row r="2" spans="1:8">
      <c t="s" r="A2" s="4">
        <v>112</v>
      </c>
      <c t="n" r="B2" s="8">
        <v>2055.7</v>
      </c>
      <c t="n" r="C2" s="7">
        <v>0</v>
      </c>
      <c t="n" r="D2" s="7">
        <v>0</v>
      </c>
      <c t="n" r="E2" s="8">
        <v>2045.6</v>
      </c>
      <c t="n" r="F2" s="7">
        <v>0</v>
      </c>
      <c t="n" r="G2" s="7">
        <v>0</v>
      </c>
      <c t="n" r="H2" s="8">
        <v>10.1</v>
      </c>
    </row>
    <row r="3" spans="1:8">
      <c t="s" r="A3" s="4">
        <v>113</v>
      </c>
      <c t="n" r="C3" s="6">
        <v>0</v>
      </c>
    </row>
    <row r="4" spans="1:8">
      <c t="s" r="A4" s="4">
        <v>114</v>
      </c>
      <c t="n" r="G4" s="6">
        <v>0</v>
      </c>
    </row>
    <row r="5" spans="1:8">
      <c t="s" r="A5" s="3">
        <v>115</v>
      </c>
    </row>
    <row r="6" spans="1:8">
      <c t="s" r="A6" s="4">
        <v>116</v>
      </c>
      <c t="n" r="B6" s="9">
        <v>154.6</v>
      </c>
      <c t="n" r="E6" s="9">
        <v>154.6</v>
      </c>
    </row>
    <row r="7" spans="1:8">
      <c t="s" r="A7" s="4">
        <v>117</v>
      </c>
      <c t="n" r="B7" s="9">
        <v>-101.5</v>
      </c>
      <c t="n" r="E7" s="9">
        <v>-101.5</v>
      </c>
    </row>
    <row r="8" spans="1:8">
      <c t="s" r="A8" s="4">
        <v>118</v>
      </c>
      <c t="n" r="B8" s="9">
        <v>-29.7</v>
      </c>
      <c t="n" r="H8" s="9">
        <v>-29.7</v>
      </c>
    </row>
    <row r="9" spans="1:8">
      <c t="s" r="A9" s="4">
        <v>119</v>
      </c>
      <c t="n" r="B9" s="9">
        <v>2079.1</v>
      </c>
      <c t="n" r="C9" s="7">
        <v>0</v>
      </c>
      <c t="n" r="D9" s="6">
        <v>0</v>
      </c>
      <c t="n" r="E9" s="9">
        <v>2098.7</v>
      </c>
      <c t="n" r="F9" s="6">
        <v>0</v>
      </c>
      <c t="n" r="G9" s="7">
        <v>0</v>
      </c>
      <c t="n" r="H9" s="9">
        <v>-19.6</v>
      </c>
    </row>
    <row r="10" spans="1:8">
      <c t="s" r="A10" s="4">
        <v>120</v>
      </c>
      <c t="n" r="C10" s="6">
        <v>0</v>
      </c>
    </row>
    <row r="11" spans="1:8">
      <c t="s" r="A11" s="4">
        <v>121</v>
      </c>
      <c t="n" r="G11" s="6">
        <v>0</v>
      </c>
    </row>
    <row r="12" spans="1:8">
      <c t="s" r="A12" s="3">
        <v>115</v>
      </c>
    </row>
    <row r="13" spans="1:8">
      <c t="s" r="A13" s="4">
        <v>116</v>
      </c>
      <c t="n" r="B13" s="9">
        <v>27.1</v>
      </c>
      <c t="n" r="E13" s="9">
        <v>19.8</v>
      </c>
      <c t="n" r="F13" s="9">
        <v>7.3</v>
      </c>
    </row>
    <row r="14" spans="1:8">
      <c t="s" r="A14" s="4">
        <v>117</v>
      </c>
      <c t="n" r="B14" s="9">
        <v>73.2</v>
      </c>
      <c t="n" r="E14" s="9">
        <v>61.9</v>
      </c>
      <c t="n" r="H14" s="9">
        <v>11.3</v>
      </c>
    </row>
    <row r="15" spans="1:8">
      <c t="s" r="A15" s="4">
        <v>122</v>
      </c>
      <c t="n" r="B15" s="6">
        <v>-680</v>
      </c>
      <c t="n" r="E15" s="6">
        <v>-680</v>
      </c>
    </row>
    <row r="16" spans="1:8">
      <c t="s" r="A16" s="4">
        <v>123</v>
      </c>
      <c t="n" r="B16" s="6">
        <v>0</v>
      </c>
      <c t="n" r="C16" s="8">
        <v>0.5</v>
      </c>
      <c t="n" r="D16" s="9">
        <v>1499.9</v>
      </c>
      <c t="n" r="E16" s="9">
        <v>-1500.4</v>
      </c>
    </row>
    <row r="17" spans="1:8">
      <c t="s" r="A17" s="4">
        <v>124</v>
      </c>
      <c t="n" r="C17" s="6">
        <v>46536000</v>
      </c>
    </row>
    <row r="18" spans="1:8">
      <c t="s" r="A18" s="4">
        <v>125</v>
      </c>
      <c t="n" r="B18" s="9">
        <v>2.6</v>
      </c>
      <c t="n" r="D18" s="9">
        <v>2.6</v>
      </c>
    </row>
    <row r="19" spans="1:8">
      <c t="s" r="A19" s="4">
        <v>118</v>
      </c>
      <c t="n" r="B19" s="9">
        <v>-10.8</v>
      </c>
      <c t="n" r="H19" s="9">
        <v>-10.8</v>
      </c>
    </row>
    <row r="20" spans="1:8">
      <c t="s" r="A20" s="4">
        <v>126</v>
      </c>
      <c t="n" r="B20" s="8">
        <v>1491.2</v>
      </c>
      <c t="n" r="C20" s="8">
        <v>0.5</v>
      </c>
      <c t="n" r="D20" s="9">
        <v>1502.5</v>
      </c>
      <c t="n" r="E20" s="6">
        <v>0</v>
      </c>
      <c t="n" r="F20" s="9">
        <v>7.3</v>
      </c>
      <c t="n" r="G20" s="7">
        <v>0</v>
      </c>
      <c t="n" r="H20" s="9">
        <v>-19.1</v>
      </c>
    </row>
    <row r="21" spans="1:8">
      <c t="s" r="A21" s="4">
        <v>127</v>
      </c>
      <c t="n" r="B21" s="6">
        <v>46535951</v>
      </c>
      <c t="n" r="C21" s="6">
        <v>46536000</v>
      </c>
    </row>
    <row r="22" spans="1:8">
      <c t="s" r="A22" s="4">
        <v>128</v>
      </c>
      <c t="n" r="G22" s="6">
        <v>0</v>
      </c>
    </row>
    <row r="23" spans="1:8">
      <c t="s" r="A23" s="3">
        <v>115</v>
      </c>
    </row>
    <row r="24" spans="1:8">
      <c t="s" r="A24" s="4">
        <v>116</v>
      </c>
      <c t="n" r="B24" s="8">
        <v>-426.3</v>
      </c>
      <c t="n" r="F24" s="9">
        <v>-426.3</v>
      </c>
    </row>
    <row r="25" spans="1:8">
      <c t="s" r="A25" s="4">
        <v>129</v>
      </c>
      <c t="n" r="B25" s="8">
        <v>1.4</v>
      </c>
      <c t="n" r="D25" s="9">
        <v>1.4</v>
      </c>
    </row>
    <row r="26" spans="1:8">
      <c t="s" r="A26" s="4">
        <v>130</v>
      </c>
      <c t="n" r="B26" s="6">
        <v>37000</v>
      </c>
      <c t="n" r="C26" s="6">
        <v>79000</v>
      </c>
    </row>
    <row r="27" spans="1:8">
      <c t="s" r="A27" s="4">
        <v>125</v>
      </c>
      <c t="n" r="B27" s="8">
        <v>14.1</v>
      </c>
      <c t="n" r="D27" s="9">
        <v>14.1</v>
      </c>
    </row>
    <row r="28" spans="1:8">
      <c t="s" r="A28" s="4">
        <v>131</v>
      </c>
      <c t="n" r="B28" s="6">
        <v>-1</v>
      </c>
      <c t="n" r="G28" s="7">
        <v>-1</v>
      </c>
    </row>
    <row r="29" spans="1:8">
      <c t="s" r="A29" s="4">
        <v>132</v>
      </c>
      <c t="n" r="G29" s="6">
        <v>21000</v>
      </c>
    </row>
    <row r="30" spans="1:8">
      <c t="s" r="A30" s="4">
        <v>118</v>
      </c>
      <c t="n" r="B30" s="9">
        <v>-24.1</v>
      </c>
      <c t="n" r="H30" s="9">
        <v>-24.1</v>
      </c>
    </row>
    <row r="31" spans="1:8">
      <c t="s" r="A31" s="4">
        <v>133</v>
      </c>
      <c t="n" r="B31" s="8">
        <v>1055.3</v>
      </c>
      <c t="n" r="C31" s="8">
        <v>0.5</v>
      </c>
      <c t="n" r="D31" s="7">
        <v>1518</v>
      </c>
      <c t="n" r="E31" s="7">
        <v>0</v>
      </c>
      <c t="n" r="F31" s="7">
        <v>-419</v>
      </c>
      <c t="n" r="G31" s="7">
        <v>-1</v>
      </c>
      <c t="n" r="H31" s="8">
        <v>-43.2</v>
      </c>
    </row>
    <row r="32" spans="1:8">
      <c t="s" r="A32" s="4">
        <v>134</v>
      </c>
      <c t="n" r="B32" s="6">
        <v>46614947</v>
      </c>
      <c t="n" r="C32" s="6">
        <v>46615000</v>
      </c>
    </row>
    <row r="33" spans="1:8">
      <c t="s" r="A33" s="4">
        <v>135</v>
      </c>
      <c t="n" r="G33" s="6">
        <v>21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681</v>
      </c>
      <c t="s" r="B1" s="2">
        <v>1</v>
      </c>
    </row>
    <row r="2" spans="1:2">
      <c t="s" r="B2" s="2">
        <v>669</v>
      </c>
    </row>
    <row r="3" spans="1:2">
      <c t="s" r="A3" s="3">
        <v>647</v>
      </c>
    </row>
    <row r="4" spans="1:2">
      <c t="s" r="A4" s="4">
        <v>682</v>
      </c>
      <c t="n" r="B4" s="6">
        <v>375</v>
      </c>
    </row>
    <row r="5" spans="1:2">
      <c t="s" r="A5" s="4">
        <v>649</v>
      </c>
      <c t="n" r="B5" s="6">
        <v>234</v>
      </c>
    </row>
    <row r="6" spans="1:2">
      <c t="s" r="A6" s="4">
        <v>683</v>
      </c>
      <c t="n" r="B6" s="6">
        <v>-63</v>
      </c>
    </row>
    <row r="7" spans="1:2">
      <c t="s" r="A7" s="4">
        <v>684</v>
      </c>
      <c t="n" r="B7" s="6">
        <v>-27</v>
      </c>
    </row>
    <row r="8" spans="1:2">
      <c t="s" r="A8" s="4">
        <v>685</v>
      </c>
      <c t="n" r="B8" s="6">
        <v>519</v>
      </c>
    </row>
    <row r="9" spans="1:2">
      <c t="s" r="A9" s="3">
        <v>686</v>
      </c>
    </row>
    <row r="10" spans="1:2">
      <c t="s" r="A10" s="4">
        <v>687</v>
      </c>
      <c t="n" r="B10" s="10">
        <v>37.88</v>
      </c>
    </row>
    <row r="11" spans="1:2">
      <c t="s" r="A11" s="4">
        <v>656</v>
      </c>
      <c t="n" r="B11" s="11">
        <v>44.4</v>
      </c>
    </row>
    <row r="12" spans="1:2">
      <c t="s" r="A12" s="4">
        <v>688</v>
      </c>
      <c t="n" r="B12" s="11">
        <v>38.28</v>
      </c>
    </row>
    <row r="13" spans="1:2">
      <c t="s" r="A13" s="4">
        <v>689</v>
      </c>
      <c t="n" r="B13" s="11">
        <v>39.54</v>
      </c>
    </row>
    <row r="14" spans="1:2">
      <c t="s" r="A14" s="4">
        <v>690</v>
      </c>
      <c t="n" r="B14" s="10">
        <v>40.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691</v>
      </c>
      <c t="s" r="B1" s="2">
        <v>1</v>
      </c>
    </row>
    <row r="2" spans="1:4">
      <c t="s" r="B2" s="2">
        <v>2</v>
      </c>
      <c t="s" r="C2" s="2">
        <v>30</v>
      </c>
      <c t="s" r="D2" s="2">
        <v>31</v>
      </c>
    </row>
    <row r="3" spans="1:4">
      <c t="s" r="A3" s="3">
        <v>200</v>
      </c>
    </row>
    <row r="4" spans="1:4">
      <c t="s" r="A4" s="4">
        <v>692</v>
      </c>
      <c t="n" r="B4" s="7">
        <v>17</v>
      </c>
    </row>
    <row r="5" spans="1:4">
      <c t="s" r="A5" s="3">
        <v>693</v>
      </c>
    </row>
    <row r="6" spans="1:4">
      <c t="n" r="A6" s="6">
        <v>2016</v>
      </c>
      <c t="n" r="B6" s="6">
        <v>14</v>
      </c>
    </row>
    <row r="7" spans="1:4">
      <c t="n" r="A7" s="6">
        <v>2017</v>
      </c>
      <c t="n" r="B7" s="9">
        <v>13.8</v>
      </c>
    </row>
    <row r="8" spans="1:4">
      <c t="n" r="A8" s="6">
        <v>2018</v>
      </c>
      <c t="n" r="B8" s="9">
        <v>12.4</v>
      </c>
    </row>
    <row r="9" spans="1:4">
      <c t="n" r="A9" s="6">
        <v>2019</v>
      </c>
      <c t="n" r="B9" s="9">
        <v>10.4</v>
      </c>
    </row>
    <row r="10" spans="1:4">
      <c t="n" r="A10" s="6">
        <v>2020</v>
      </c>
      <c t="n" r="B10" s="9">
        <v>7.4</v>
      </c>
    </row>
    <row r="11" spans="1:4">
      <c t="s" r="A11" s="4">
        <v>436</v>
      </c>
      <c t="n" r="B11" s="9">
        <v>48.3</v>
      </c>
    </row>
    <row r="12" spans="1:4">
      <c t="s" r="A12" s="4">
        <v>694</v>
      </c>
      <c t="n" r="B12" s="9">
        <v>106.3</v>
      </c>
    </row>
    <row r="13" spans="1:4">
      <c t="s" r="A13" s="4">
        <v>695</v>
      </c>
      <c t="n" r="B13" s="7">
        <v>22</v>
      </c>
      <c t="n" r="C13" s="7">
        <v>17</v>
      </c>
      <c t="n" r="D13" s="7">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v>
      </c>
      <c t="s" r="C1" s="2">
        <v>30</v>
      </c>
    </row>
    <row r="2" spans="1:3">
      <c t="s" r="A2" s="4">
        <v>697</v>
      </c>
    </row>
    <row r="3" spans="1:3">
      <c t="s" r="A3" s="3">
        <v>698</v>
      </c>
    </row>
    <row r="4" spans="1:3">
      <c t="s" r="A4" s="4">
        <v>699</v>
      </c>
      <c t="n" r="B4" s="7">
        <v>8</v>
      </c>
    </row>
    <row r="5" spans="1:3">
      <c t="s" r="A5" s="4">
        <v>700</v>
      </c>
    </row>
    <row r="6" spans="1:3">
      <c t="s" r="A6" s="3">
        <v>698</v>
      </c>
    </row>
    <row r="7" spans="1:3">
      <c t="s" r="A7" s="4">
        <v>699</v>
      </c>
      <c t="n" r="B7" s="6">
        <v>37</v>
      </c>
    </row>
    <row r="8" spans="1:3">
      <c t="n" r="A8" s="12">
        <v>2</v>
      </c>
    </row>
    <row r="9" spans="1:3">
      <c t="s" r="A9" s="3">
        <v>698</v>
      </c>
    </row>
    <row r="10" spans="1:3">
      <c t="s" r="A10" s="4">
        <v>456</v>
      </c>
      <c t="n" r="B10" s="7">
        <v>2</v>
      </c>
      <c t="n" r="C10" s="7">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1</v>
      </c>
      <c t="s" r="B1" s="2">
        <v>1</v>
      </c>
    </row>
    <row r="2" spans="1:4">
      <c t="s" r="B2" s="2">
        <v>2</v>
      </c>
      <c t="s" r="C2" s="2">
        <v>30</v>
      </c>
      <c t="s" r="D2" s="2">
        <v>31</v>
      </c>
    </row>
    <row r="3" spans="1:4">
      <c t="s" r="A3" s="3">
        <v>206</v>
      </c>
    </row>
    <row r="4" spans="1:4">
      <c t="s" r="A4" s="4">
        <v>702</v>
      </c>
      <c t="n" r="B4" s="9">
        <v>46.6</v>
      </c>
      <c t="n" r="C4" s="9">
        <v>46.5</v>
      </c>
      <c t="n" r="D4" s="9">
        <v>46.5</v>
      </c>
    </row>
    <row r="5" spans="1:4">
      <c t="s" r="A5" s="4">
        <v>116</v>
      </c>
      <c t="n" r="B5" s="8">
        <v>-426.3</v>
      </c>
      <c t="n" r="C5" s="8">
        <v>27.1</v>
      </c>
      <c t="n" r="D5" s="8">
        <v>154.6</v>
      </c>
    </row>
    <row r="6" spans="1:4">
      <c t="s" r="A6" s="3">
        <v>703</v>
      </c>
    </row>
    <row r="7" spans="1:4">
      <c t="s" r="A7" s="4">
        <v>704</v>
      </c>
      <c t="n" r="B7" s="9">
        <v>46.6</v>
      </c>
      <c t="n" r="C7" s="9">
        <v>46.5</v>
      </c>
      <c t="n" r="D7" s="9">
        <v>46.5</v>
      </c>
    </row>
    <row r="8" spans="1:4">
      <c t="s" r="A8" s="4">
        <v>705</v>
      </c>
      <c t="n" r="B8" s="6">
        <v>0</v>
      </c>
      <c t="n" r="C8" s="6">
        <v>0</v>
      </c>
      <c t="n" r="D8" s="6">
        <v>0</v>
      </c>
    </row>
    <row r="9" spans="1:4">
      <c t="s" r="A9" s="4">
        <v>706</v>
      </c>
      <c t="n" r="B9" s="9">
        <v>46.6</v>
      </c>
      <c t="n" r="C9" s="9">
        <v>46.5</v>
      </c>
      <c t="n" r="D9" s="9">
        <v>46.5</v>
      </c>
    </row>
    <row r="10" spans="1:4">
      <c t="s" r="A10" s="3">
        <v>707</v>
      </c>
    </row>
    <row r="11" spans="1:4">
      <c t="s" r="A11" s="4">
        <v>47</v>
      </c>
      <c t="n" r="B11" s="10">
        <v>-9.15</v>
      </c>
      <c t="n" r="C11" s="10">
        <v>0.58</v>
      </c>
      <c t="n" r="D11" s="10">
        <v>3.32</v>
      </c>
    </row>
    <row r="12" spans="1:4">
      <c t="s" r="A12" s="4">
        <v>48</v>
      </c>
      <c t="n" r="B12" s="10">
        <v>-9.15</v>
      </c>
      <c t="n" r="C12" s="10">
        <v>0.58</v>
      </c>
      <c t="n" r="D12" s="10">
        <v>3.32</v>
      </c>
    </row>
    <row r="13" spans="1:4">
      <c t="s" r="A13" s="4">
        <v>708</v>
      </c>
      <c t="n" r="B13" s="6">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709</v>
      </c>
      <c t="s" r="B1" s="2">
        <v>1</v>
      </c>
    </row>
    <row r="2" spans="1:4">
      <c t="s" r="B2" s="2">
        <v>320</v>
      </c>
      <c t="s" r="C2" s="2">
        <v>321</v>
      </c>
      <c t="s" r="D2" s="2">
        <v>322</v>
      </c>
    </row>
    <row r="3" spans="1:4">
      <c t="s" r="A3" s="3">
        <v>210</v>
      </c>
    </row>
    <row r="4" spans="1:4">
      <c t="s" r="A4" s="4">
        <v>710</v>
      </c>
      <c t="n" r="B4" s="6">
        <v>2</v>
      </c>
    </row>
    <row r="5" spans="1:4">
      <c t="s" r="A5" s="3">
        <v>711</v>
      </c>
    </row>
    <row r="6" spans="1:4">
      <c t="s" r="A6" s="4">
        <v>50</v>
      </c>
      <c t="n" r="B6" s="8">
        <v>1574.4</v>
      </c>
      <c t="n" r="C6" s="8">
        <v>1672.1</v>
      </c>
      <c t="n" r="D6" s="8">
        <v>1677.5</v>
      </c>
    </row>
    <row r="7" spans="1:4">
      <c t="s" r="A7" s="4">
        <v>712</v>
      </c>
      <c t="n" r="B7" s="7">
        <v>17</v>
      </c>
    </row>
    <row r="8" spans="1:4">
      <c t="s" r="A8" s="4">
        <v>713</v>
      </c>
    </row>
    <row r="9" spans="1:4">
      <c t="s" r="A9" s="3">
        <v>711</v>
      </c>
    </row>
    <row r="10" spans="1:4">
      <c t="s" r="A10" s="4">
        <v>714</v>
      </c>
      <c t="s" r="B10" s="4">
        <v>715</v>
      </c>
      <c t="s" r="C10" s="4">
        <v>715</v>
      </c>
      <c t="s" r="D10" s="4">
        <v>715</v>
      </c>
    </row>
    <row r="11" spans="1:4">
      <c t="s" r="A11" s="4">
        <v>716</v>
      </c>
    </row>
    <row r="12" spans="1:4">
      <c t="s" r="A12" s="3">
        <v>711</v>
      </c>
    </row>
    <row r="13" spans="1:4">
      <c t="s" r="A13" s="4">
        <v>714</v>
      </c>
      <c t="s" r="B13" s="4">
        <v>715</v>
      </c>
      <c t="s" r="C13" s="4">
        <v>715</v>
      </c>
      <c t="s" r="D13" s="4">
        <v>715</v>
      </c>
    </row>
    <row r="14" spans="1:4">
      <c t="s" r="A14" s="4">
        <v>717</v>
      </c>
    </row>
    <row r="15" spans="1:4">
      <c t="s" r="A15" s="3">
        <v>711</v>
      </c>
    </row>
    <row r="16" spans="1:4">
      <c t="s" r="A16" s="4">
        <v>714</v>
      </c>
      <c t="s" r="C16" s="4">
        <v>715</v>
      </c>
      <c t="s" r="D16" s="4">
        <v>715</v>
      </c>
    </row>
    <row r="17" spans="1:4">
      <c t="s" r="A17" s="4">
        <v>718</v>
      </c>
    </row>
    <row r="18" spans="1:4">
      <c t="s" r="A18" s="3">
        <v>711</v>
      </c>
    </row>
    <row r="19" spans="1:4">
      <c t="s" r="A19" s="4">
        <v>714</v>
      </c>
      <c t="s" r="B19" s="4">
        <v>715</v>
      </c>
    </row>
    <row r="20" spans="1:4">
      <c t="s" r="A20" s="4">
        <v>719</v>
      </c>
    </row>
    <row r="21" spans="1:4">
      <c t="s" r="A21" s="3">
        <v>711</v>
      </c>
    </row>
    <row r="22" spans="1:4">
      <c t="s" r="A22" s="4">
        <v>714</v>
      </c>
      <c t="s" r="B22" s="4">
        <v>715</v>
      </c>
    </row>
    <row r="23" spans="1:4">
      <c t="s" r="A23" s="4">
        <v>720</v>
      </c>
    </row>
    <row r="24" spans="1:4">
      <c t="s" r="A24" s="3">
        <v>711</v>
      </c>
    </row>
    <row r="25" spans="1:4">
      <c t="s" r="A25" s="4">
        <v>721</v>
      </c>
      <c t="n" r="C25" s="7">
        <v>60</v>
      </c>
    </row>
    <row r="26" spans="1:4">
      <c t="s" r="A26" s="4">
        <v>722</v>
      </c>
    </row>
    <row r="27" spans="1:4">
      <c t="s" r="A27" s="3">
        <v>711</v>
      </c>
    </row>
    <row r="28" spans="1:4">
      <c t="s" r="A28" s="4">
        <v>723</v>
      </c>
      <c t="n" r="B28" s="7">
        <v>12</v>
      </c>
    </row>
    <row r="29" spans="1:4">
      <c t="s" r="A29" s="4">
        <v>417</v>
      </c>
    </row>
    <row r="30" spans="1:4">
      <c t="s" r="A30" s="3">
        <v>711</v>
      </c>
    </row>
    <row r="31" spans="1:4">
      <c t="s" r="A31" s="4">
        <v>50</v>
      </c>
      <c t="n" r="B31" s="7">
        <v>1100</v>
      </c>
      <c t="n" r="C31" s="7">
        <v>1100</v>
      </c>
      <c t="n" r="D31" s="7">
        <v>1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724</v>
      </c>
      <c t="s" r="B1" s="2">
        <v>1</v>
      </c>
    </row>
    <row r="2" spans="1:4">
      <c t="s" r="B2" s="2">
        <v>2</v>
      </c>
      <c t="s" r="C2" s="2">
        <v>30</v>
      </c>
      <c t="s" r="D2" s="2">
        <v>31</v>
      </c>
    </row>
    <row r="3" spans="1:4">
      <c t="s" r="A3" s="3">
        <v>725</v>
      </c>
    </row>
    <row r="4" spans="1:4">
      <c t="s" r="A4" s="4">
        <v>50</v>
      </c>
      <c t="n" r="B4" s="7">
        <v>1574400000</v>
      </c>
      <c t="n" r="C4" s="7">
        <v>1672100000</v>
      </c>
      <c t="n" r="D4" s="7">
        <v>1677500000</v>
      </c>
    </row>
    <row r="5" spans="1:4">
      <c t="s" r="A5" s="4">
        <v>40</v>
      </c>
      <c t="n" r="B5" s="6">
        <v>-377700000</v>
      </c>
      <c t="n" r="C5" s="6">
        <v>94300000</v>
      </c>
      <c t="n" r="D5" s="6">
        <v>225300000</v>
      </c>
    </row>
    <row r="6" spans="1:4">
      <c t="s" r="A6" s="4">
        <v>38</v>
      </c>
      <c t="n" r="B6" s="6">
        <v>-474000000</v>
      </c>
      <c t="n" r="C6" s="6">
        <v>0</v>
      </c>
      <c t="n" r="D6" s="6">
        <v>0</v>
      </c>
    </row>
    <row r="7" spans="1:4">
      <c t="s" r="A7" s="4">
        <v>726</v>
      </c>
      <c t="n" r="B7" s="6">
        <v>-4500000</v>
      </c>
      <c t="n" r="C7" s="6">
        <v>3800000</v>
      </c>
      <c t="n" r="D7" s="6">
        <v>2400000</v>
      </c>
    </row>
    <row r="8" spans="1:4">
      <c t="s" r="A8" s="4">
        <v>41</v>
      </c>
      <c t="n" r="B8" s="6">
        <v>300000</v>
      </c>
      <c t="n" r="C8" s="6">
        <v>2900000</v>
      </c>
      <c t="n" r="D8" s="6">
        <v>2600000</v>
      </c>
    </row>
    <row r="9" spans="1:4">
      <c t="s" r="A9" s="4">
        <v>42</v>
      </c>
      <c t="n" r="B9" s="6">
        <v>-33100000</v>
      </c>
      <c t="n" r="C9" s="6">
        <v>-6000000</v>
      </c>
      <c t="n" r="D9" s="6">
        <v>-100000</v>
      </c>
    </row>
    <row r="10" spans="1:4">
      <c t="s" r="A10" s="4">
        <v>43</v>
      </c>
      <c t="n" r="B10" s="6">
        <v>-410500000</v>
      </c>
      <c t="n" r="C10" s="6">
        <v>91200000</v>
      </c>
      <c t="n" r="D10" s="6">
        <v>227800000</v>
      </c>
    </row>
    <row r="11" spans="1:4">
      <c t="s" r="A11" s="4">
        <v>373</v>
      </c>
    </row>
    <row r="12" spans="1:4">
      <c t="s" r="A12" s="3">
        <v>725</v>
      </c>
    </row>
    <row r="13" spans="1:4">
      <c t="s" r="A13" s="4">
        <v>38</v>
      </c>
      <c t="n" r="B13" s="6">
        <v>-474000000</v>
      </c>
    </row>
    <row r="14" spans="1:4">
      <c t="s" r="A14" s="4">
        <v>376</v>
      </c>
    </row>
    <row r="15" spans="1:4">
      <c t="s" r="A15" s="3">
        <v>725</v>
      </c>
    </row>
    <row r="16" spans="1:4">
      <c t="s" r="A16" s="4">
        <v>38</v>
      </c>
      <c t="n" r="B16" s="6">
        <v>0</v>
      </c>
    </row>
    <row r="17" spans="1:4">
      <c t="s" r="A17" s="4">
        <v>377</v>
      </c>
    </row>
    <row r="18" spans="1:4">
      <c t="s" r="A18" s="3">
        <v>725</v>
      </c>
    </row>
    <row r="19" spans="1:4">
      <c t="s" r="A19" s="4">
        <v>50</v>
      </c>
      <c t="n" r="B19" s="6">
        <v>1030200000</v>
      </c>
      <c t="n" r="C19" s="6">
        <v>1139300000</v>
      </c>
      <c t="n" r="D19" s="6">
        <v>1153100000</v>
      </c>
    </row>
    <row r="20" spans="1:4">
      <c t="s" r="A20" s="4">
        <v>40</v>
      </c>
      <c t="n" r="B20" s="6">
        <v>98400000</v>
      </c>
      <c t="n" r="C20" s="6">
        <v>166300000</v>
      </c>
      <c t="n" r="D20" s="6">
        <v>151200000</v>
      </c>
    </row>
    <row r="21" spans="1:4">
      <c t="s" r="A21" s="4">
        <v>38</v>
      </c>
      <c t="n" r="B21" s="6">
        <v>-474000000</v>
      </c>
    </row>
    <row r="22" spans="1:4">
      <c t="s" r="A22" s="4">
        <v>382</v>
      </c>
    </row>
    <row r="23" spans="1:4">
      <c t="s" r="A23" s="3">
        <v>725</v>
      </c>
    </row>
    <row r="24" spans="1:4">
      <c t="s" r="A24" s="4">
        <v>50</v>
      </c>
      <c t="n" r="B24" s="6">
        <v>509500000</v>
      </c>
      <c t="n" r="C24" s="6">
        <v>501700000</v>
      </c>
      <c t="n" r="D24" s="6">
        <v>499000000</v>
      </c>
    </row>
    <row r="25" spans="1:4">
      <c t="s" r="A25" s="4">
        <v>40</v>
      </c>
      <c t="n" r="B25" s="6">
        <v>107800000</v>
      </c>
      <c t="n" r="C25" s="6">
        <v>104600000</v>
      </c>
      <c t="n" r="D25" s="6">
        <v>85600000</v>
      </c>
    </row>
    <row r="26" spans="1:4">
      <c t="s" r="A26" s="4">
        <v>38</v>
      </c>
      <c t="n" r="B26" s="6">
        <v>0</v>
      </c>
    </row>
    <row r="27" spans="1:4">
      <c t="s" r="A27" s="4">
        <v>727</v>
      </c>
    </row>
    <row r="28" spans="1:4">
      <c t="s" r="A28" s="3">
        <v>725</v>
      </c>
    </row>
    <row r="29" spans="1:4">
      <c t="s" r="A29" s="4">
        <v>50</v>
      </c>
      <c t="n" r="B29" s="6">
        <v>34700000</v>
      </c>
      <c t="n" r="C29" s="6">
        <v>31100000</v>
      </c>
      <c t="n" r="D29" s="6">
        <v>25400000</v>
      </c>
    </row>
    <row r="30" spans="1:4">
      <c t="s" r="A30" s="4">
        <v>40</v>
      </c>
      <c t="n" r="B30" s="7">
        <v>-105400000</v>
      </c>
      <c t="n" r="C30" s="7">
        <v>-180400000</v>
      </c>
      <c t="n" r="D30" s="7">
        <v>-139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8</v>
      </c>
      <c t="s" r="B1" s="2">
        <v>1</v>
      </c>
    </row>
    <row r="2" spans="1:4">
      <c t="s" r="B2" s="2">
        <v>2</v>
      </c>
      <c t="s" r="C2" s="2">
        <v>30</v>
      </c>
      <c t="s" r="D2" s="2">
        <v>31</v>
      </c>
    </row>
    <row r="3" spans="1:4">
      <c t="s" r="A3" s="3">
        <v>725</v>
      </c>
    </row>
    <row r="4" spans="1:4">
      <c t="s" r="A4" s="4">
        <v>729</v>
      </c>
      <c t="n" r="B4" s="8">
        <v>65.40000000000001</v>
      </c>
      <c t="n" r="C4" s="8">
        <v>85.40000000000001</v>
      </c>
      <c t="n" r="D4" s="8">
        <v>69.2</v>
      </c>
    </row>
    <row r="5" spans="1:4">
      <c t="s" r="A5" s="4">
        <v>730</v>
      </c>
      <c t="n" r="B5" s="9">
        <v>70.40000000000001</v>
      </c>
      <c t="n" r="C5" s="9">
        <v>78.5</v>
      </c>
      <c t="n" r="D5" s="6">
        <v>49</v>
      </c>
    </row>
    <row r="6" spans="1:4">
      <c t="s" r="A6" s="4">
        <v>377</v>
      </c>
    </row>
    <row r="7" spans="1:4">
      <c t="s" r="A7" s="3">
        <v>725</v>
      </c>
    </row>
    <row r="8" spans="1:4">
      <c t="s" r="A8" s="4">
        <v>729</v>
      </c>
      <c t="n" r="B8" s="9">
        <v>23.3</v>
      </c>
      <c t="n" r="C8" s="9">
        <v>41.4</v>
      </c>
      <c t="n" r="D8" s="6">
        <v>31</v>
      </c>
    </row>
    <row r="9" spans="1:4">
      <c t="s" r="A9" s="4">
        <v>730</v>
      </c>
      <c t="n" r="B9" s="6">
        <v>30</v>
      </c>
      <c t="n" r="C9" s="9">
        <v>46.3</v>
      </c>
      <c t="n" r="D9" s="9">
        <v>20.4</v>
      </c>
    </row>
    <row r="10" spans="1:4">
      <c t="s" r="A10" s="4">
        <v>382</v>
      </c>
    </row>
    <row r="11" spans="1:4">
      <c t="s" r="A11" s="3">
        <v>725</v>
      </c>
    </row>
    <row r="12" spans="1:4">
      <c t="s" r="A12" s="4">
        <v>729</v>
      </c>
      <c t="n" r="B12" s="9">
        <v>30.8</v>
      </c>
      <c t="n" r="C12" s="9">
        <v>40.4</v>
      </c>
      <c t="n" r="D12" s="9">
        <v>36.2</v>
      </c>
    </row>
    <row r="13" spans="1:4">
      <c t="s" r="A13" s="4">
        <v>730</v>
      </c>
      <c t="n" r="B13" s="9">
        <v>23.2</v>
      </c>
      <c t="n" r="C13" s="9">
        <v>19.1</v>
      </c>
      <c t="n" r="D13" s="9">
        <v>13.4</v>
      </c>
    </row>
    <row r="14" spans="1:4">
      <c t="s" r="A14" s="4">
        <v>727</v>
      </c>
    </row>
    <row r="15" spans="1:4">
      <c t="s" r="A15" s="3">
        <v>725</v>
      </c>
    </row>
    <row r="16" spans="1:4">
      <c t="s" r="A16" s="4">
        <v>729</v>
      </c>
      <c t="n" r="B16" s="9">
        <v>11.3</v>
      </c>
      <c t="n" r="C16" s="9">
        <v>3.6</v>
      </c>
      <c t="n" r="D16" s="6">
        <v>2</v>
      </c>
    </row>
    <row r="17" spans="1:4">
      <c t="s" r="A17" s="4">
        <v>730</v>
      </c>
      <c t="n" r="B17" s="8">
        <v>17.2</v>
      </c>
      <c t="n" r="C17" s="8">
        <v>13.1</v>
      </c>
      <c t="n" r="D17" s="8">
        <v>1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1</v>
      </c>
      <c t="s" r="B1" s="2">
        <v>2</v>
      </c>
      <c t="s" r="C1" s="2">
        <v>30</v>
      </c>
    </row>
    <row r="2" spans="1:3">
      <c t="s" r="A2" s="3">
        <v>732</v>
      </c>
    </row>
    <row r="3" spans="1:3">
      <c t="s" r="A3" s="4">
        <v>449</v>
      </c>
      <c t="n" r="B3" s="8">
        <v>2000.2</v>
      </c>
      <c t="n" r="C3" s="8">
        <v>2517.9</v>
      </c>
    </row>
    <row r="4" spans="1:3">
      <c t="s" r="A4" s="4">
        <v>727</v>
      </c>
    </row>
    <row r="5" spans="1:3">
      <c t="s" r="A5" s="3">
        <v>732</v>
      </c>
    </row>
    <row r="6" spans="1:3">
      <c t="s" r="A6" s="4">
        <v>449</v>
      </c>
      <c t="n" r="B6" s="9">
        <v>202.8</v>
      </c>
      <c t="n" r="C6" s="9">
        <v>240.5</v>
      </c>
    </row>
    <row r="7" spans="1:3">
      <c t="s" r="A7" s="4">
        <v>733</v>
      </c>
    </row>
    <row r="8" spans="1:3">
      <c t="s" r="A8" s="3">
        <v>732</v>
      </c>
    </row>
    <row r="9" spans="1:3">
      <c t="s" r="A9" s="4">
        <v>449</v>
      </c>
      <c t="n" r="B9" s="9">
        <v>766.5</v>
      </c>
      <c t="n" r="C9" s="9">
        <v>1235.2</v>
      </c>
    </row>
    <row r="10" spans="1:3">
      <c t="s" r="A10" s="4">
        <v>734</v>
      </c>
    </row>
    <row r="11" spans="1:3">
      <c t="s" r="A11" s="3">
        <v>732</v>
      </c>
    </row>
    <row r="12" spans="1:3">
      <c t="s" r="A12" s="4">
        <v>449</v>
      </c>
      <c t="n" r="B12" s="8">
        <v>1030.9</v>
      </c>
      <c t="n" r="C12" s="8">
        <v>104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735</v>
      </c>
      <c t="s" r="B1" s="2">
        <v>318</v>
      </c>
      <c t="s" r="C1" s="2">
        <v>1</v>
      </c>
    </row>
    <row r="2" spans="1:5">
      <c t="s" r="B2" s="2">
        <v>608</v>
      </c>
      <c t="s" r="C2" s="2">
        <v>2</v>
      </c>
      <c t="s" r="D2" s="2">
        <v>30</v>
      </c>
      <c t="s" r="E2" s="2">
        <v>31</v>
      </c>
    </row>
    <row r="3" spans="1:5">
      <c t="s" r="A3" s="3">
        <v>736</v>
      </c>
    </row>
    <row r="4" spans="1:5">
      <c t="s" r="A4" s="4">
        <v>50</v>
      </c>
      <c t="n" r="C4" s="8">
        <v>1574.4</v>
      </c>
      <c t="n" r="D4" s="8">
        <v>1672.1</v>
      </c>
      <c t="n" r="E4" s="8">
        <v>1677.5</v>
      </c>
    </row>
    <row r="5" spans="1:5">
      <c t="s" r="A5" s="4">
        <v>737</v>
      </c>
      <c t="n" r="C5" s="8">
        <v>0.4</v>
      </c>
    </row>
    <row r="6" spans="1:5">
      <c t="s" r="A6" s="4">
        <v>52</v>
      </c>
    </row>
    <row r="7" spans="1:5">
      <c t="s" r="A7" s="3">
        <v>736</v>
      </c>
    </row>
    <row r="8" spans="1:5">
      <c t="s" r="A8" s="4">
        <v>50</v>
      </c>
      <c t="n" r="B8" s="7">
        <v>79</v>
      </c>
      <c t="n" r="D8" s="9">
        <v>78.7</v>
      </c>
      <c t="n" r="E8" s="9">
        <v>91.3</v>
      </c>
    </row>
    <row r="9" spans="1:5">
      <c t="s" r="A9" s="4">
        <v>325</v>
      </c>
      <c t="n" r="D9" s="6">
        <v>74</v>
      </c>
      <c t="n" r="E9" s="6">
        <v>95</v>
      </c>
    </row>
    <row r="10" spans="1:5">
      <c t="s" r="A10" s="4">
        <v>738</v>
      </c>
    </row>
    <row r="11" spans="1:5">
      <c t="s" r="A11" s="3">
        <v>736</v>
      </c>
    </row>
    <row r="12" spans="1:5">
      <c t="s" r="A12" s="4">
        <v>325</v>
      </c>
      <c t="n" r="D12" s="6">
        <v>22</v>
      </c>
      <c t="n" r="E12" s="6">
        <v>25</v>
      </c>
    </row>
    <row r="13" spans="1:5">
      <c t="s" r="A13" s="4">
        <v>739</v>
      </c>
    </row>
    <row r="14" spans="1:5">
      <c t="s" r="A14" s="3">
        <v>736</v>
      </c>
    </row>
    <row r="15" spans="1:5">
      <c t="s" r="A15" s="4">
        <v>325</v>
      </c>
      <c t="n" r="D15" s="6">
        <v>41</v>
      </c>
      <c t="n" r="E15" s="6">
        <v>60</v>
      </c>
    </row>
    <row r="16" spans="1:5">
      <c t="s" r="A16" s="4">
        <v>740</v>
      </c>
    </row>
    <row r="17" spans="1:5">
      <c t="s" r="A17" s="3">
        <v>736</v>
      </c>
    </row>
    <row r="18" spans="1:5">
      <c t="s" r="A18" s="4">
        <v>325</v>
      </c>
      <c t="n" r="D18" s="7">
        <v>11</v>
      </c>
      <c t="n" r="E18" s="7">
        <v>1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741</v>
      </c>
      <c t="s" r="B1" s="2">
        <v>1</v>
      </c>
    </row>
    <row r="2" spans="1:2">
      <c t="s" r="B2" s="2">
        <v>2</v>
      </c>
    </row>
    <row r="3" spans="1:2">
      <c t="s" r="A3" s="3">
        <v>216</v>
      </c>
    </row>
    <row r="4" spans="1:2">
      <c t="s" r="A4" s="4">
        <v>742</v>
      </c>
      <c t="s" r="B4" s="4">
        <v>7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36</v>
      </c>
      <c t="s" r="B1" s="2">
        <v>1</v>
      </c>
    </row>
    <row r="2" spans="1:4">
      <c t="s" r="B2" s="2">
        <v>2</v>
      </c>
      <c t="s" r="C2" s="2">
        <v>30</v>
      </c>
      <c t="s" r="D2" s="2">
        <v>31</v>
      </c>
    </row>
    <row r="3" spans="1:4">
      <c t="s" r="A3" s="3">
        <v>137</v>
      </c>
    </row>
    <row r="4" spans="1:4">
      <c t="s" r="A4" s="4">
        <v>116</v>
      </c>
      <c t="n" r="B4" s="8">
        <v>-426.3</v>
      </c>
      <c t="n" r="C4" s="8">
        <v>27.1</v>
      </c>
      <c t="n" r="D4" s="8">
        <v>154.6</v>
      </c>
    </row>
    <row r="5" spans="1:4">
      <c t="s" r="A5" s="4">
        <v>138</v>
      </c>
      <c t="n" r="B5" s="9">
        <v>65.40000000000001</v>
      </c>
      <c t="n" r="C5" s="9">
        <v>85.40000000000001</v>
      </c>
      <c t="n" r="D5" s="9">
        <v>69.2</v>
      </c>
    </row>
    <row r="6" spans="1:4">
      <c t="s" r="A6" s="4">
        <v>139</v>
      </c>
      <c t="n" r="B6" s="9">
        <v>14.1</v>
      </c>
      <c t="n" r="C6" s="9">
        <v>7.9</v>
      </c>
      <c t="n" r="D6" s="6">
        <v>6</v>
      </c>
    </row>
    <row r="7" spans="1:4">
      <c t="s" r="A7" s="4">
        <v>38</v>
      </c>
      <c t="n" r="B7" s="6">
        <v>474</v>
      </c>
      <c t="n" r="C7" s="6">
        <v>0</v>
      </c>
      <c t="n" r="D7" s="6">
        <v>0</v>
      </c>
    </row>
    <row r="8" spans="1:4">
      <c t="s" r="A8" s="4">
        <v>140</v>
      </c>
      <c t="n" r="B8" s="6">
        <v>0</v>
      </c>
      <c t="n" r="C8" s="9">
        <v>41.9</v>
      </c>
      <c t="n" r="D8" s="6">
        <v>0</v>
      </c>
    </row>
    <row r="9" spans="1:4">
      <c t="s" r="A9" s="4">
        <v>141</v>
      </c>
      <c t="n" r="B9" s="9">
        <v>-6.7</v>
      </c>
      <c t="n" r="C9" s="9">
        <v>6.7</v>
      </c>
      <c t="n" r="D9" s="9">
        <v>3.4</v>
      </c>
    </row>
    <row r="10" spans="1:4">
      <c t="s" r="A10" s="3">
        <v>142</v>
      </c>
    </row>
    <row r="11" spans="1:4">
      <c t="s" r="A11" s="4">
        <v>143</v>
      </c>
      <c t="n" r="B11" s="6">
        <v>9</v>
      </c>
      <c t="n" r="C11" s="9">
        <v>15.1</v>
      </c>
      <c t="n" r="D11" s="9">
        <v>-19.5</v>
      </c>
    </row>
    <row r="12" spans="1:4">
      <c t="s" r="A12" s="4">
        <v>65</v>
      </c>
      <c t="n" r="B12" s="9">
        <v>-20.2</v>
      </c>
      <c t="n" r="C12" s="9">
        <v>-2.9</v>
      </c>
      <c t="n" r="D12" s="9">
        <v>14.3</v>
      </c>
    </row>
    <row r="13" spans="1:4">
      <c t="s" r="A13" s="4">
        <v>144</v>
      </c>
      <c t="n" r="B13" s="6">
        <v>-6</v>
      </c>
      <c t="n" r="C13" s="9">
        <v>-4.8</v>
      </c>
      <c t="n" r="D13" s="6">
        <v>2</v>
      </c>
    </row>
    <row r="14" spans="1:4">
      <c t="s" r="A14" s="4">
        <v>145</v>
      </c>
      <c t="n" r="B14" s="9">
        <v>14.7</v>
      </c>
      <c t="n" r="C14" s="9">
        <v>4.5</v>
      </c>
      <c t="n" r="D14" s="9">
        <v>15.1</v>
      </c>
    </row>
    <row r="15" spans="1:4">
      <c t="s" r="A15" s="4">
        <v>79</v>
      </c>
      <c t="n" r="B15" s="9">
        <v>-14.5</v>
      </c>
      <c t="n" r="C15" s="9">
        <v>0.9</v>
      </c>
      <c t="n" r="D15" s="9">
        <v>-23.8</v>
      </c>
    </row>
    <row r="16" spans="1:4">
      <c t="s" r="A16" s="4">
        <v>146</v>
      </c>
      <c t="n" r="B16" s="9">
        <v>-5.9</v>
      </c>
      <c t="n" r="C16" s="9">
        <v>-33.9</v>
      </c>
      <c t="n" r="D16" s="9">
        <v>2.5</v>
      </c>
    </row>
    <row r="17" spans="1:4">
      <c t="s" r="A17" s="4">
        <v>147</v>
      </c>
      <c t="n" r="B17" s="9">
        <v>97.59999999999999</v>
      </c>
      <c t="n" r="C17" s="9">
        <v>147.9</v>
      </c>
      <c t="n" r="D17" s="9">
        <v>223.8</v>
      </c>
    </row>
    <row r="18" spans="1:4">
      <c t="s" r="A18" s="3">
        <v>148</v>
      </c>
    </row>
    <row r="19" spans="1:4">
      <c t="s" r="A19" s="4">
        <v>149</v>
      </c>
      <c t="n" r="B19" s="9">
        <v>-70.40000000000001</v>
      </c>
      <c t="n" r="C19" s="9">
        <v>-78.5</v>
      </c>
      <c t="n" r="D19" s="6">
        <v>-49</v>
      </c>
    </row>
    <row r="20" spans="1:4">
      <c t="s" r="A20" s="4">
        <v>150</v>
      </c>
      <c t="n" r="B20" s="6">
        <v>0</v>
      </c>
      <c t="n" r="C20" s="6">
        <v>0</v>
      </c>
      <c t="n" r="D20" s="9">
        <v>-2.2</v>
      </c>
    </row>
    <row r="21" spans="1:4">
      <c t="s" r="A21" s="4">
        <v>151</v>
      </c>
      <c t="n" r="B21" s="9">
        <v>7.8</v>
      </c>
      <c t="n" r="C21" s="9">
        <v>7.8</v>
      </c>
      <c t="n" r="D21" s="9">
        <v>0.3</v>
      </c>
    </row>
    <row r="22" spans="1:4">
      <c t="s" r="A22" s="4">
        <v>152</v>
      </c>
      <c t="n" r="B22" s="9">
        <v>-62.6</v>
      </c>
      <c t="n" r="C22" s="9">
        <v>-70.7</v>
      </c>
      <c t="n" r="D22" s="9">
        <v>-50.9</v>
      </c>
    </row>
    <row r="23" spans="1:4">
      <c t="s" r="A23" s="3">
        <v>153</v>
      </c>
    </row>
    <row r="24" spans="1:4">
      <c t="s" r="A24" s="4">
        <v>154</v>
      </c>
      <c t="n" r="B24" s="6">
        <v>0</v>
      </c>
      <c t="n" r="C24" s="6">
        <v>638</v>
      </c>
      <c t="n" r="D24" s="6">
        <v>4</v>
      </c>
    </row>
    <row r="25" spans="1:4">
      <c t="s" r="A25" s="4">
        <v>155</v>
      </c>
      <c t="n" r="B25" s="6">
        <v>0</v>
      </c>
      <c t="n" r="C25" s="9">
        <v>-11.8</v>
      </c>
      <c t="n" r="D25" s="6">
        <v>0</v>
      </c>
    </row>
    <row r="26" spans="1:4">
      <c t="s" r="A26" s="4">
        <v>156</v>
      </c>
      <c t="n" r="B26" s="6">
        <v>-51</v>
      </c>
      <c t="n" r="C26" s="9">
        <v>-13.8</v>
      </c>
      <c t="n" r="D26" s="9">
        <v>-67.90000000000001</v>
      </c>
    </row>
    <row r="27" spans="1:4">
      <c t="s" r="A27" s="4">
        <v>157</v>
      </c>
      <c t="n" r="B27" s="6">
        <v>-1</v>
      </c>
      <c t="n" r="C27" s="6">
        <v>0</v>
      </c>
      <c t="n" r="D27" s="6">
        <v>0</v>
      </c>
    </row>
    <row r="28" spans="1:4">
      <c t="s" r="A28" s="4">
        <v>158</v>
      </c>
      <c t="n" r="B28" s="9">
        <v>1.4</v>
      </c>
      <c t="n" r="C28" s="6">
        <v>0</v>
      </c>
      <c t="n" r="D28" s="6">
        <v>0</v>
      </c>
    </row>
    <row r="29" spans="1:4">
      <c t="s" r="A29" s="4">
        <v>122</v>
      </c>
      <c t="n" r="B29" s="6">
        <v>0</v>
      </c>
      <c t="n" r="C29" s="6">
        <v>-680</v>
      </c>
      <c t="n" r="D29" s="6">
        <v>0</v>
      </c>
    </row>
    <row r="30" spans="1:4">
      <c t="s" r="A30" s="4">
        <v>159</v>
      </c>
      <c t="n" r="B30" s="6">
        <v>0</v>
      </c>
      <c t="n" r="C30" s="9">
        <v>93.3</v>
      </c>
      <c t="n" r="D30" s="9">
        <v>-119.3</v>
      </c>
    </row>
    <row r="31" spans="1:4">
      <c t="s" r="A31" s="4">
        <v>160</v>
      </c>
      <c t="n" r="B31" s="6">
        <v>0</v>
      </c>
      <c t="n" r="C31" s="9">
        <v>3.5</v>
      </c>
      <c t="n" r="D31" s="9">
        <v>3.2</v>
      </c>
    </row>
    <row r="32" spans="1:4">
      <c t="s" r="A32" s="4">
        <v>161</v>
      </c>
      <c t="n" r="B32" s="9">
        <v>-50.6</v>
      </c>
      <c t="n" r="C32" s="9">
        <v>29.2</v>
      </c>
      <c t="n" r="D32" s="6">
        <v>-180</v>
      </c>
    </row>
    <row r="33" spans="1:4">
      <c t="s" r="A33" s="4">
        <v>162</v>
      </c>
      <c t="n" r="B33" s="9">
        <v>-3.9</v>
      </c>
      <c t="n" r="C33" s="9">
        <v>-1.5</v>
      </c>
      <c t="n" r="D33" s="9">
        <v>3.3</v>
      </c>
    </row>
    <row r="34" spans="1:4">
      <c t="s" r="A34" s="4">
        <v>163</v>
      </c>
      <c t="n" r="B34" s="9">
        <v>-19.5</v>
      </c>
      <c t="n" r="C34" s="9">
        <v>104.9</v>
      </c>
      <c t="n" r="D34" s="9">
        <v>-3.8</v>
      </c>
    </row>
    <row r="35" spans="1:4">
      <c t="s" r="A35" s="4">
        <v>164</v>
      </c>
      <c t="n" r="B35" s="6">
        <v>149</v>
      </c>
      <c t="n" r="C35" s="9">
        <v>44.1</v>
      </c>
      <c t="n" r="D35" s="9">
        <v>47.9</v>
      </c>
    </row>
    <row r="36" spans="1:4">
      <c t="s" r="A36" s="4">
        <v>165</v>
      </c>
      <c t="n" r="B36" s="9">
        <v>129.5</v>
      </c>
      <c t="n" r="C36" s="6">
        <v>149</v>
      </c>
      <c t="n" r="D36" s="9">
        <v>44.1</v>
      </c>
    </row>
    <row r="37" spans="1:4">
      <c t="s" r="A37" s="3">
        <v>166</v>
      </c>
    </row>
    <row r="38" spans="1:4">
      <c t="s" r="A38" s="4">
        <v>167</v>
      </c>
      <c t="n" r="B38" s="9">
        <v>43.3</v>
      </c>
      <c t="n" r="C38" s="9">
        <v>87.59999999999999</v>
      </c>
      <c t="n" r="D38" s="9">
        <v>74.2</v>
      </c>
    </row>
    <row r="39" spans="1:4">
      <c t="s" r="A39" s="4">
        <v>168</v>
      </c>
      <c t="n" r="B39" s="9">
        <v>32.6</v>
      </c>
      <c t="n" r="C39" s="6">
        <v>0</v>
      </c>
      <c t="n" r="D39" s="6">
        <v>0</v>
      </c>
    </row>
    <row r="40" spans="1:4">
      <c t="s" r="A40" s="3">
        <v>169</v>
      </c>
    </row>
    <row r="41" spans="1:4">
      <c t="s" r="A41" s="4">
        <v>170</v>
      </c>
      <c t="n" r="B41" s="8">
        <v>5.6</v>
      </c>
      <c t="n" r="C41" s="8">
        <v>21.5</v>
      </c>
      <c t="n" r="D41"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4</v>
      </c>
      <c t="s" r="B1" s="2">
        <v>1</v>
      </c>
    </row>
    <row r="2" spans="1:4">
      <c t="s" r="B2" s="2">
        <v>2</v>
      </c>
      <c t="s" r="C2" s="2">
        <v>30</v>
      </c>
      <c t="s" r="D2" s="2">
        <v>31</v>
      </c>
    </row>
    <row r="3" spans="1:4">
      <c t="s" r="A3" s="3">
        <v>745</v>
      </c>
    </row>
    <row r="4" spans="1:4">
      <c t="s" r="A4" s="4">
        <v>50</v>
      </c>
      <c t="n" r="B4" s="8">
        <v>1574.4</v>
      </c>
      <c t="n" r="C4" s="8">
        <v>1672.1</v>
      </c>
      <c t="n" r="D4" s="8">
        <v>1677.5</v>
      </c>
    </row>
    <row r="5" spans="1:4">
      <c t="s" r="A5" s="4">
        <v>51</v>
      </c>
      <c t="n" r="B5" s="9">
        <v>1042.8</v>
      </c>
      <c t="n" r="C5" s="9">
        <v>1123.5</v>
      </c>
      <c t="n" r="D5" s="9">
        <v>1065.3</v>
      </c>
    </row>
    <row r="6" spans="1:4">
      <c t="s" r="A6" s="4">
        <v>35</v>
      </c>
      <c t="n" r="B6" s="9">
        <v>531.6</v>
      </c>
      <c t="n" r="C6" s="9">
        <v>548.6</v>
      </c>
      <c t="n" r="D6" s="9">
        <v>612.2</v>
      </c>
    </row>
    <row r="7" spans="1:4">
      <c t="s" r="A7" s="4">
        <v>746</v>
      </c>
      <c t="n" r="B7" s="9">
        <v>32.3</v>
      </c>
      <c t="n" r="C7" s="9">
        <v>33.6</v>
      </c>
      <c t="n" r="D7" s="9">
        <v>37.9</v>
      </c>
    </row>
    <row r="8" spans="1:4">
      <c t="s" r="A8" s="4">
        <v>37</v>
      </c>
      <c t="n" r="B8" s="9">
        <v>398.5</v>
      </c>
      <c t="n" r="C8" s="9">
        <v>424.5</v>
      </c>
      <c t="n" r="D8" s="9">
        <v>351.4</v>
      </c>
    </row>
    <row r="9" spans="1:4">
      <c t="s" r="A9" s="4">
        <v>38</v>
      </c>
      <c t="n" r="B9" s="6">
        <v>474</v>
      </c>
      <c t="n" r="C9" s="6">
        <v>0</v>
      </c>
      <c t="n" r="D9" s="6">
        <v>0</v>
      </c>
    </row>
    <row r="10" spans="1:4">
      <c t="s" r="A10" s="4">
        <v>39</v>
      </c>
      <c t="n" r="B10" s="9">
        <v>4.5</v>
      </c>
      <c t="n" r="C10" s="9">
        <v>-3.8</v>
      </c>
      <c t="n" r="D10" s="9">
        <v>-2.4</v>
      </c>
    </row>
    <row r="11" spans="1:4">
      <c t="s" r="A11" s="4">
        <v>40</v>
      </c>
      <c t="n" r="B11" s="9">
        <v>-377.7</v>
      </c>
      <c t="n" r="C11" s="9">
        <v>94.3</v>
      </c>
      <c t="n" r="D11" s="9">
        <v>225.3</v>
      </c>
    </row>
    <row r="12" spans="1:4">
      <c t="s" r="A12" s="4">
        <v>41</v>
      </c>
      <c t="n" r="B12" s="9">
        <v>0.3</v>
      </c>
      <c t="n" r="C12" s="9">
        <v>2.9</v>
      </c>
      <c t="n" r="D12" s="9">
        <v>2.6</v>
      </c>
    </row>
    <row r="13" spans="1:4">
      <c t="s" r="A13" s="4">
        <v>42</v>
      </c>
      <c t="n" r="B13" s="9">
        <v>-33.1</v>
      </c>
      <c t="n" r="C13" s="6">
        <v>-6</v>
      </c>
      <c t="n" r="D13" s="9">
        <v>-0.1</v>
      </c>
    </row>
    <row r="14" spans="1:4">
      <c t="s" r="A14" s="4">
        <v>43</v>
      </c>
      <c t="n" r="B14" s="9">
        <v>-410.5</v>
      </c>
      <c t="n" r="C14" s="9">
        <v>91.2</v>
      </c>
      <c t="n" r="D14" s="9">
        <v>227.8</v>
      </c>
    </row>
    <row r="15" spans="1:4">
      <c t="s" r="A15" s="4">
        <v>747</v>
      </c>
      <c t="n" r="B15" s="9">
        <v>-15.8</v>
      </c>
      <c t="n" r="C15" s="9">
        <v>-64.09999999999999</v>
      </c>
      <c t="n" r="D15" s="9">
        <v>-73.2</v>
      </c>
    </row>
    <row r="16" spans="1:4">
      <c t="s" r="A16" s="4">
        <v>748</v>
      </c>
      <c t="n" r="B16" s="6">
        <v>0</v>
      </c>
      <c t="n" r="C16" s="6">
        <v>0</v>
      </c>
      <c t="n" r="D16" s="6">
        <v>0</v>
      </c>
    </row>
    <row r="17" spans="1:4">
      <c t="s" r="A17" s="4">
        <v>45</v>
      </c>
      <c t="n" r="B17" s="9">
        <v>-426.3</v>
      </c>
      <c t="n" r="C17" s="9">
        <v>27.1</v>
      </c>
      <c t="n" r="D17" s="9">
        <v>154.6</v>
      </c>
    </row>
    <row r="18" spans="1:4">
      <c t="s" r="A18" s="4">
        <v>749</v>
      </c>
      <c t="n" r="B18" s="9">
        <v>-24.1</v>
      </c>
      <c t="n" r="C18" s="9">
        <v>-10.8</v>
      </c>
      <c t="n" r="D18" s="9">
        <v>-29.7</v>
      </c>
    </row>
    <row r="19" spans="1:4">
      <c t="s" r="A19" s="4">
        <v>60</v>
      </c>
      <c t="n" r="B19" s="9">
        <v>-450.4</v>
      </c>
      <c t="n" r="C19" s="9">
        <v>16.3</v>
      </c>
      <c t="n" r="D19" s="9">
        <v>124.9</v>
      </c>
    </row>
    <row r="20" spans="1:4">
      <c t="s" r="A20" s="4">
        <v>750</v>
      </c>
    </row>
    <row r="21" spans="1:4">
      <c t="s" r="A21" s="3">
        <v>745</v>
      </c>
    </row>
    <row r="22" spans="1:4">
      <c t="s" r="A22" s="4">
        <v>50</v>
      </c>
      <c t="n" r="B22" s="9">
        <v>-348.6</v>
      </c>
      <c t="n" r="C22" s="9">
        <v>-402.7</v>
      </c>
      <c t="n" r="D22" s="6">
        <v>-416</v>
      </c>
    </row>
    <row r="23" spans="1:4">
      <c t="s" r="A23" s="4">
        <v>51</v>
      </c>
      <c t="n" r="B23" s="9">
        <v>-348.6</v>
      </c>
      <c t="n" r="C23" s="9">
        <v>-402.7</v>
      </c>
      <c t="n" r="D23" s="6">
        <v>-416</v>
      </c>
    </row>
    <row r="24" spans="1:4">
      <c t="s" r="A24" s="4">
        <v>35</v>
      </c>
      <c t="n" r="B24" s="6">
        <v>0</v>
      </c>
      <c t="n" r="C24" s="6">
        <v>0</v>
      </c>
      <c t="n" r="D24" s="6">
        <v>0</v>
      </c>
    </row>
    <row r="25" spans="1:4">
      <c t="s" r="A25" s="4">
        <v>746</v>
      </c>
      <c t="n" r="B25" s="6">
        <v>0</v>
      </c>
      <c t="n" r="C25" s="6">
        <v>0</v>
      </c>
      <c t="n" r="D25" s="6">
        <v>0</v>
      </c>
    </row>
    <row r="26" spans="1:4">
      <c t="s" r="A26" s="4">
        <v>37</v>
      </c>
      <c t="n" r="B26" s="6">
        <v>0</v>
      </c>
      <c t="n" r="C26" s="6">
        <v>0</v>
      </c>
      <c t="n" r="D26" s="6">
        <v>0</v>
      </c>
    </row>
    <row r="27" spans="1:4">
      <c t="s" r="A27" s="4">
        <v>38</v>
      </c>
      <c t="n" r="B27" s="6">
        <v>0</v>
      </c>
    </row>
    <row r="28" spans="1:4">
      <c t="s" r="A28" s="4">
        <v>39</v>
      </c>
      <c t="n" r="B28" s="6">
        <v>0</v>
      </c>
      <c t="n" r="C28" s="6">
        <v>0</v>
      </c>
      <c t="n" r="D28" s="6">
        <v>0</v>
      </c>
    </row>
    <row r="29" spans="1:4">
      <c t="s" r="A29" s="4">
        <v>40</v>
      </c>
      <c t="n" r="B29" s="6">
        <v>0</v>
      </c>
      <c t="n" r="C29" s="6">
        <v>0</v>
      </c>
      <c t="n" r="D29" s="6">
        <v>0</v>
      </c>
    </row>
    <row r="30" spans="1:4">
      <c t="s" r="A30" s="4">
        <v>41</v>
      </c>
      <c t="n" r="B30" s="9">
        <v>-3.1</v>
      </c>
      <c t="n" r="C30" s="6">
        <v>0</v>
      </c>
      <c t="n" r="D30" s="6">
        <v>0</v>
      </c>
    </row>
    <row r="31" spans="1:4">
      <c t="s" r="A31" s="4">
        <v>42</v>
      </c>
      <c t="n" r="B31" s="9">
        <v>3.1</v>
      </c>
      <c t="n" r="C31" s="6">
        <v>0</v>
      </c>
      <c t="n" r="D31" s="6">
        <v>0</v>
      </c>
    </row>
    <row r="32" spans="1:4">
      <c t="s" r="A32" s="4">
        <v>43</v>
      </c>
      <c t="n" r="B32" s="6">
        <v>0</v>
      </c>
      <c t="n" r="C32" s="6">
        <v>0</v>
      </c>
      <c t="n" r="D32" s="6">
        <v>0</v>
      </c>
    </row>
    <row r="33" spans="1:4">
      <c t="s" r="A33" s="4">
        <v>747</v>
      </c>
      <c t="n" r="B33" s="6">
        <v>0</v>
      </c>
      <c t="n" r="C33" s="6">
        <v>0</v>
      </c>
      <c t="n" r="D33" s="6">
        <v>0</v>
      </c>
    </row>
    <row r="34" spans="1:4">
      <c t="s" r="A34" s="4">
        <v>748</v>
      </c>
      <c t="n" r="B34" s="9">
        <v>367.1</v>
      </c>
      <c t="n" r="C34" s="9">
        <v>-7.6</v>
      </c>
      <c t="n" r="D34" s="9">
        <v>-71.90000000000001</v>
      </c>
    </row>
    <row r="35" spans="1:4">
      <c t="s" r="A35" s="4">
        <v>45</v>
      </c>
      <c t="n" r="B35" s="9">
        <v>367.1</v>
      </c>
      <c t="n" r="C35" s="9">
        <v>-7.6</v>
      </c>
      <c t="n" r="D35" s="9">
        <v>-71.90000000000001</v>
      </c>
    </row>
    <row r="36" spans="1:4">
      <c t="s" r="A36" s="4">
        <v>749</v>
      </c>
      <c t="n" r="B36" s="6">
        <v>0</v>
      </c>
      <c t="n" r="C36" s="6">
        <v>0</v>
      </c>
      <c t="n" r="D36" s="6">
        <v>0</v>
      </c>
    </row>
    <row r="37" spans="1:4">
      <c t="s" r="A37" s="4">
        <v>60</v>
      </c>
      <c t="n" r="B37" s="9">
        <v>367.1</v>
      </c>
      <c t="n" r="C37" s="9">
        <v>-7.6</v>
      </c>
      <c t="n" r="D37" s="9">
        <v>-71.90000000000001</v>
      </c>
    </row>
    <row r="38" spans="1:4">
      <c t="s" r="A38" s="4">
        <v>751</v>
      </c>
    </row>
    <row r="39" spans="1:4">
      <c t="s" r="A39" s="3">
        <v>745</v>
      </c>
    </row>
    <row r="40" spans="1:4">
      <c t="s" r="A40" s="4">
        <v>50</v>
      </c>
      <c t="n" r="B40" s="6">
        <v>0</v>
      </c>
      <c t="n" r="C40" s="6">
        <v>0</v>
      </c>
      <c t="n" r="D40" s="6">
        <v>0</v>
      </c>
    </row>
    <row r="41" spans="1:4">
      <c t="s" r="A41" s="4">
        <v>51</v>
      </c>
      <c t="n" r="B41" s="6">
        <v>0</v>
      </c>
      <c t="n" r="C41" s="6">
        <v>0</v>
      </c>
      <c t="n" r="D41" s="6">
        <v>0</v>
      </c>
    </row>
    <row r="42" spans="1:4">
      <c t="s" r="A42" s="4">
        <v>35</v>
      </c>
      <c t="n" r="B42" s="6">
        <v>0</v>
      </c>
      <c t="n" r="C42" s="6">
        <v>0</v>
      </c>
      <c t="n" r="D42" s="6">
        <v>0</v>
      </c>
    </row>
    <row r="43" spans="1:4">
      <c t="s" r="A43" s="4">
        <v>746</v>
      </c>
      <c t="n" r="B43" s="6">
        <v>0</v>
      </c>
      <c t="n" r="C43" s="6">
        <v>0</v>
      </c>
      <c t="n" r="D43" s="6">
        <v>0</v>
      </c>
    </row>
    <row r="44" spans="1:4">
      <c t="s" r="A44" s="4">
        <v>37</v>
      </c>
      <c t="n" r="B44" s="9">
        <v>30.6</v>
      </c>
      <c t="n" r="C44" s="6">
        <v>3</v>
      </c>
      <c t="n" r="D44" s="6">
        <v>0</v>
      </c>
    </row>
    <row r="45" spans="1:4">
      <c t="s" r="A45" s="4">
        <v>38</v>
      </c>
      <c t="n" r="B45" s="6">
        <v>0</v>
      </c>
    </row>
    <row r="46" spans="1:4">
      <c t="s" r="A46" s="4">
        <v>39</v>
      </c>
      <c t="n" r="B46" s="9">
        <v>-2.7</v>
      </c>
      <c t="n" r="C46" s="9">
        <v>0.1</v>
      </c>
      <c t="n" r="D46" s="6">
        <v>0</v>
      </c>
    </row>
    <row r="47" spans="1:4">
      <c t="s" r="A47" s="4">
        <v>40</v>
      </c>
      <c t="n" r="B47" s="9">
        <v>-27.9</v>
      </c>
      <c t="n" r="C47" s="9">
        <v>-3.1</v>
      </c>
      <c t="n" r="D47" s="6">
        <v>0</v>
      </c>
    </row>
    <row r="48" spans="1:4">
      <c t="s" r="A48" s="4">
        <v>41</v>
      </c>
      <c t="n" r="B48" s="9">
        <v>0.3</v>
      </c>
      <c t="n" r="C48" s="6">
        <v>0</v>
      </c>
      <c t="n" r="D48" s="6">
        <v>0</v>
      </c>
    </row>
    <row r="49" spans="1:4">
      <c t="s" r="A49" s="4">
        <v>42</v>
      </c>
      <c t="n" r="B49" s="9">
        <v>-33.8</v>
      </c>
      <c t="n" r="C49" s="9">
        <v>-5.2</v>
      </c>
      <c t="n" r="D49" s="6">
        <v>0</v>
      </c>
    </row>
    <row r="50" spans="1:4">
      <c t="s" r="A50" s="4">
        <v>43</v>
      </c>
      <c t="n" r="B50" s="9">
        <v>-61.4</v>
      </c>
      <c t="n" r="C50" s="9">
        <v>-8.300000000000001</v>
      </c>
      <c t="n" r="D50" s="6">
        <v>0</v>
      </c>
    </row>
    <row r="51" spans="1:4">
      <c t="s" r="A51" s="4">
        <v>747</v>
      </c>
      <c t="n" r="B51" s="9">
        <v>24.6</v>
      </c>
      <c t="n" r="C51" s="6">
        <v>0</v>
      </c>
      <c t="n" r="D51" s="6">
        <v>0</v>
      </c>
    </row>
    <row r="52" spans="1:4">
      <c t="s" r="A52" s="4">
        <v>748</v>
      </c>
      <c t="n" r="B52" s="9">
        <v>-389.5</v>
      </c>
      <c t="n" r="C52" s="9">
        <v>-6.2</v>
      </c>
      <c t="n" r="D52" s="6">
        <v>0</v>
      </c>
    </row>
    <row r="53" spans="1:4">
      <c t="s" r="A53" s="4">
        <v>45</v>
      </c>
      <c t="n" r="B53" s="9">
        <v>-426.3</v>
      </c>
      <c t="n" r="C53" s="9">
        <v>-14.5</v>
      </c>
      <c t="n" r="D53" s="6">
        <v>0</v>
      </c>
    </row>
    <row r="54" spans="1:4">
      <c t="s" r="A54" s="4">
        <v>749</v>
      </c>
      <c t="n" r="B54" s="6">
        <v>0</v>
      </c>
      <c t="n" r="C54" s="6">
        <v>0</v>
      </c>
      <c t="n" r="D54" s="6">
        <v>0</v>
      </c>
    </row>
    <row r="55" spans="1:4">
      <c t="s" r="A55" s="4">
        <v>60</v>
      </c>
      <c t="n" r="B55" s="9">
        <v>-426.3</v>
      </c>
      <c t="n" r="C55" s="9">
        <v>-14.5</v>
      </c>
      <c t="n" r="D55" s="6">
        <v>0</v>
      </c>
    </row>
    <row r="56" spans="1:4">
      <c t="s" r="A56" s="4">
        <v>752</v>
      </c>
    </row>
    <row r="57" spans="1:4">
      <c t="s" r="A57" s="3">
        <v>745</v>
      </c>
    </row>
    <row r="58" spans="1:4">
      <c t="s" r="A58" s="4">
        <v>50</v>
      </c>
      <c t="n" r="B58" s="9">
        <v>1470.8</v>
      </c>
      <c t="n" r="C58" s="6">
        <v>1455</v>
      </c>
      <c t="n" r="D58" s="9">
        <v>1429.9</v>
      </c>
    </row>
    <row r="59" spans="1:4">
      <c t="s" r="A59" s="4">
        <v>51</v>
      </c>
      <c t="n" r="B59" s="9">
        <v>997.5</v>
      </c>
      <c t="n" r="C59" s="9">
        <v>979.6</v>
      </c>
      <c t="n" r="D59" s="9">
        <v>974.9</v>
      </c>
    </row>
    <row r="60" spans="1:4">
      <c t="s" r="A60" s="4">
        <v>35</v>
      </c>
      <c t="n" r="B60" s="9">
        <v>473.3</v>
      </c>
      <c t="n" r="C60" s="9">
        <v>475.4</v>
      </c>
      <c t="n" r="D60" s="6">
        <v>455</v>
      </c>
    </row>
    <row r="61" spans="1:4">
      <c t="s" r="A61" s="4">
        <v>746</v>
      </c>
      <c t="n" r="B61" s="9">
        <v>32.3</v>
      </c>
      <c t="n" r="C61" s="9">
        <v>33.6</v>
      </c>
      <c t="n" r="D61" s="9">
        <v>37.9</v>
      </c>
    </row>
    <row r="62" spans="1:4">
      <c t="s" r="A62" s="4">
        <v>37</v>
      </c>
      <c t="n" r="B62" s="9">
        <v>309.2</v>
      </c>
      <c t="n" r="C62" s="6">
        <v>363</v>
      </c>
      <c t="n" r="D62" s="9">
        <v>295.4</v>
      </c>
    </row>
    <row r="63" spans="1:4">
      <c t="s" r="A63" s="4">
        <v>38</v>
      </c>
      <c t="n" r="B63" s="6">
        <v>455</v>
      </c>
    </row>
    <row r="64" spans="1:4">
      <c t="s" r="A64" s="4">
        <v>39</v>
      </c>
      <c t="n" r="B64" s="9">
        <v>45.8</v>
      </c>
      <c t="n" r="C64" s="6">
        <v>0</v>
      </c>
      <c t="n" r="D64" s="6">
        <v>-1</v>
      </c>
    </row>
    <row r="65" spans="1:4">
      <c t="s" r="A65" s="4">
        <v>40</v>
      </c>
      <c t="n" r="B65" s="6">
        <v>-369</v>
      </c>
      <c t="n" r="C65" s="9">
        <v>78.8</v>
      </c>
      <c t="n" r="D65" s="9">
        <v>122.7</v>
      </c>
    </row>
    <row r="66" spans="1:4">
      <c t="s" r="A66" s="4">
        <v>41</v>
      </c>
      <c t="n" r="B66" s="6">
        <v>0</v>
      </c>
      <c t="n" r="C66" s="9">
        <v>2.6</v>
      </c>
      <c t="n" r="D66" s="9">
        <v>2.5</v>
      </c>
    </row>
    <row r="67" spans="1:4">
      <c t="s" r="A67" s="4">
        <v>42</v>
      </c>
      <c t="n" r="B67" s="9">
        <v>-2.1</v>
      </c>
      <c t="n" r="C67" s="9">
        <v>-0.7</v>
      </c>
      <c t="n" r="D67" s="6">
        <v>0</v>
      </c>
    </row>
    <row r="68" spans="1:4">
      <c t="s" r="A68" s="4">
        <v>43</v>
      </c>
      <c t="n" r="B68" s="9">
        <v>-371.1</v>
      </c>
      <c t="n" r="C68" s="9">
        <v>80.7</v>
      </c>
      <c t="n" r="D68" s="9">
        <v>125.2</v>
      </c>
    </row>
    <row r="69" spans="1:4">
      <c t="s" r="A69" s="4">
        <v>747</v>
      </c>
      <c t="n" r="B69" s="9">
        <v>-29.2</v>
      </c>
      <c t="n" r="C69" s="9">
        <v>-62.8</v>
      </c>
      <c t="n" r="D69" s="9">
        <v>-52.3</v>
      </c>
    </row>
    <row r="70" spans="1:4">
      <c t="s" r="A70" s="4">
        <v>748</v>
      </c>
      <c t="n" r="B70" s="9">
        <v>22.4</v>
      </c>
      <c t="n" r="C70" s="9">
        <v>13.8</v>
      </c>
      <c t="n" r="D70" s="9">
        <v>71.90000000000001</v>
      </c>
    </row>
    <row r="71" spans="1:4">
      <c t="s" r="A71" s="4">
        <v>45</v>
      </c>
      <c t="n" r="B71" s="9">
        <v>-377.9</v>
      </c>
      <c t="n" r="C71" s="9">
        <v>31.7</v>
      </c>
      <c t="n" r="D71" s="9">
        <v>144.8</v>
      </c>
    </row>
    <row r="72" spans="1:4">
      <c t="s" r="A72" s="4">
        <v>749</v>
      </c>
      <c t="n" r="B72" s="9">
        <v>-0.1</v>
      </c>
      <c t="n" r="C72" s="9">
        <v>-0.9</v>
      </c>
      <c t="n" r="D72" s="9">
        <v>-4.2</v>
      </c>
    </row>
    <row r="73" spans="1:4">
      <c t="s" r="A73" s="4">
        <v>60</v>
      </c>
      <c t="n" r="B73" s="6">
        <v>-378</v>
      </c>
      <c t="n" r="C73" s="9">
        <v>30.8</v>
      </c>
      <c t="n" r="D73" s="9">
        <v>140.6</v>
      </c>
    </row>
    <row r="74" spans="1:4">
      <c t="s" r="A74" s="4">
        <v>753</v>
      </c>
    </row>
    <row r="75" spans="1:4">
      <c t="s" r="A75" s="3">
        <v>745</v>
      </c>
    </row>
    <row r="76" spans="1:4">
      <c t="s" r="A76" s="4">
        <v>50</v>
      </c>
      <c t="n" r="B76" s="9">
        <v>452.2</v>
      </c>
      <c t="n" r="C76" s="9">
        <v>619.8</v>
      </c>
      <c t="n" r="D76" s="9">
        <v>663.6</v>
      </c>
    </row>
    <row r="77" spans="1:4">
      <c t="s" r="A77" s="4">
        <v>51</v>
      </c>
      <c t="n" r="B77" s="9">
        <v>393.9</v>
      </c>
      <c t="n" r="C77" s="9">
        <v>546.6</v>
      </c>
      <c t="n" r="D77" s="9">
        <v>506.4</v>
      </c>
    </row>
    <row r="78" spans="1:4">
      <c t="s" r="A78" s="4">
        <v>35</v>
      </c>
      <c t="n" r="B78" s="9">
        <v>58.3</v>
      </c>
      <c t="n" r="C78" s="9">
        <v>73.2</v>
      </c>
      <c t="n" r="D78" s="9">
        <v>157.2</v>
      </c>
    </row>
    <row r="79" spans="1:4">
      <c t="s" r="A79" s="4">
        <v>746</v>
      </c>
      <c t="n" r="B79" s="6">
        <v>0</v>
      </c>
      <c t="n" r="C79" s="6">
        <v>0</v>
      </c>
      <c t="n" r="D79" s="6">
        <v>0</v>
      </c>
    </row>
    <row r="80" spans="1:4">
      <c t="s" r="A80" s="4">
        <v>37</v>
      </c>
      <c t="n" r="B80" s="9">
        <v>58.7</v>
      </c>
      <c t="n" r="C80" s="9">
        <v>58.5</v>
      </c>
      <c t="n" r="D80" s="6">
        <v>56</v>
      </c>
    </row>
    <row r="81" spans="1:4">
      <c t="s" r="A81" s="4">
        <v>38</v>
      </c>
      <c t="n" r="B81" s="6">
        <v>19</v>
      </c>
    </row>
    <row r="82" spans="1:4">
      <c t="s" r="A82" s="4">
        <v>39</v>
      </c>
      <c t="n" r="B82" s="9">
        <v>-38.6</v>
      </c>
      <c t="n" r="C82" s="9">
        <v>-3.9</v>
      </c>
      <c t="n" r="D82" s="9">
        <v>-1.4</v>
      </c>
    </row>
    <row r="83" spans="1:4">
      <c t="s" r="A83" s="4">
        <v>40</v>
      </c>
      <c t="n" r="B83" s="9">
        <v>19.2</v>
      </c>
      <c t="n" r="C83" s="9">
        <v>18.6</v>
      </c>
      <c t="n" r="D83" s="9">
        <v>102.6</v>
      </c>
    </row>
    <row r="84" spans="1:4">
      <c t="s" r="A84" s="4">
        <v>41</v>
      </c>
      <c t="n" r="B84" s="9">
        <v>3.1</v>
      </c>
      <c t="n" r="C84" s="9">
        <v>0.3</v>
      </c>
      <c t="n" r="D84" s="9">
        <v>0.1</v>
      </c>
    </row>
    <row r="85" spans="1:4">
      <c t="s" r="A85" s="4">
        <v>42</v>
      </c>
      <c t="n" r="B85" s="9">
        <v>-0.3</v>
      </c>
      <c t="n" r="C85" s="9">
        <v>-0.1</v>
      </c>
      <c t="n" r="D85" s="9">
        <v>-0.1</v>
      </c>
    </row>
    <row r="86" spans="1:4">
      <c t="s" r="A86" s="4">
        <v>43</v>
      </c>
      <c t="n" r="B86" s="6">
        <v>22</v>
      </c>
      <c t="n" r="C86" s="9">
        <v>18.8</v>
      </c>
      <c t="n" r="D86" s="9">
        <v>102.6</v>
      </c>
    </row>
    <row r="87" spans="1:4">
      <c t="s" r="A87" s="4">
        <v>747</v>
      </c>
      <c t="n" r="B87" s="9">
        <v>-11.2</v>
      </c>
      <c t="n" r="C87" s="9">
        <v>-1.3</v>
      </c>
      <c t="n" r="D87" s="9">
        <v>-20.9</v>
      </c>
    </row>
    <row r="88" spans="1:4">
      <c t="s" r="A88" s="4">
        <v>748</v>
      </c>
      <c t="n" r="B88" s="6">
        <v>0</v>
      </c>
      <c t="n" r="C88" s="6">
        <v>0</v>
      </c>
      <c t="n" r="D88" s="6">
        <v>0</v>
      </c>
    </row>
    <row r="89" spans="1:4">
      <c t="s" r="A89" s="4">
        <v>45</v>
      </c>
      <c t="n" r="B89" s="9">
        <v>10.8</v>
      </c>
      <c t="n" r="C89" s="9">
        <v>17.5</v>
      </c>
      <c t="n" r="D89" s="9">
        <v>81.7</v>
      </c>
    </row>
    <row r="90" spans="1:4">
      <c t="s" r="A90" s="4">
        <v>749</v>
      </c>
      <c t="n" r="B90" s="6">
        <v>-24</v>
      </c>
      <c t="n" r="C90" s="9">
        <v>-9.9</v>
      </c>
      <c t="n" r="D90" s="9">
        <v>-25.5</v>
      </c>
    </row>
    <row r="91" spans="1:4">
      <c t="s" r="A91" s="4">
        <v>60</v>
      </c>
      <c t="n" r="B91" s="8">
        <v>-13.2</v>
      </c>
      <c t="n" r="C91" s="8">
        <v>7.6</v>
      </c>
      <c t="n" r="D91" s="8">
        <v>5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54</v>
      </c>
      <c t="s" r="B1" s="2">
        <v>2</v>
      </c>
      <c t="s" r="C1" s="2">
        <v>30</v>
      </c>
      <c t="s" r="D1" s="2">
        <v>31</v>
      </c>
      <c t="s" r="E1" s="2">
        <v>755</v>
      </c>
    </row>
    <row r="2" spans="1:5">
      <c t="s" r="A2" s="3">
        <v>62</v>
      </c>
    </row>
    <row r="3" spans="1:5">
      <c t="s" r="A3" s="4">
        <v>63</v>
      </c>
      <c t="n" r="B3" s="8">
        <v>129.5</v>
      </c>
      <c t="n" r="C3" s="7">
        <v>149</v>
      </c>
      <c t="n" r="D3" s="8">
        <v>44.1</v>
      </c>
      <c t="n" r="E3" s="8">
        <v>47.9</v>
      </c>
    </row>
    <row r="4" spans="1:5">
      <c t="s" r="A4" s="4">
        <v>399</v>
      </c>
      <c t="n" r="B4" s="9">
        <v>224.7</v>
      </c>
      <c t="n" r="C4" s="9">
        <v>233.9</v>
      </c>
    </row>
    <row r="5" spans="1:5">
      <c t="s" r="A5" s="4">
        <v>65</v>
      </c>
      <c t="n" r="B5" s="9">
        <v>303.2</v>
      </c>
      <c t="n" r="C5" s="9">
        <v>283.1</v>
      </c>
    </row>
    <row r="6" spans="1:5">
      <c t="s" r="A6" s="4">
        <v>756</v>
      </c>
      <c t="n" r="C6" s="9">
        <v>17.6</v>
      </c>
    </row>
    <row r="7" spans="1:5">
      <c t="s" r="A7" s="4">
        <v>66</v>
      </c>
      <c t="n" r="B7" s="9">
        <v>18.6</v>
      </c>
      <c t="n" r="C7" s="9">
        <v>15.5</v>
      </c>
    </row>
    <row r="8" spans="1:5">
      <c t="s" r="A8" s="4">
        <v>68</v>
      </c>
      <c t="n" r="B8" s="6">
        <v>676</v>
      </c>
      <c t="n" r="C8" s="9">
        <v>683.6</v>
      </c>
    </row>
    <row r="9" spans="1:5">
      <c t="s" r="A9" s="4">
        <v>757</v>
      </c>
      <c t="n" r="B9" s="9">
        <v>279.5</v>
      </c>
      <c t="n" r="C9" s="9">
        <v>277.8</v>
      </c>
    </row>
    <row r="10" spans="1:5">
      <c t="s" r="A10" s="4">
        <v>70</v>
      </c>
      <c t="n" r="B10" s="6">
        <v>0</v>
      </c>
      <c t="n" r="C10" s="9">
        <v>2.6</v>
      </c>
    </row>
    <row r="11" spans="1:5">
      <c t="s" r="A11" s="4">
        <v>758</v>
      </c>
      <c t="n" r="B11" s="6">
        <v>0</v>
      </c>
      <c t="n" r="C11" s="6">
        <v>0</v>
      </c>
    </row>
    <row r="12" spans="1:5">
      <c t="s" r="A12" s="4">
        <v>71</v>
      </c>
      <c t="n" r="B12" s="9">
        <v>945.2</v>
      </c>
      <c t="n" r="C12" s="9">
        <v>1426.1</v>
      </c>
      <c t="n" r="D12" s="9">
        <v>1430.1</v>
      </c>
    </row>
    <row r="13" spans="1:5">
      <c t="s" r="A13" s="4">
        <v>72</v>
      </c>
      <c t="n" r="B13" s="9">
        <v>82.59999999999999</v>
      </c>
      <c t="n" r="C13" s="9">
        <v>108.3</v>
      </c>
    </row>
    <row r="14" spans="1:5">
      <c t="s" r="A14" s="4">
        <v>74</v>
      </c>
      <c t="n" r="B14" s="9">
        <v>16.9</v>
      </c>
      <c t="n" r="C14" s="9">
        <v>19.5</v>
      </c>
    </row>
    <row r="15" spans="1:5">
      <c t="s" r="A15" s="4">
        <v>75</v>
      </c>
      <c t="n" r="B15" s="9">
        <v>2000.2</v>
      </c>
      <c t="n" r="C15" s="9">
        <v>2517.9</v>
      </c>
    </row>
    <row r="16" spans="1:5">
      <c t="s" r="A16" s="3">
        <v>76</v>
      </c>
    </row>
    <row r="17" spans="1:5">
      <c t="s" r="A17" s="4">
        <v>77</v>
      </c>
      <c t="n" r="B17" s="6">
        <v>0</v>
      </c>
      <c t="n" r="C17" s="9">
        <v>3.9</v>
      </c>
    </row>
    <row r="18" spans="1:5">
      <c t="s" r="A18" s="4">
        <v>78</v>
      </c>
      <c t="n" r="B18" s="9">
        <v>163.2</v>
      </c>
      <c t="n" r="C18" s="9">
        <v>168.7</v>
      </c>
    </row>
    <row r="19" spans="1:5">
      <c t="s" r="A19" s="4">
        <v>79</v>
      </c>
      <c t="n" r="B19" s="6">
        <v>152</v>
      </c>
      <c t="n" r="C19" s="9">
        <v>183.4</v>
      </c>
    </row>
    <row r="20" spans="1:5">
      <c t="s" r="A20" s="4">
        <v>80</v>
      </c>
      <c t="n" r="B20" s="9">
        <v>315.2</v>
      </c>
      <c t="n" r="C20" s="6">
        <v>356</v>
      </c>
    </row>
    <row r="21" spans="1:5">
      <c t="s" r="A21" s="4">
        <v>81</v>
      </c>
      <c t="n" r="B21" s="9">
        <v>578.1</v>
      </c>
      <c t="n" r="C21" s="9">
        <v>622.6</v>
      </c>
    </row>
    <row r="22" spans="1:5">
      <c t="s" r="A22" s="4">
        <v>83</v>
      </c>
      <c t="n" r="B22" s="9">
        <v>51.6</v>
      </c>
      <c t="n" r="C22" s="9">
        <v>48.1</v>
      </c>
    </row>
    <row r="23" spans="1:5">
      <c t="s" r="A23" s="4">
        <v>84</v>
      </c>
      <c t="n" r="B23" s="9">
        <v>944.9</v>
      </c>
      <c t="n" r="C23" s="9">
        <v>1026.7</v>
      </c>
    </row>
    <row r="24" spans="1:5">
      <c t="s" r="A24" s="4">
        <v>759</v>
      </c>
      <c t="n" r="B24" s="9">
        <v>1055.3</v>
      </c>
      <c t="n" r="C24" s="9">
        <v>1491.2</v>
      </c>
      <c t="n" r="D24" s="9">
        <v>2079.1</v>
      </c>
      <c t="n" r="E24" s="9">
        <v>2055.7</v>
      </c>
    </row>
    <row r="25" spans="1:5">
      <c t="s" r="A25" s="4">
        <v>95</v>
      </c>
      <c t="n" r="B25" s="9">
        <v>2000.2</v>
      </c>
      <c t="n" r="C25" s="9">
        <v>2517.9</v>
      </c>
    </row>
    <row r="26" spans="1:5">
      <c t="s" r="A26" s="4">
        <v>750</v>
      </c>
    </row>
    <row r="27" spans="1:5">
      <c t="s" r="A27" s="3">
        <v>62</v>
      </c>
    </row>
    <row r="28" spans="1:5">
      <c t="s" r="A28" s="4">
        <v>63</v>
      </c>
      <c t="n" r="B28" s="9">
        <v>-2.5</v>
      </c>
      <c t="n" r="C28" s="6">
        <v>0</v>
      </c>
      <c t="n" r="D28" s="6">
        <v>0</v>
      </c>
      <c t="n" r="E28" s="6">
        <v>0</v>
      </c>
    </row>
    <row r="29" spans="1:5">
      <c t="s" r="A29" s="4">
        <v>399</v>
      </c>
      <c t="n" r="B29" s="9">
        <v>-440.8</v>
      </c>
      <c t="n" r="C29" s="9">
        <v>-407.7</v>
      </c>
    </row>
    <row r="30" spans="1:5">
      <c t="s" r="A30" s="4">
        <v>65</v>
      </c>
      <c t="n" r="B30" s="6">
        <v>0</v>
      </c>
      <c t="n" r="C30" s="6">
        <v>0</v>
      </c>
    </row>
    <row r="31" spans="1:5">
      <c t="s" r="A31" s="4">
        <v>756</v>
      </c>
      <c t="n" r="C31" s="6">
        <v>0</v>
      </c>
    </row>
    <row r="32" spans="1:5">
      <c t="s" r="A32" s="4">
        <v>66</v>
      </c>
      <c t="n" r="B32" s="9">
        <v>-0.2</v>
      </c>
    </row>
    <row r="33" spans="1:5">
      <c t="s" r="A33" s="4">
        <v>68</v>
      </c>
      <c t="n" r="B33" s="9">
        <v>-443.5</v>
      </c>
      <c t="n" r="C33" s="9">
        <v>-407.7</v>
      </c>
    </row>
    <row r="34" spans="1:5">
      <c t="s" r="A34" s="4">
        <v>757</v>
      </c>
      <c t="n" r="B34" s="6">
        <v>0</v>
      </c>
      <c t="n" r="C34" s="6">
        <v>0</v>
      </c>
    </row>
    <row r="35" spans="1:5">
      <c t="s" r="A35" s="4">
        <v>70</v>
      </c>
      <c t="n" r="C35" s="6">
        <v>0</v>
      </c>
    </row>
    <row r="36" spans="1:5">
      <c t="s" r="A36" s="4">
        <v>758</v>
      </c>
      <c t="n" r="B36" s="9">
        <v>-2028.5</v>
      </c>
      <c t="n" r="C36" s="9">
        <v>-2386.2</v>
      </c>
    </row>
    <row r="37" spans="1:5">
      <c t="s" r="A37" s="4">
        <v>71</v>
      </c>
      <c t="n" r="B37" s="6">
        <v>0</v>
      </c>
      <c t="n" r="C37" s="6">
        <v>0</v>
      </c>
    </row>
    <row r="38" spans="1:5">
      <c t="s" r="A38" s="4">
        <v>72</v>
      </c>
      <c t="n" r="B38" s="6">
        <v>0</v>
      </c>
      <c t="n" r="C38" s="6">
        <v>0</v>
      </c>
    </row>
    <row r="39" spans="1:5">
      <c t="s" r="A39" s="4">
        <v>74</v>
      </c>
      <c t="n" r="B39" s="6">
        <v>0</v>
      </c>
      <c t="n" r="C39" s="6">
        <v>0</v>
      </c>
    </row>
    <row r="40" spans="1:5">
      <c t="s" r="A40" s="4">
        <v>75</v>
      </c>
      <c t="n" r="B40" s="6">
        <v>-2472</v>
      </c>
      <c t="n" r="C40" s="9">
        <v>-2793.9</v>
      </c>
    </row>
    <row r="41" spans="1:5">
      <c t="s" r="A41" s="3">
        <v>76</v>
      </c>
    </row>
    <row r="42" spans="1:5">
      <c t="s" r="A42" s="4">
        <v>77</v>
      </c>
      <c t="n" r="C42" s="6">
        <v>0</v>
      </c>
    </row>
    <row r="43" spans="1:5">
      <c t="s" r="A43" s="4">
        <v>78</v>
      </c>
      <c t="n" r="B43" s="9">
        <v>-440.3</v>
      </c>
      <c t="n" r="C43" s="9">
        <v>-407.7</v>
      </c>
    </row>
    <row r="44" spans="1:5">
      <c t="s" r="A44" s="4">
        <v>79</v>
      </c>
      <c t="n" r="B44" s="9">
        <v>-3.4</v>
      </c>
      <c t="n" r="C44" s="6">
        <v>0</v>
      </c>
    </row>
    <row r="45" spans="1:5">
      <c t="s" r="A45" s="4">
        <v>80</v>
      </c>
      <c t="n" r="B45" s="9">
        <v>-443.7</v>
      </c>
      <c t="n" r="C45" s="9">
        <v>-407.7</v>
      </c>
    </row>
    <row r="46" spans="1:5">
      <c t="s" r="A46" s="4">
        <v>81</v>
      </c>
      <c t="n" r="B46" s="6">
        <v>0</v>
      </c>
      <c t="n" r="C46" s="6">
        <v>0</v>
      </c>
    </row>
    <row r="47" spans="1:5">
      <c t="s" r="A47" s="4">
        <v>83</v>
      </c>
      <c t="n" r="B47" s="6">
        <v>0</v>
      </c>
      <c t="n" r="C47" s="6">
        <v>0</v>
      </c>
    </row>
    <row r="48" spans="1:5">
      <c t="s" r="A48" s="4">
        <v>84</v>
      </c>
      <c t="n" r="B48" s="9">
        <v>-443.7</v>
      </c>
      <c t="n" r="C48" s="9">
        <v>-407.7</v>
      </c>
    </row>
    <row r="49" spans="1:5">
      <c t="s" r="A49" s="4">
        <v>759</v>
      </c>
      <c t="n" r="B49" s="9">
        <v>-2028.3</v>
      </c>
      <c t="n" r="C49" s="9">
        <v>-2386.2</v>
      </c>
    </row>
    <row r="50" spans="1:5">
      <c t="s" r="A50" s="4">
        <v>95</v>
      </c>
      <c t="n" r="B50" s="6">
        <v>-2472</v>
      </c>
      <c t="n" r="C50" s="9">
        <v>-2793.9</v>
      </c>
    </row>
    <row r="51" spans="1:5">
      <c t="s" r="A51" s="4">
        <v>751</v>
      </c>
    </row>
    <row r="52" spans="1:5">
      <c t="s" r="A52" s="3">
        <v>62</v>
      </c>
    </row>
    <row r="53" spans="1:5">
      <c t="s" r="A53" s="4">
        <v>63</v>
      </c>
      <c t="n" r="B53" s="9">
        <v>92.3</v>
      </c>
      <c t="n" r="C53" s="9">
        <v>101.2</v>
      </c>
      <c t="n" r="D53" s="6">
        <v>0</v>
      </c>
      <c t="n" r="E53" s="6">
        <v>0</v>
      </c>
    </row>
    <row r="54" spans="1:5">
      <c t="s" r="A54" s="4">
        <v>399</v>
      </c>
      <c t="n" r="B54" s="6">
        <v>3</v>
      </c>
      <c t="n" r="C54" s="9">
        <v>45.4</v>
      </c>
    </row>
    <row r="55" spans="1:5">
      <c t="s" r="A55" s="4">
        <v>65</v>
      </c>
      <c t="n" r="B55" s="6">
        <v>0</v>
      </c>
      <c t="n" r="C55" s="6">
        <v>0</v>
      </c>
    </row>
    <row r="56" spans="1:5">
      <c t="s" r="A56" s="4">
        <v>756</v>
      </c>
      <c t="n" r="C56" s="9">
        <v>4.1</v>
      </c>
    </row>
    <row r="57" spans="1:5">
      <c t="s" r="A57" s="4">
        <v>66</v>
      </c>
      <c t="n" r="B57" s="6">
        <v>5</v>
      </c>
    </row>
    <row r="58" spans="1:5">
      <c t="s" r="A58" s="4">
        <v>68</v>
      </c>
      <c t="n" r="B58" s="9">
        <v>100.3</v>
      </c>
      <c t="n" r="C58" s="9">
        <v>150.7</v>
      </c>
    </row>
    <row r="59" spans="1:5">
      <c t="s" r="A59" s="4">
        <v>757</v>
      </c>
      <c t="n" r="B59" s="6">
        <v>0</v>
      </c>
      <c t="n" r="C59" s="6">
        <v>0</v>
      </c>
    </row>
    <row r="60" spans="1:5">
      <c t="s" r="A60" s="4">
        <v>70</v>
      </c>
      <c t="n" r="C60" s="6">
        <v>0</v>
      </c>
    </row>
    <row r="61" spans="1:5">
      <c t="s" r="A61" s="4">
        <v>758</v>
      </c>
      <c t="n" r="B61" s="9">
        <v>1750.8</v>
      </c>
      <c t="n" r="C61" s="9">
        <v>2144.6</v>
      </c>
    </row>
    <row r="62" spans="1:5">
      <c t="s" r="A62" s="4">
        <v>71</v>
      </c>
      <c t="n" r="B62" s="6">
        <v>0</v>
      </c>
      <c t="n" r="C62" s="6">
        <v>0</v>
      </c>
    </row>
    <row r="63" spans="1:5">
      <c t="s" r="A63" s="4">
        <v>72</v>
      </c>
      <c t="n" r="B63" s="6">
        <v>0</v>
      </c>
      <c t="n" r="C63" s="6">
        <v>0</v>
      </c>
    </row>
    <row r="64" spans="1:5">
      <c t="s" r="A64" s="4">
        <v>74</v>
      </c>
      <c t="n" r="B64" s="9">
        <v>1.4</v>
      </c>
      <c t="n" r="C64" s="9">
        <v>1.7</v>
      </c>
    </row>
    <row r="65" spans="1:5">
      <c t="s" r="A65" s="4">
        <v>75</v>
      </c>
      <c t="n" r="B65" s="9">
        <v>1852.5</v>
      </c>
      <c t="n" r="C65" s="6">
        <v>2297</v>
      </c>
    </row>
    <row r="66" spans="1:5">
      <c t="s" r="A66" s="3">
        <v>76</v>
      </c>
    </row>
    <row r="67" spans="1:5">
      <c t="s" r="A67" s="4">
        <v>77</v>
      </c>
      <c t="n" r="C67" s="9">
        <v>3.9</v>
      </c>
    </row>
    <row r="68" spans="1:5">
      <c t="s" r="A68" s="4">
        <v>78</v>
      </c>
      <c t="n" r="B68" s="9">
        <v>251.4</v>
      </c>
      <c t="n" r="C68" s="9">
        <v>165.2</v>
      </c>
    </row>
    <row r="69" spans="1:5">
      <c t="s" r="A69" s="4">
        <v>79</v>
      </c>
      <c t="n" r="B69" s="9">
        <v>6.6</v>
      </c>
      <c t="n" r="C69" s="9">
        <v>12.6</v>
      </c>
    </row>
    <row r="70" spans="1:5">
      <c t="s" r="A70" s="4">
        <v>80</v>
      </c>
      <c t="n" r="B70" s="6">
        <v>258</v>
      </c>
      <c t="n" r="C70" s="9">
        <v>181.7</v>
      </c>
    </row>
    <row r="71" spans="1:5">
      <c t="s" r="A71" s="4">
        <v>81</v>
      </c>
      <c t="n" r="B71" s="9">
        <v>578.1</v>
      </c>
      <c t="n" r="C71" s="9">
        <v>622.6</v>
      </c>
    </row>
    <row r="72" spans="1:5">
      <c t="s" r="A72" s="4">
        <v>83</v>
      </c>
      <c t="n" r="B72" s="9">
        <v>1.8</v>
      </c>
      <c t="n" r="C72" s="9">
        <v>1.5</v>
      </c>
    </row>
    <row r="73" spans="1:5">
      <c t="s" r="A73" s="4">
        <v>84</v>
      </c>
      <c t="n" r="B73" s="9">
        <v>837.9</v>
      </c>
      <c t="n" r="C73" s="9">
        <v>805.8</v>
      </c>
    </row>
    <row r="74" spans="1:5">
      <c t="s" r="A74" s="4">
        <v>759</v>
      </c>
      <c t="n" r="B74" s="9">
        <v>1014.6</v>
      </c>
      <c t="n" r="C74" s="9">
        <v>1491.2</v>
      </c>
    </row>
    <row r="75" spans="1:5">
      <c t="s" r="A75" s="4">
        <v>95</v>
      </c>
      <c t="n" r="B75" s="9">
        <v>1852.5</v>
      </c>
      <c t="n" r="C75" s="6">
        <v>2297</v>
      </c>
    </row>
    <row r="76" spans="1:5">
      <c t="s" r="A76" s="4">
        <v>752</v>
      </c>
    </row>
    <row r="77" spans="1:5">
      <c t="s" r="A77" s="3">
        <v>62</v>
      </c>
    </row>
    <row r="78" spans="1:5">
      <c t="s" r="A78" s="4">
        <v>63</v>
      </c>
      <c t="n" r="B78" s="6">
        <v>0</v>
      </c>
      <c t="n" r="C78" s="9">
        <v>3.9</v>
      </c>
      <c t="n" r="D78" s="9">
        <v>3.1</v>
      </c>
      <c t="n" r="E78" s="9">
        <v>5.5</v>
      </c>
    </row>
    <row r="79" spans="1:5">
      <c t="s" r="A79" s="4">
        <v>399</v>
      </c>
      <c t="n" r="B79" s="9">
        <v>440.8</v>
      </c>
      <c t="n" r="C79" s="9">
        <v>366.4</v>
      </c>
    </row>
    <row r="80" spans="1:5">
      <c t="s" r="A80" s="4">
        <v>65</v>
      </c>
      <c t="n" r="B80" s="9">
        <v>258.4</v>
      </c>
      <c t="n" r="C80" s="9">
        <v>244.1</v>
      </c>
    </row>
    <row r="81" spans="1:5">
      <c t="s" r="A81" s="4">
        <v>756</v>
      </c>
      <c t="n" r="C81" s="9">
        <v>12.5</v>
      </c>
    </row>
    <row r="82" spans="1:5">
      <c t="s" r="A82" s="4">
        <v>66</v>
      </c>
      <c t="n" r="B82" s="9">
        <v>10.8</v>
      </c>
    </row>
    <row r="83" spans="1:5">
      <c t="s" r="A83" s="4">
        <v>68</v>
      </c>
      <c t="n" r="B83" s="6">
        <v>710</v>
      </c>
      <c t="n" r="C83" s="9">
        <v>626.9</v>
      </c>
    </row>
    <row r="84" spans="1:5">
      <c t="s" r="A84" s="4">
        <v>757</v>
      </c>
      <c t="n" r="B84" s="9">
        <v>228.7</v>
      </c>
      <c t="n" r="C84" s="9">
        <v>216.7</v>
      </c>
    </row>
    <row r="85" spans="1:5">
      <c t="s" r="A85" s="4">
        <v>70</v>
      </c>
      <c t="n" r="C85" s="6">
        <v>0</v>
      </c>
    </row>
    <row r="86" spans="1:5">
      <c t="s" r="A86" s="4">
        <v>758</v>
      </c>
      <c t="n" r="B86" s="9">
        <v>277.7</v>
      </c>
      <c t="n" r="C86" s="9">
        <v>241.6</v>
      </c>
    </row>
    <row r="87" spans="1:5">
      <c t="s" r="A87" s="4">
        <v>71</v>
      </c>
      <c t="n" r="B87" s="9">
        <v>918.6</v>
      </c>
      <c t="n" r="C87" s="9">
        <v>1373.6</v>
      </c>
    </row>
    <row r="88" spans="1:5">
      <c t="s" r="A88" s="4">
        <v>72</v>
      </c>
      <c t="n" r="B88" s="9">
        <v>82.59999999999999</v>
      </c>
      <c t="n" r="C88" s="9">
        <v>108.3</v>
      </c>
    </row>
    <row r="89" spans="1:5">
      <c t="s" r="A89" s="4">
        <v>74</v>
      </c>
      <c t="n" r="B89" s="9">
        <v>0.3</v>
      </c>
      <c t="n" r="C89" s="9">
        <v>0.2</v>
      </c>
    </row>
    <row r="90" spans="1:5">
      <c t="s" r="A90" s="4">
        <v>75</v>
      </c>
      <c t="n" r="B90" s="9">
        <v>2217.9</v>
      </c>
      <c t="n" r="C90" s="9">
        <v>2567.3</v>
      </c>
    </row>
    <row r="91" spans="1:5">
      <c t="s" r="A91" s="3">
        <v>76</v>
      </c>
    </row>
    <row r="92" spans="1:5">
      <c t="s" r="A92" s="4">
        <v>77</v>
      </c>
      <c t="n" r="C92" s="6">
        <v>0</v>
      </c>
    </row>
    <row r="93" spans="1:5">
      <c t="s" r="A93" s="4">
        <v>78</v>
      </c>
      <c t="n" r="B93" s="9">
        <v>309.4</v>
      </c>
      <c t="n" r="C93" s="9">
        <v>325.6</v>
      </c>
    </row>
    <row r="94" spans="1:5">
      <c t="s" r="A94" s="4">
        <v>79</v>
      </c>
      <c t="n" r="B94" s="9">
        <v>115.4</v>
      </c>
      <c t="n" r="C94" s="9">
        <v>137.4</v>
      </c>
    </row>
    <row r="95" spans="1:5">
      <c t="s" r="A95" s="4">
        <v>80</v>
      </c>
      <c t="n" r="B95" s="9">
        <v>424.8</v>
      </c>
      <c t="n" r="C95" s="6">
        <v>463</v>
      </c>
    </row>
    <row r="96" spans="1:5">
      <c t="s" r="A96" s="4">
        <v>81</v>
      </c>
      <c t="n" r="B96" s="6">
        <v>0</v>
      </c>
      <c t="n" r="C96" s="6">
        <v>0</v>
      </c>
    </row>
    <row r="97" spans="1:5">
      <c t="s" r="A97" s="4">
        <v>83</v>
      </c>
      <c t="n" r="B97" s="9">
        <v>41.6</v>
      </c>
      <c t="n" r="C97" s="9">
        <v>42.2</v>
      </c>
    </row>
    <row r="98" spans="1:5">
      <c t="s" r="A98" s="4">
        <v>84</v>
      </c>
      <c t="n" r="B98" s="9">
        <v>466.4</v>
      </c>
      <c t="n" r="C98" s="9">
        <v>505.2</v>
      </c>
    </row>
    <row r="99" spans="1:5">
      <c t="s" r="A99" s="4">
        <v>759</v>
      </c>
      <c t="n" r="B99" s="9">
        <v>1751.5</v>
      </c>
      <c t="n" r="C99" s="9">
        <v>2062.1</v>
      </c>
    </row>
    <row r="100" spans="1:5">
      <c t="s" r="A100" s="4">
        <v>95</v>
      </c>
      <c t="n" r="B100" s="9">
        <v>2217.9</v>
      </c>
      <c t="n" r="C100" s="9">
        <v>2567.3</v>
      </c>
    </row>
    <row r="101" spans="1:5">
      <c t="s" r="A101" s="4">
        <v>753</v>
      </c>
    </row>
    <row r="102" spans="1:5">
      <c t="s" r="A102" s="3">
        <v>62</v>
      </c>
    </row>
    <row r="103" spans="1:5">
      <c t="s" r="A103" s="4">
        <v>63</v>
      </c>
      <c t="n" r="B103" s="9">
        <v>39.7</v>
      </c>
      <c t="n" r="C103" s="9">
        <v>43.9</v>
      </c>
      <c t="n" r="D103" s="7">
        <v>41</v>
      </c>
      <c t="n" r="E103" s="8">
        <v>42.4</v>
      </c>
    </row>
    <row r="104" spans="1:5">
      <c t="s" r="A104" s="4">
        <v>399</v>
      </c>
      <c t="n" r="B104" s="9">
        <v>221.7</v>
      </c>
      <c t="n" r="C104" s="9">
        <v>229.8</v>
      </c>
    </row>
    <row r="105" spans="1:5">
      <c t="s" r="A105" s="4">
        <v>65</v>
      </c>
      <c t="n" r="B105" s="9">
        <v>44.8</v>
      </c>
      <c t="n" r="C105" s="6">
        <v>39</v>
      </c>
    </row>
    <row r="106" spans="1:5">
      <c t="s" r="A106" s="4">
        <v>756</v>
      </c>
      <c t="n" r="C106" s="6">
        <v>1</v>
      </c>
    </row>
    <row r="107" spans="1:5">
      <c t="s" r="A107" s="4">
        <v>66</v>
      </c>
      <c t="n" r="B107" s="6">
        <v>3</v>
      </c>
    </row>
    <row r="108" spans="1:5">
      <c t="s" r="A108" s="4">
        <v>68</v>
      </c>
      <c t="n" r="B108" s="9">
        <v>309.2</v>
      </c>
      <c t="n" r="C108" s="9">
        <v>313.7</v>
      </c>
    </row>
    <row r="109" spans="1:5">
      <c t="s" r="A109" s="4">
        <v>757</v>
      </c>
      <c t="n" r="B109" s="9">
        <v>50.8</v>
      </c>
      <c t="n" r="C109" s="9">
        <v>61.1</v>
      </c>
    </row>
    <row r="110" spans="1:5">
      <c t="s" r="A110" s="4">
        <v>70</v>
      </c>
      <c t="n" r="C110" s="9">
        <v>2.6</v>
      </c>
    </row>
    <row r="111" spans="1:5">
      <c t="s" r="A111" s="4">
        <v>758</v>
      </c>
      <c t="n" r="B111" s="6">
        <v>0</v>
      </c>
      <c t="n" r="C111" s="6">
        <v>0</v>
      </c>
    </row>
    <row r="112" spans="1:5">
      <c t="s" r="A112" s="4">
        <v>71</v>
      </c>
      <c t="n" r="B112" s="9">
        <v>26.6</v>
      </c>
      <c t="n" r="C112" s="9">
        <v>52.5</v>
      </c>
    </row>
    <row r="113" spans="1:5">
      <c t="s" r="A113" s="4">
        <v>72</v>
      </c>
      <c t="n" r="B113" s="6">
        <v>0</v>
      </c>
      <c t="n" r="C113" s="6">
        <v>0</v>
      </c>
    </row>
    <row r="114" spans="1:5">
      <c t="s" r="A114" s="4">
        <v>74</v>
      </c>
      <c t="n" r="B114" s="9">
        <v>15.2</v>
      </c>
      <c t="n" r="C114" s="9">
        <v>17.6</v>
      </c>
    </row>
    <row r="115" spans="1:5">
      <c t="s" r="A115" s="4">
        <v>75</v>
      </c>
      <c t="n" r="B115" s="9">
        <v>401.8</v>
      </c>
      <c t="n" r="C115" s="9">
        <v>447.5</v>
      </c>
    </row>
    <row r="116" spans="1:5">
      <c t="s" r="A116" s="3">
        <v>76</v>
      </c>
    </row>
    <row r="117" spans="1:5">
      <c t="s" r="A117" s="4">
        <v>77</v>
      </c>
      <c t="n" r="C117" s="6">
        <v>0</v>
      </c>
    </row>
    <row r="118" spans="1:5">
      <c t="s" r="A118" s="4">
        <v>78</v>
      </c>
      <c t="n" r="B118" s="9">
        <v>42.7</v>
      </c>
      <c t="n" r="C118" s="9">
        <v>85.59999999999999</v>
      </c>
    </row>
    <row r="119" spans="1:5">
      <c t="s" r="A119" s="4">
        <v>79</v>
      </c>
      <c t="n" r="B119" s="9">
        <v>33.4</v>
      </c>
      <c t="n" r="C119" s="9">
        <v>33.4</v>
      </c>
    </row>
    <row r="120" spans="1:5">
      <c t="s" r="A120" s="4">
        <v>80</v>
      </c>
      <c t="n" r="B120" s="9">
        <v>76.09999999999999</v>
      </c>
      <c t="n" r="C120" s="6">
        <v>119</v>
      </c>
    </row>
    <row r="121" spans="1:5">
      <c t="s" r="A121" s="4">
        <v>81</v>
      </c>
      <c t="n" r="B121" s="6">
        <v>0</v>
      </c>
      <c t="n" r="C121" s="6">
        <v>0</v>
      </c>
    </row>
    <row r="122" spans="1:5">
      <c t="s" r="A122" s="4">
        <v>83</v>
      </c>
      <c t="n" r="B122" s="9">
        <v>8.199999999999999</v>
      </c>
      <c t="n" r="C122" s="9">
        <v>4.4</v>
      </c>
    </row>
    <row r="123" spans="1:5">
      <c t="s" r="A123" s="4">
        <v>84</v>
      </c>
      <c t="n" r="B123" s="9">
        <v>84.3</v>
      </c>
      <c t="n" r="C123" s="9">
        <v>123.4</v>
      </c>
    </row>
    <row r="124" spans="1:5">
      <c t="s" r="A124" s="4">
        <v>759</v>
      </c>
      <c t="n" r="B124" s="9">
        <v>317.5</v>
      </c>
      <c t="n" r="C124" s="9">
        <v>324.1</v>
      </c>
    </row>
    <row r="125" spans="1:5">
      <c t="s" r="A125" s="4">
        <v>95</v>
      </c>
      <c t="n" r="B125" s="8">
        <v>401.8</v>
      </c>
      <c t="n" r="C125" s="8">
        <v>44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0</v>
      </c>
      <c t="s" r="B1" s="2">
        <v>1</v>
      </c>
    </row>
    <row r="2" spans="1:4">
      <c t="s" r="B2" s="2">
        <v>2</v>
      </c>
      <c t="s" r="C2" s="2">
        <v>30</v>
      </c>
      <c t="s" r="D2" s="2">
        <v>31</v>
      </c>
    </row>
    <row r="3" spans="1:4">
      <c t="s" r="A3" s="3">
        <v>137</v>
      </c>
    </row>
    <row r="4" spans="1:4">
      <c t="s" r="A4" s="4">
        <v>147</v>
      </c>
      <c t="n" r="B4" s="8">
        <v>97.59999999999999</v>
      </c>
      <c t="n" r="C4" s="8">
        <v>147.9</v>
      </c>
      <c t="n" r="D4" s="8">
        <v>223.8</v>
      </c>
    </row>
    <row r="5" spans="1:4">
      <c t="s" r="A5" s="3">
        <v>148</v>
      </c>
    </row>
    <row r="6" spans="1:4">
      <c t="s" r="A6" s="4">
        <v>149</v>
      </c>
      <c t="n" r="B6" s="9">
        <v>-70.40000000000001</v>
      </c>
      <c t="n" r="C6" s="9">
        <v>-78.5</v>
      </c>
      <c t="n" r="D6" s="6">
        <v>-49</v>
      </c>
    </row>
    <row r="7" spans="1:4">
      <c t="s" r="A7" s="4">
        <v>150</v>
      </c>
      <c t="n" r="B7" s="6">
        <v>0</v>
      </c>
      <c t="n" r="C7" s="6">
        <v>0</v>
      </c>
      <c t="n" r="D7" s="9">
        <v>-2.2</v>
      </c>
    </row>
    <row r="8" spans="1:4">
      <c t="s" r="A8" s="4">
        <v>761</v>
      </c>
      <c t="n" r="B8" s="9">
        <v>7.8</v>
      </c>
      <c t="n" r="C8" s="9">
        <v>7.8</v>
      </c>
      <c t="n" r="D8" s="9">
        <v>0.3</v>
      </c>
    </row>
    <row r="9" spans="1:4">
      <c t="s" r="A9" s="4">
        <v>762</v>
      </c>
      <c t="n" r="B9" s="6">
        <v>0</v>
      </c>
    </row>
    <row r="10" spans="1:4">
      <c t="s" r="A10" s="4">
        <v>152</v>
      </c>
      <c t="n" r="B10" s="9">
        <v>-62.6</v>
      </c>
      <c t="n" r="C10" s="9">
        <v>-70.7</v>
      </c>
      <c t="n" r="D10" s="9">
        <v>-50.9</v>
      </c>
    </row>
    <row r="11" spans="1:4">
      <c t="s" r="A11" s="3">
        <v>153</v>
      </c>
    </row>
    <row r="12" spans="1:4">
      <c t="s" r="A12" s="4">
        <v>762</v>
      </c>
      <c t="n" r="B12" s="6">
        <v>0</v>
      </c>
      <c t="n" r="C12" s="6">
        <v>0</v>
      </c>
    </row>
    <row r="13" spans="1:4">
      <c t="s" r="A13" s="4">
        <v>154</v>
      </c>
      <c t="n" r="B13" s="6">
        <v>0</v>
      </c>
      <c t="n" r="C13" s="6">
        <v>638</v>
      </c>
      <c t="n" r="D13" s="6">
        <v>4</v>
      </c>
    </row>
    <row r="14" spans="1:4">
      <c t="s" r="A14" s="4">
        <v>155</v>
      </c>
      <c t="n" r="B14" s="6">
        <v>0</v>
      </c>
      <c t="n" r="C14" s="9">
        <v>-11.8</v>
      </c>
      <c t="n" r="D14" s="6">
        <v>0</v>
      </c>
    </row>
    <row r="15" spans="1:4">
      <c t="s" r="A15" s="4">
        <v>156</v>
      </c>
      <c t="n" r="B15" s="6">
        <v>-51</v>
      </c>
      <c t="n" r="C15" s="9">
        <v>-13.8</v>
      </c>
      <c t="n" r="D15" s="9">
        <v>-67.90000000000001</v>
      </c>
    </row>
    <row r="16" spans="1:4">
      <c t="s" r="A16" s="4">
        <v>122</v>
      </c>
      <c t="n" r="B16" s="6">
        <v>0</v>
      </c>
      <c t="n" r="C16" s="6">
        <v>-680</v>
      </c>
      <c t="n" r="D16" s="6">
        <v>0</v>
      </c>
    </row>
    <row r="17" spans="1:4">
      <c t="s" r="A17" s="4">
        <v>157</v>
      </c>
      <c t="n" r="B17" s="6">
        <v>-1</v>
      </c>
      <c t="n" r="C17" s="6">
        <v>0</v>
      </c>
      <c t="n" r="D17" s="6">
        <v>0</v>
      </c>
    </row>
    <row r="18" spans="1:4">
      <c t="s" r="A18" s="4">
        <v>159</v>
      </c>
      <c t="n" r="C18" s="9">
        <v>93.3</v>
      </c>
      <c t="n" r="D18" s="9">
        <v>-119.3</v>
      </c>
    </row>
    <row r="19" spans="1:4">
      <c t="s" r="A19" s="4">
        <v>160</v>
      </c>
      <c t="n" r="B19" s="6">
        <v>0</v>
      </c>
      <c t="n" r="C19" s="9">
        <v>3.5</v>
      </c>
      <c t="n" r="D19" s="9">
        <v>3.2</v>
      </c>
    </row>
    <row r="20" spans="1:4">
      <c t="s" r="A20" s="4">
        <v>158</v>
      </c>
      <c t="n" r="B20" s="9">
        <v>1.4</v>
      </c>
      <c t="n" r="C20" s="6">
        <v>0</v>
      </c>
      <c t="n" r="D20" s="6">
        <v>0</v>
      </c>
    </row>
    <row r="21" spans="1:4">
      <c t="s" r="A21" s="4">
        <v>161</v>
      </c>
      <c t="n" r="B21" s="9">
        <v>-50.6</v>
      </c>
      <c t="n" r="C21" s="9">
        <v>29.2</v>
      </c>
      <c t="n" r="D21" s="6">
        <v>-180</v>
      </c>
    </row>
    <row r="22" spans="1:4">
      <c t="s" r="A22" s="4">
        <v>763</v>
      </c>
      <c t="n" r="B22" s="9">
        <v>-3.9</v>
      </c>
      <c t="n" r="C22" s="9">
        <v>-1.5</v>
      </c>
      <c t="n" r="D22" s="9">
        <v>3.3</v>
      </c>
    </row>
    <row r="23" spans="1:4">
      <c t="s" r="A23" s="4">
        <v>163</v>
      </c>
      <c t="n" r="B23" s="9">
        <v>-19.5</v>
      </c>
      <c t="n" r="C23" s="9">
        <v>104.9</v>
      </c>
      <c t="n" r="D23" s="9">
        <v>-3.8</v>
      </c>
    </row>
    <row r="24" spans="1:4">
      <c t="s" r="A24" s="4">
        <v>164</v>
      </c>
      <c t="n" r="B24" s="6">
        <v>149</v>
      </c>
      <c t="n" r="C24" s="9">
        <v>44.1</v>
      </c>
      <c t="n" r="D24" s="9">
        <v>47.9</v>
      </c>
    </row>
    <row r="25" spans="1:4">
      <c t="s" r="A25" s="4">
        <v>165</v>
      </c>
      <c t="n" r="B25" s="9">
        <v>129.5</v>
      </c>
      <c t="n" r="C25" s="6">
        <v>149</v>
      </c>
      <c t="n" r="D25" s="9">
        <v>44.1</v>
      </c>
    </row>
    <row r="26" spans="1:4">
      <c t="s" r="A26" s="4">
        <v>750</v>
      </c>
    </row>
    <row r="27" spans="1:4">
      <c t="s" r="A27" s="3">
        <v>137</v>
      </c>
    </row>
    <row r="28" spans="1:4">
      <c t="s" r="A28" s="4">
        <v>147</v>
      </c>
      <c t="n" r="B28" s="9">
        <v>-2.5</v>
      </c>
      <c t="n" r="C28" s="6">
        <v>0</v>
      </c>
      <c t="n" r="D28" s="6">
        <v>0</v>
      </c>
    </row>
    <row r="29" spans="1:4">
      <c t="s" r="A29" s="3">
        <v>148</v>
      </c>
    </row>
    <row r="30" spans="1:4">
      <c t="s" r="A30" s="4">
        <v>149</v>
      </c>
      <c t="n" r="B30" s="6">
        <v>0</v>
      </c>
      <c t="n" r="C30" s="6">
        <v>0</v>
      </c>
      <c t="n" r="D30" s="6">
        <v>0</v>
      </c>
    </row>
    <row r="31" spans="1:4">
      <c t="s" r="A31" s="4">
        <v>150</v>
      </c>
      <c t="n" r="D31" s="6">
        <v>0</v>
      </c>
    </row>
    <row r="32" spans="1:4">
      <c t="s" r="A32" s="4">
        <v>761</v>
      </c>
      <c t="n" r="B32" s="6">
        <v>0</v>
      </c>
      <c t="n" r="C32" s="6">
        <v>0</v>
      </c>
      <c t="n" r="D32" s="6">
        <v>0</v>
      </c>
    </row>
    <row r="33" spans="1:4">
      <c t="s" r="A33" s="4">
        <v>762</v>
      </c>
      <c t="n" r="B33" s="9">
        <v>11.9</v>
      </c>
    </row>
    <row r="34" spans="1:4">
      <c t="s" r="A34" s="4">
        <v>152</v>
      </c>
      <c t="n" r="B34" s="9">
        <v>11.9</v>
      </c>
      <c t="n" r="C34" s="6">
        <v>0</v>
      </c>
      <c t="n" r="D34" s="6">
        <v>0</v>
      </c>
    </row>
    <row r="35" spans="1:4">
      <c t="s" r="A35" s="3">
        <v>153</v>
      </c>
    </row>
    <row r="36" spans="1:4">
      <c t="s" r="A36" s="4">
        <v>762</v>
      </c>
      <c t="n" r="B36" s="9">
        <v>-11.9</v>
      </c>
      <c t="n" r="C36" s="6">
        <v>0</v>
      </c>
    </row>
    <row r="37" spans="1:4">
      <c t="s" r="A37" s="4">
        <v>154</v>
      </c>
      <c t="n" r="C37" s="6">
        <v>0</v>
      </c>
      <c t="n" r="D37" s="6">
        <v>0</v>
      </c>
    </row>
    <row r="38" spans="1:4">
      <c t="s" r="A38" s="4">
        <v>155</v>
      </c>
      <c t="n" r="C38" s="6">
        <v>0</v>
      </c>
    </row>
    <row r="39" spans="1:4">
      <c t="s" r="A39" s="4">
        <v>156</v>
      </c>
      <c t="n" r="B39" s="6">
        <v>0</v>
      </c>
      <c t="n" r="C39" s="6">
        <v>0</v>
      </c>
      <c t="n" r="D39" s="6">
        <v>0</v>
      </c>
    </row>
    <row r="40" spans="1:4">
      <c t="s" r="A40" s="4">
        <v>122</v>
      </c>
      <c t="n" r="C40" s="6">
        <v>0</v>
      </c>
    </row>
    <row r="41" spans="1:4">
      <c t="s" r="A41" s="4">
        <v>157</v>
      </c>
      <c t="n" r="B41" s="6">
        <v>0</v>
      </c>
    </row>
    <row r="42" spans="1:4">
      <c t="s" r="A42" s="4">
        <v>159</v>
      </c>
      <c t="n" r="C42" s="6">
        <v>0</v>
      </c>
      <c t="n" r="D42" s="6">
        <v>0</v>
      </c>
    </row>
    <row r="43" spans="1:4">
      <c t="s" r="A43" s="4">
        <v>160</v>
      </c>
      <c t="n" r="C43" s="6">
        <v>0</v>
      </c>
      <c t="n" r="D43" s="6">
        <v>0</v>
      </c>
    </row>
    <row r="44" spans="1:4">
      <c t="s" r="A44" s="4">
        <v>158</v>
      </c>
      <c t="n" r="B44" s="6">
        <v>0</v>
      </c>
    </row>
    <row r="45" spans="1:4">
      <c t="s" r="A45" s="4">
        <v>161</v>
      </c>
      <c t="n" r="B45" s="9">
        <v>-11.9</v>
      </c>
      <c t="n" r="C45" s="6">
        <v>0</v>
      </c>
      <c t="n" r="D45" s="6">
        <v>0</v>
      </c>
    </row>
    <row r="46" spans="1:4">
      <c t="s" r="A46" s="4">
        <v>763</v>
      </c>
      <c t="n" r="B46" s="6">
        <v>0</v>
      </c>
      <c t="n" r="C46" s="6">
        <v>0</v>
      </c>
      <c t="n" r="D46" s="6">
        <v>0</v>
      </c>
    </row>
    <row r="47" spans="1:4">
      <c t="s" r="A47" s="4">
        <v>163</v>
      </c>
      <c t="n" r="B47" s="9">
        <v>-2.5</v>
      </c>
      <c t="n" r="C47" s="6">
        <v>0</v>
      </c>
      <c t="n" r="D47" s="6">
        <v>0</v>
      </c>
    </row>
    <row r="48" spans="1:4">
      <c t="s" r="A48" s="4">
        <v>164</v>
      </c>
      <c t="n" r="B48" s="6">
        <v>0</v>
      </c>
      <c t="n" r="C48" s="6">
        <v>0</v>
      </c>
      <c t="n" r="D48" s="6">
        <v>0</v>
      </c>
    </row>
    <row r="49" spans="1:4">
      <c t="s" r="A49" s="4">
        <v>165</v>
      </c>
      <c t="n" r="B49" s="9">
        <v>-2.5</v>
      </c>
      <c t="n" r="C49" s="6">
        <v>0</v>
      </c>
      <c t="n" r="D49" s="6">
        <v>0</v>
      </c>
    </row>
    <row r="50" spans="1:4">
      <c t="s" r="A50" s="4">
        <v>751</v>
      </c>
    </row>
    <row r="51" spans="1:4">
      <c t="s" r="A51" s="3">
        <v>137</v>
      </c>
    </row>
    <row r="52" spans="1:4">
      <c t="s" r="A52" s="4">
        <v>147</v>
      </c>
      <c t="n" r="B52" s="9">
        <v>-44.7</v>
      </c>
      <c t="n" r="C52" s="6">
        <v>0</v>
      </c>
      <c t="n" r="D52" s="6">
        <v>0</v>
      </c>
    </row>
    <row r="53" spans="1:4">
      <c t="s" r="A53" s="3">
        <v>148</v>
      </c>
    </row>
    <row r="54" spans="1:4">
      <c t="s" r="A54" s="4">
        <v>149</v>
      </c>
      <c t="n" r="B54" s="6">
        <v>0</v>
      </c>
      <c t="n" r="C54" s="6">
        <v>0</v>
      </c>
      <c t="n" r="D54" s="6">
        <v>0</v>
      </c>
    </row>
    <row r="55" spans="1:4">
      <c t="s" r="A55" s="4">
        <v>150</v>
      </c>
      <c t="n" r="D55" s="6">
        <v>0</v>
      </c>
    </row>
    <row r="56" spans="1:4">
      <c t="s" r="A56" s="4">
        <v>761</v>
      </c>
      <c t="n" r="B56" s="6">
        <v>0</v>
      </c>
      <c t="n" r="C56" s="6">
        <v>0</v>
      </c>
      <c t="n" r="D56" s="6">
        <v>0</v>
      </c>
    </row>
    <row r="57" spans="1:4">
      <c t="s" r="A57" s="4">
        <v>762</v>
      </c>
      <c t="n" r="B57" s="9">
        <v>39.9</v>
      </c>
    </row>
    <row r="58" spans="1:4">
      <c t="s" r="A58" s="4">
        <v>152</v>
      </c>
      <c t="n" r="B58" s="9">
        <v>39.9</v>
      </c>
      <c t="n" r="C58" s="6">
        <v>0</v>
      </c>
      <c t="n" r="D58" s="6">
        <v>0</v>
      </c>
    </row>
    <row r="59" spans="1:4">
      <c t="s" r="A59" s="3">
        <v>153</v>
      </c>
    </row>
    <row r="60" spans="1:4">
      <c t="s" r="A60" s="4">
        <v>762</v>
      </c>
      <c t="n" r="B60" s="9">
        <v>46.5</v>
      </c>
      <c t="n" r="C60" s="9">
        <v>66.7</v>
      </c>
    </row>
    <row r="61" spans="1:4">
      <c t="s" r="A61" s="4">
        <v>154</v>
      </c>
      <c t="n" r="C61" s="9">
        <v>636.1</v>
      </c>
      <c t="n" r="D61" s="6">
        <v>0</v>
      </c>
    </row>
    <row r="62" spans="1:4">
      <c t="s" r="A62" s="4">
        <v>155</v>
      </c>
      <c t="n" r="C62" s="9">
        <v>-11.8</v>
      </c>
    </row>
    <row r="63" spans="1:4">
      <c t="s" r="A63" s="4">
        <v>156</v>
      </c>
      <c t="n" r="B63" s="6">
        <v>-51</v>
      </c>
      <c t="n" r="C63" s="6">
        <v>0</v>
      </c>
      <c t="n" r="D63" s="6">
        <v>0</v>
      </c>
    </row>
    <row r="64" spans="1:4">
      <c t="s" r="A64" s="4">
        <v>122</v>
      </c>
      <c t="n" r="C64" s="6">
        <v>-680</v>
      </c>
    </row>
    <row r="65" spans="1:4">
      <c t="s" r="A65" s="4">
        <v>157</v>
      </c>
      <c t="n" r="B65" s="6">
        <v>-1</v>
      </c>
    </row>
    <row r="66" spans="1:4">
      <c t="s" r="A66" s="4">
        <v>159</v>
      </c>
      <c t="n" r="C66" s="9">
        <v>90.2</v>
      </c>
      <c t="n" r="D66" s="6">
        <v>0</v>
      </c>
    </row>
    <row r="67" spans="1:4">
      <c t="s" r="A67" s="4">
        <v>160</v>
      </c>
      <c t="n" r="C67" s="6">
        <v>0</v>
      </c>
      <c t="n" r="D67" s="6">
        <v>0</v>
      </c>
    </row>
    <row r="68" spans="1:4">
      <c t="s" r="A68" s="4">
        <v>158</v>
      </c>
      <c t="n" r="B68" s="9">
        <v>1.4</v>
      </c>
    </row>
    <row r="69" spans="1:4">
      <c t="s" r="A69" s="4">
        <v>161</v>
      </c>
      <c t="n" r="B69" s="9">
        <v>-4.1</v>
      </c>
      <c t="n" r="C69" s="9">
        <v>101.2</v>
      </c>
      <c t="n" r="D69" s="6">
        <v>0</v>
      </c>
    </row>
    <row r="70" spans="1:4">
      <c t="s" r="A70" s="4">
        <v>763</v>
      </c>
      <c t="n" r="B70" s="6">
        <v>0</v>
      </c>
      <c t="n" r="C70" s="6">
        <v>0</v>
      </c>
      <c t="n" r="D70" s="6">
        <v>0</v>
      </c>
    </row>
    <row r="71" spans="1:4">
      <c t="s" r="A71" s="4">
        <v>163</v>
      </c>
      <c t="n" r="B71" s="9">
        <v>-8.9</v>
      </c>
      <c t="n" r="C71" s="9">
        <v>101.2</v>
      </c>
      <c t="n" r="D71" s="6">
        <v>0</v>
      </c>
    </row>
    <row r="72" spans="1:4">
      <c t="s" r="A72" s="4">
        <v>164</v>
      </c>
      <c t="n" r="B72" s="9">
        <v>101.2</v>
      </c>
      <c t="n" r="C72" s="6">
        <v>0</v>
      </c>
      <c t="n" r="D72" s="6">
        <v>0</v>
      </c>
    </row>
    <row r="73" spans="1:4">
      <c t="s" r="A73" s="4">
        <v>165</v>
      </c>
      <c t="n" r="B73" s="9">
        <v>92.3</v>
      </c>
      <c t="n" r="C73" s="9">
        <v>101.2</v>
      </c>
      <c t="n" r="D73" s="6">
        <v>0</v>
      </c>
    </row>
    <row r="74" spans="1:4">
      <c t="s" r="A74" s="4">
        <v>752</v>
      </c>
    </row>
    <row r="75" spans="1:4">
      <c t="s" r="A75" s="3">
        <v>137</v>
      </c>
    </row>
    <row r="76" spans="1:4">
      <c t="s" r="A76" s="4">
        <v>147</v>
      </c>
      <c t="n" r="B76" s="9">
        <v>110.5</v>
      </c>
      <c t="n" r="C76" s="9">
        <v>41.9</v>
      </c>
      <c t="n" r="D76" s="9">
        <v>114.6</v>
      </c>
    </row>
    <row r="77" spans="1:4">
      <c t="s" r="A77" s="3">
        <v>148</v>
      </c>
    </row>
    <row r="78" spans="1:4">
      <c t="s" r="A78" s="4">
        <v>149</v>
      </c>
      <c t="n" r="B78" s="9">
        <v>-61.3</v>
      </c>
      <c t="n" r="C78" s="9">
        <v>-70.8</v>
      </c>
      <c t="n" r="D78" s="6">
        <v>-36</v>
      </c>
    </row>
    <row r="79" spans="1:4">
      <c t="s" r="A79" s="4">
        <v>150</v>
      </c>
      <c t="n" r="D79" s="9">
        <v>-2.2</v>
      </c>
    </row>
    <row r="80" spans="1:4">
      <c t="s" r="A80" s="4">
        <v>761</v>
      </c>
      <c t="n" r="B80" s="6">
        <v>0</v>
      </c>
      <c t="n" r="C80" s="6">
        <v>0</v>
      </c>
      <c t="n" r="D80" s="9">
        <v>0.2</v>
      </c>
    </row>
    <row r="81" spans="1:4">
      <c t="s" r="A81" s="4">
        <v>762</v>
      </c>
      <c t="n" r="B81" s="9">
        <v>-53.1</v>
      </c>
    </row>
    <row r="82" spans="1:4">
      <c t="s" r="A82" s="4">
        <v>152</v>
      </c>
      <c t="n" r="B82" s="9">
        <v>-114.4</v>
      </c>
      <c t="n" r="C82" s="9">
        <v>-70.8</v>
      </c>
      <c t="n" r="D82" s="6">
        <v>-38</v>
      </c>
    </row>
    <row r="83" spans="1:4">
      <c t="s" r="A83" s="3">
        <v>153</v>
      </c>
    </row>
    <row r="84" spans="1:4">
      <c t="s" r="A84" s="4">
        <v>762</v>
      </c>
      <c t="n" r="B84" s="6">
        <v>0</v>
      </c>
      <c t="n" r="C84" s="9">
        <v>-48.4</v>
      </c>
    </row>
    <row r="85" spans="1:4">
      <c t="s" r="A85" s="4">
        <v>154</v>
      </c>
      <c t="n" r="C85" s="6">
        <v>0</v>
      </c>
      <c t="n" r="D85" s="6">
        <v>0</v>
      </c>
    </row>
    <row r="86" spans="1:4">
      <c t="s" r="A86" s="4">
        <v>155</v>
      </c>
      <c t="n" r="C86" s="6">
        <v>0</v>
      </c>
    </row>
    <row r="87" spans="1:4">
      <c t="s" r="A87" s="4">
        <v>156</v>
      </c>
      <c t="n" r="B87" s="6">
        <v>0</v>
      </c>
      <c t="n" r="C87" s="9">
        <v>-2.9</v>
      </c>
      <c t="n" r="D87" s="9">
        <v>-6.4</v>
      </c>
    </row>
    <row r="88" spans="1:4">
      <c t="s" r="A88" s="4">
        <v>122</v>
      </c>
      <c t="n" r="C88" s="6">
        <v>0</v>
      </c>
    </row>
    <row r="89" spans="1:4">
      <c t="s" r="A89" s="4">
        <v>157</v>
      </c>
      <c t="n" r="B89" s="6">
        <v>0</v>
      </c>
    </row>
    <row r="90" spans="1:4">
      <c t="s" r="A90" s="4">
        <v>159</v>
      </c>
      <c t="n" r="C90" s="9">
        <v>77.40000000000001</v>
      </c>
      <c t="n" r="D90" s="9">
        <v>-76.7</v>
      </c>
    </row>
    <row r="91" spans="1:4">
      <c t="s" r="A91" s="4">
        <v>160</v>
      </c>
      <c t="n" r="C91" s="9">
        <v>3.5</v>
      </c>
      <c t="n" r="D91" s="9">
        <v>3.2</v>
      </c>
    </row>
    <row r="92" spans="1:4">
      <c t="s" r="A92" s="4">
        <v>158</v>
      </c>
      <c t="n" r="B92" s="6">
        <v>0</v>
      </c>
    </row>
    <row r="93" spans="1:4">
      <c t="s" r="A93" s="4">
        <v>161</v>
      </c>
      <c t="n" r="B93" s="6">
        <v>0</v>
      </c>
      <c t="n" r="C93" s="9">
        <v>29.6</v>
      </c>
      <c t="n" r="D93" s="9">
        <v>-79.90000000000001</v>
      </c>
    </row>
    <row r="94" spans="1:4">
      <c t="s" r="A94" s="4">
        <v>763</v>
      </c>
      <c t="n" r="B94" s="6">
        <v>0</v>
      </c>
      <c t="n" r="C94" s="9">
        <v>0.1</v>
      </c>
      <c t="n" r="D94" s="9">
        <v>0.9</v>
      </c>
    </row>
    <row r="95" spans="1:4">
      <c t="s" r="A95" s="4">
        <v>163</v>
      </c>
      <c t="n" r="B95" s="9">
        <v>-3.9</v>
      </c>
      <c t="n" r="C95" s="9">
        <v>0.8</v>
      </c>
      <c t="n" r="D95" s="9">
        <v>-2.4</v>
      </c>
    </row>
    <row r="96" spans="1:4">
      <c t="s" r="A96" s="4">
        <v>164</v>
      </c>
      <c t="n" r="B96" s="9">
        <v>3.9</v>
      </c>
      <c t="n" r="C96" s="9">
        <v>3.1</v>
      </c>
      <c t="n" r="D96" s="9">
        <v>5.5</v>
      </c>
    </row>
    <row r="97" spans="1:4">
      <c t="s" r="A97" s="4">
        <v>165</v>
      </c>
      <c t="n" r="B97" s="6">
        <v>0</v>
      </c>
      <c t="n" r="C97" s="9">
        <v>3.9</v>
      </c>
      <c t="n" r="D97" s="9">
        <v>3.1</v>
      </c>
    </row>
    <row r="98" spans="1:4">
      <c t="s" r="A98" s="4">
        <v>753</v>
      </c>
    </row>
    <row r="99" spans="1:4">
      <c t="s" r="A99" s="3">
        <v>137</v>
      </c>
    </row>
    <row r="100" spans="1:4">
      <c t="s" r="A100" s="4">
        <v>147</v>
      </c>
      <c t="n" r="B100" s="9">
        <v>34.3</v>
      </c>
      <c t="n" r="C100" s="6">
        <v>106</v>
      </c>
      <c t="n" r="D100" s="9">
        <v>109.2</v>
      </c>
    </row>
    <row r="101" spans="1:4">
      <c t="s" r="A101" s="3">
        <v>148</v>
      </c>
    </row>
    <row r="102" spans="1:4">
      <c t="s" r="A102" s="4">
        <v>149</v>
      </c>
      <c t="n" r="B102" s="9">
        <v>-9.1</v>
      </c>
      <c t="n" r="C102" s="9">
        <v>-7.7</v>
      </c>
      <c t="n" r="D102" s="6">
        <v>-13</v>
      </c>
    </row>
    <row r="103" spans="1:4">
      <c t="s" r="A103" s="4">
        <v>150</v>
      </c>
      <c t="n" r="D103" s="6">
        <v>0</v>
      </c>
    </row>
    <row r="104" spans="1:4">
      <c t="s" r="A104" s="4">
        <v>761</v>
      </c>
      <c t="n" r="B104" s="9">
        <v>7.8</v>
      </c>
      <c t="n" r="C104" s="9">
        <v>7.8</v>
      </c>
      <c t="n" r="D104" s="9">
        <v>0.1</v>
      </c>
    </row>
    <row r="105" spans="1:4">
      <c t="s" r="A105" s="4">
        <v>762</v>
      </c>
      <c t="n" r="B105" s="9">
        <v>1.3</v>
      </c>
    </row>
    <row r="106" spans="1:4">
      <c t="s" r="A106" s="4">
        <v>152</v>
      </c>
      <c t="n" r="B106" s="6">
        <v>0</v>
      </c>
      <c t="n" r="C106" s="9">
        <v>0.1</v>
      </c>
      <c t="n" r="D106" s="9">
        <v>-12.9</v>
      </c>
    </row>
    <row r="107" spans="1:4">
      <c t="s" r="A107" s="3">
        <v>153</v>
      </c>
    </row>
    <row r="108" spans="1:4">
      <c t="s" r="A108" s="4">
        <v>762</v>
      </c>
      <c t="n" r="B108" s="9">
        <v>-34.6</v>
      </c>
      <c t="n" r="C108" s="9">
        <v>-18.3</v>
      </c>
    </row>
    <row r="109" spans="1:4">
      <c t="s" r="A109" s="4">
        <v>154</v>
      </c>
      <c t="n" r="C109" s="9">
        <v>1.9</v>
      </c>
      <c t="n" r="D109" s="6">
        <v>4</v>
      </c>
    </row>
    <row r="110" spans="1:4">
      <c t="s" r="A110" s="4">
        <v>155</v>
      </c>
      <c t="n" r="C110" s="6">
        <v>0</v>
      </c>
    </row>
    <row r="111" spans="1:4">
      <c t="s" r="A111" s="4">
        <v>156</v>
      </c>
      <c t="n" r="B111" s="6">
        <v>0</v>
      </c>
      <c t="n" r="C111" s="9">
        <v>-10.9</v>
      </c>
      <c t="n" r="D111" s="9">
        <v>-61.5</v>
      </c>
    </row>
    <row r="112" spans="1:4">
      <c t="s" r="A112" s="4">
        <v>122</v>
      </c>
      <c t="n" r="C112" s="6">
        <v>0</v>
      </c>
    </row>
    <row r="113" spans="1:4">
      <c t="s" r="A113" s="4">
        <v>157</v>
      </c>
      <c t="n" r="B113" s="6">
        <v>0</v>
      </c>
    </row>
    <row r="114" spans="1:4">
      <c t="s" r="A114" s="4">
        <v>159</v>
      </c>
      <c t="n" r="C114" s="9">
        <v>-74.3</v>
      </c>
      <c t="n" r="D114" s="9">
        <v>-42.6</v>
      </c>
    </row>
    <row r="115" spans="1:4">
      <c t="s" r="A115" s="4">
        <v>160</v>
      </c>
      <c t="n" r="C115" s="6">
        <v>0</v>
      </c>
      <c t="n" r="D115" s="6">
        <v>0</v>
      </c>
    </row>
    <row r="116" spans="1:4">
      <c t="s" r="A116" s="4">
        <v>158</v>
      </c>
      <c t="n" r="B116" s="6">
        <v>0</v>
      </c>
    </row>
    <row r="117" spans="1:4">
      <c t="s" r="A117" s="4">
        <v>161</v>
      </c>
      <c t="n" r="B117" s="9">
        <v>-34.6</v>
      </c>
      <c t="n" r="C117" s="9">
        <v>-101.6</v>
      </c>
      <c t="n" r="D117" s="9">
        <v>-100.1</v>
      </c>
    </row>
    <row r="118" spans="1:4">
      <c t="s" r="A118" s="4">
        <v>763</v>
      </c>
      <c t="n" r="B118" s="9">
        <v>-3.9</v>
      </c>
      <c t="n" r="C118" s="9">
        <v>-1.6</v>
      </c>
      <c t="n" r="D118" s="9">
        <v>2.4</v>
      </c>
    </row>
    <row r="119" spans="1:4">
      <c t="s" r="A119" s="4">
        <v>163</v>
      </c>
      <c t="n" r="B119" s="9">
        <v>-4.2</v>
      </c>
      <c t="n" r="C119" s="9">
        <v>2.9</v>
      </c>
      <c t="n" r="D119" s="9">
        <v>-1.4</v>
      </c>
    </row>
    <row r="120" spans="1:4">
      <c t="s" r="A120" s="4">
        <v>164</v>
      </c>
      <c t="n" r="B120" s="9">
        <v>43.9</v>
      </c>
      <c t="n" r="C120" s="6">
        <v>41</v>
      </c>
      <c t="n" r="D120" s="9">
        <v>42.4</v>
      </c>
    </row>
    <row r="121" spans="1:4">
      <c t="s" r="A121" s="4">
        <v>165</v>
      </c>
      <c t="n" r="B121" s="8">
        <v>39.7</v>
      </c>
      <c t="n" r="C121" s="8">
        <v>43.9</v>
      </c>
      <c t="n" r="D121" s="7">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Income Statement</vt:lpstr>
      <vt:lpstr>Consolidated Income Statement (</vt:lpstr>
      <vt:lpstr>Consolidated Statement of Compr</vt:lpstr>
      <vt:lpstr>Consolidated Balance Sheet</vt:lpstr>
      <vt:lpstr>Consolidated Balance Sheet (Par</vt:lpstr>
      <vt:lpstr>Consolidated Statement of Stock</vt:lpstr>
      <vt:lpstr>Consolidated Cash Flow Statemen</vt:lpstr>
      <vt:lpstr>Accounting Policies</vt:lpstr>
      <vt:lpstr>Goodwill</vt:lpstr>
      <vt:lpstr>Spin-Off Transition Costs and S</vt:lpstr>
      <vt:lpstr>Supplemental Balance Sheet Info</vt:lpstr>
      <vt:lpstr>Fair Value Information</vt:lpstr>
      <vt:lpstr>Debt</vt:lpstr>
      <vt:lpstr>Income Taxes</vt:lpstr>
      <vt:lpstr>Employee Benefit Plans</vt:lpstr>
      <vt:lpstr>Accumulated Other Comprehensive</vt:lpstr>
      <vt:lpstr>Stock-Based Compensation</vt:lpstr>
      <vt:lpstr>Commitments and Contingencies</vt:lpstr>
      <vt:lpstr>Derivative Financial Instrument</vt:lpstr>
      <vt:lpstr>Earnings Per Share ("EPS")</vt:lpstr>
      <vt:lpstr>Business Segment Information</vt:lpstr>
      <vt:lpstr>Related Party Transactions</vt:lpstr>
      <vt:lpstr>Supplemental Guarantor Financia</vt:lpstr>
      <vt:lpstr>Accounting Policies (Policies)</vt:lpstr>
      <vt:lpstr>Goodwill (Tables)</vt:lpstr>
      <vt:lpstr>Supplemental Balance Sheet In27</vt:lpstr>
      <vt:lpstr>Fair Value Information (Tables)</vt:lpstr>
      <vt:lpstr>Debt (Tables)</vt:lpstr>
      <vt:lpstr>Income Taxes (Tables)</vt:lpstr>
      <vt:lpstr>Accumulated Other Comprehensi31</vt:lpstr>
      <vt:lpstr>Stock-Based Compensation (Table</vt:lpstr>
      <vt:lpstr>Commitments and Contingencies (</vt:lpstr>
      <vt:lpstr>Earnings Per Share ("EPS") (Tab</vt:lpstr>
      <vt:lpstr>Business Segment Information (T</vt:lpstr>
      <vt:lpstr>Related Party Transactions (Tab</vt:lpstr>
      <vt:lpstr>Supplemental Guarantor Financ37</vt:lpstr>
      <vt:lpstr>Accounting Policies - Backgroun</vt:lpstr>
      <vt:lpstr>Accounting Policies - Property,</vt:lpstr>
      <vt:lpstr>Accounting Policies - Goodwill </vt:lpstr>
      <vt:lpstr>Accounting Policies - Revenue R</vt:lpstr>
      <vt:lpstr>Accounting Policies - Recently </vt:lpstr>
      <vt:lpstr>Goodwill (Details)</vt:lpstr>
      <vt:lpstr>Spin-Off Transition Costs and44</vt:lpstr>
      <vt:lpstr>Supplemental Balance Sheet In45</vt:lpstr>
      <vt:lpstr>Supplemental Balance Sheet In46</vt:lpstr>
      <vt:lpstr>Supplemental Balance Sheet In47</vt:lpstr>
      <vt:lpstr>Supplemental Balance Sheet In48</vt:lpstr>
      <vt:lpstr>Supplemental Balance Sheet In49</vt:lpstr>
      <vt:lpstr>Supplemental Balance Sheet In50</vt:lpstr>
      <vt:lpstr>Supplemental Balance Sheet In51</vt:lpstr>
      <vt:lpstr>Supplemental Balance Sheet In52</vt:lpstr>
      <vt:lpstr>Fair Value Information (Details</vt:lpstr>
      <vt:lpstr>Debt - Schedule of Debt Balance</vt:lpstr>
      <vt:lpstr>Debt - Senior Secured Term Loan</vt:lpstr>
      <vt:lpstr>Debt - Senior Unsecured Notes (</vt:lpstr>
      <vt:lpstr>Income Taxes - Provision for In</vt:lpstr>
      <vt:lpstr>Income Taxes - Reconciliation o</vt:lpstr>
      <vt:lpstr>Income Taxes - Components of De</vt:lpstr>
      <vt:lpstr>Income Taxes - Additional Infor</vt:lpstr>
      <vt:lpstr>Income Taxes - Reconciliation61</vt:lpstr>
      <vt:lpstr>Employee Benefit Plans - Define</vt:lpstr>
      <vt:lpstr>Employee Benefit Plans - Defi63</vt:lpstr>
      <vt:lpstr>Accumulated Other Comprehensi64</vt:lpstr>
      <vt:lpstr>Accumulated Other Comprehensi65</vt:lpstr>
      <vt:lpstr>Stock-Based Compensation - Addi</vt:lpstr>
      <vt:lpstr>Stock-Based Compensation - Assu</vt:lpstr>
      <vt:lpstr>Stock-Based Compensation - Stoc</vt:lpstr>
      <vt:lpstr>Stock-Based Compensation - Opti</vt:lpstr>
      <vt:lpstr>Stock-Based Compensation - Rest</vt:lpstr>
      <vt:lpstr>Commitments and Contingencies71</vt:lpstr>
      <vt:lpstr>Derivative Financial Instrume72</vt:lpstr>
      <vt:lpstr>Earnings Per Share ("EPS") (Det</vt:lpstr>
      <vt:lpstr>Business Segment Information - </vt:lpstr>
      <vt:lpstr>Business Segment Information 75</vt:lpstr>
      <vt:lpstr>Business Segment Information 76</vt:lpstr>
      <vt:lpstr>Business Segment Information 77</vt:lpstr>
      <vt:lpstr>Related Party Transactions (Det</vt:lpstr>
      <vt:lpstr>Supplemental Guarantor Financ79</vt:lpstr>
      <vt:lpstr>Supplemental Guarantor Financ80</vt:lpstr>
      <vt:lpstr>Supplemental Guarantor Financ81</vt:lpstr>
      <vt:lpstr>Supplemental Guarantor Financ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03:04Z</dcterms:created>
  <dcterms:modified xmlns:dcterms="http://purl.org/dc/terms/" xmlns:xsi="http://www.w3.org/2001/XMLSchema-instance" xsi:type="dcterms:W3CDTF">2016-02-29T14:03:04Z</dcterms:modified>
  <dc:title xmlns:dc="http://purl.org/dc/elements/1.1/">Untitled</dc:title>
  <dc:description xmlns:dc="http://purl.org/dc/elements/1.1/"/>
  <dc:subject xmlns:dc="http://purl.org/dc/elements/1.1/"/>
  <cp:keywords/>
  <cp:category/>
</cp:coreProperties>
</file>